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Equity Method Investment" sheetId="11" state="visible" r:id="rId11"/>
    <sheet xmlns:r="http://schemas.openxmlformats.org/officeDocument/2006/relationships" name="Acquisition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Long-Term Incentive Compensatio" sheetId="17" state="visible" r:id="rId17"/>
    <sheet xmlns:r="http://schemas.openxmlformats.org/officeDocument/2006/relationships" name="Earnings Per Share" sheetId="18" state="visible" r:id="rId18"/>
    <sheet xmlns:r="http://schemas.openxmlformats.org/officeDocument/2006/relationships" name="Retirement Benefi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Description of Business and B_2" sheetId="25" state="visible" r:id="rId25"/>
    <sheet xmlns:r="http://schemas.openxmlformats.org/officeDocument/2006/relationships" name="Summary of Significant Accoun_3" sheetId="26" state="visible" r:id="rId26"/>
    <sheet xmlns:r="http://schemas.openxmlformats.org/officeDocument/2006/relationships" name="Property and Equipment, Net (Ta" sheetId="27" state="visible" r:id="rId27"/>
    <sheet xmlns:r="http://schemas.openxmlformats.org/officeDocument/2006/relationships" name="Equity Method Investment (Table" sheetId="28" state="visible" r:id="rId28"/>
    <sheet xmlns:r="http://schemas.openxmlformats.org/officeDocument/2006/relationships" name="Acquisitions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Debt (Tables)" sheetId="32" state="visible" r:id="rId32"/>
    <sheet xmlns:r="http://schemas.openxmlformats.org/officeDocument/2006/relationships" name="Long-Term Incentive Compensat_2" sheetId="33" state="visible" r:id="rId33"/>
    <sheet xmlns:r="http://schemas.openxmlformats.org/officeDocument/2006/relationships" name="Earnings Per Share (Tables)" sheetId="34" state="visible" r:id="rId34"/>
    <sheet xmlns:r="http://schemas.openxmlformats.org/officeDocument/2006/relationships" name="Description of Business and B_3" sheetId="35" state="visible" r:id="rId35"/>
    <sheet xmlns:r="http://schemas.openxmlformats.org/officeDocument/2006/relationships" name="Description of Business and B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Property and Equipment, Net (De" sheetId="45" state="visible" r:id="rId45"/>
    <sheet xmlns:r="http://schemas.openxmlformats.org/officeDocument/2006/relationships" name="Equity Method Investment - Sche" sheetId="46" state="visible" r:id="rId46"/>
    <sheet xmlns:r="http://schemas.openxmlformats.org/officeDocument/2006/relationships" name="Equity Method Investment - Narr" sheetId="47" state="visible" r:id="rId47"/>
    <sheet xmlns:r="http://schemas.openxmlformats.org/officeDocument/2006/relationships" name="Equity Method Investment - Summ" sheetId="48" state="visible" r:id="rId48"/>
    <sheet xmlns:r="http://schemas.openxmlformats.org/officeDocument/2006/relationships" name="Equity Method Investment - Su_2" sheetId="49" state="visible" r:id="rId49"/>
    <sheet xmlns:r="http://schemas.openxmlformats.org/officeDocument/2006/relationships" name="Acquisitions - Narrative (Detai" sheetId="50" state="visible" r:id="rId50"/>
    <sheet xmlns:r="http://schemas.openxmlformats.org/officeDocument/2006/relationships" name="Acquisitions - Recognized Ident" sheetId="51" state="visible" r:id="rId51"/>
    <sheet xmlns:r="http://schemas.openxmlformats.org/officeDocument/2006/relationships" name="Acquisitions - Pro Forma Inform" sheetId="52" state="visible" r:id="rId52"/>
    <sheet xmlns:r="http://schemas.openxmlformats.org/officeDocument/2006/relationships" name="Leases - Narrative (Details)" sheetId="53" state="visible" r:id="rId53"/>
    <sheet xmlns:r="http://schemas.openxmlformats.org/officeDocument/2006/relationships" name="Leases - Net Lease Cost (Detail" sheetId="54" state="visible" r:id="rId54"/>
    <sheet xmlns:r="http://schemas.openxmlformats.org/officeDocument/2006/relationships" name="Leases - Supplemental Cash Flow" sheetId="55" state="visible" r:id="rId55"/>
    <sheet xmlns:r="http://schemas.openxmlformats.org/officeDocument/2006/relationships" name="Leases - Supplemental Balance S" sheetId="56" state="visible" r:id="rId56"/>
    <sheet xmlns:r="http://schemas.openxmlformats.org/officeDocument/2006/relationships" name="Leases - Operating Lease Maturi" sheetId="57" state="visible" r:id="rId57"/>
    <sheet xmlns:r="http://schemas.openxmlformats.org/officeDocument/2006/relationships" name="Income Taxes - Provision for In" sheetId="58" state="visible" r:id="rId58"/>
    <sheet xmlns:r="http://schemas.openxmlformats.org/officeDocument/2006/relationships" name="Income Taxes - Effective Tax Ra" sheetId="59" state="visible" r:id="rId59"/>
    <sheet xmlns:r="http://schemas.openxmlformats.org/officeDocument/2006/relationships" name="Income Taxes - Narrative (Detai" sheetId="60" state="visible" r:id="rId60"/>
    <sheet xmlns:r="http://schemas.openxmlformats.org/officeDocument/2006/relationships" name="Income Taxes - Net Deferred Tax" sheetId="61" state="visible" r:id="rId61"/>
    <sheet xmlns:r="http://schemas.openxmlformats.org/officeDocument/2006/relationships" name="Income Taxes - Changes in Valua" sheetId="62" state="visible" r:id="rId62"/>
    <sheet xmlns:r="http://schemas.openxmlformats.org/officeDocument/2006/relationships" name="Income Taxes - Uncertain Tax Po" sheetId="63" state="visible" r:id="rId63"/>
    <sheet xmlns:r="http://schemas.openxmlformats.org/officeDocument/2006/relationships" name="Debt - Outstanding Debt (Detail" sheetId="64" state="visible" r:id="rId64"/>
    <sheet xmlns:r="http://schemas.openxmlformats.org/officeDocument/2006/relationships" name="Debt - Narrative (Details)" sheetId="65" state="visible" r:id="rId65"/>
    <sheet xmlns:r="http://schemas.openxmlformats.org/officeDocument/2006/relationships" name="Stockholders' Equity (Details)" sheetId="66" state="visible" r:id="rId66"/>
    <sheet xmlns:r="http://schemas.openxmlformats.org/officeDocument/2006/relationships" name="Long-Term Incentive Compensat_3" sheetId="67" state="visible" r:id="rId67"/>
    <sheet xmlns:r="http://schemas.openxmlformats.org/officeDocument/2006/relationships" name="Long-Term Incentive Compensat_4" sheetId="68" state="visible" r:id="rId68"/>
    <sheet xmlns:r="http://schemas.openxmlformats.org/officeDocument/2006/relationships" name="Long-Term Incentive Compensat_5" sheetId="69" state="visible" r:id="rId69"/>
    <sheet xmlns:r="http://schemas.openxmlformats.org/officeDocument/2006/relationships" name="Long-Term Incentive Compensat_6" sheetId="70" state="visible" r:id="rId70"/>
    <sheet xmlns:r="http://schemas.openxmlformats.org/officeDocument/2006/relationships" name="Earnings Per Share (Details)" sheetId="71" state="visible" r:id="rId71"/>
    <sheet xmlns:r="http://schemas.openxmlformats.org/officeDocument/2006/relationships" name="Retirement Benefits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Cover Page - USD ($)</t>
        </is>
      </c>
      <c r="B1" s="2" t="inlineStr">
        <is>
          <t>12 Months Ended</t>
        </is>
      </c>
    </row>
    <row r="2">
      <c r="B2" s="2" t="inlineStr">
        <is>
          <t>Feb. 03, 2024</t>
        </is>
      </c>
      <c r="C2" s="2" t="inlineStr">
        <is>
          <t>Dec. 30, 2024</t>
        </is>
      </c>
      <c r="D2" s="2" t="inlineStr">
        <is>
          <t>Jul.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Current Fiscal Year End Date</t>
        </is>
      </c>
      <c r="B7" s="4" t="inlineStr">
        <is>
          <t>--02-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42</t>
        </is>
      </c>
      <c r="C9" s="4" t="inlineStr">
        <is>
          <t xml:space="preserve"> </t>
        </is>
      </c>
      <c r="D9" s="4" t="inlineStr">
        <is>
          <t xml:space="preserve"> </t>
        </is>
      </c>
    </row>
    <row r="10">
      <c r="A10" s="4" t="inlineStr">
        <is>
          <t>Entity Registrant Name</t>
        </is>
      </c>
      <c r="B10" s="4" t="inlineStr">
        <is>
          <t>EXP OldCo Winddow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2828128</t>
        </is>
      </c>
      <c r="C12" s="4" t="inlineStr">
        <is>
          <t xml:space="preserve"> </t>
        </is>
      </c>
      <c r="D12" s="4" t="inlineStr">
        <is>
          <t xml:space="preserve"> </t>
        </is>
      </c>
    </row>
    <row r="13">
      <c r="A13" s="4" t="inlineStr">
        <is>
          <t>Entity Address, Address Line One</t>
        </is>
      </c>
      <c r="B13" s="4" t="inlineStr">
        <is>
          <t>1 Express Drive</t>
        </is>
      </c>
      <c r="C13" s="4" t="inlineStr">
        <is>
          <t xml:space="preserve"> </t>
        </is>
      </c>
      <c r="D13" s="4" t="inlineStr">
        <is>
          <t xml:space="preserve"> </t>
        </is>
      </c>
    </row>
    <row r="14">
      <c r="A14" s="4" t="inlineStr">
        <is>
          <t>Entity Address, City or Town</t>
        </is>
      </c>
      <c r="B14" s="4" t="inlineStr">
        <is>
          <t>Columbus</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230</t>
        </is>
      </c>
      <c r="C16" s="4" t="inlineStr">
        <is>
          <t xml:space="preserve"> </t>
        </is>
      </c>
      <c r="D16" s="4" t="inlineStr">
        <is>
          <t xml:space="preserve"> </t>
        </is>
      </c>
    </row>
    <row r="17">
      <c r="A17" s="4" t="inlineStr">
        <is>
          <t>City Area Code</t>
        </is>
      </c>
      <c r="B17" s="4" t="inlineStr">
        <is>
          <t>614</t>
        </is>
      </c>
      <c r="C17" s="4" t="inlineStr">
        <is>
          <t xml:space="preserve"> </t>
        </is>
      </c>
      <c r="D17" s="4" t="inlineStr">
        <is>
          <t xml:space="preserve"> </t>
        </is>
      </c>
    </row>
    <row r="18">
      <c r="A18" s="4" t="inlineStr">
        <is>
          <t>Local Phone Number</t>
        </is>
      </c>
      <c r="B18" s="4" t="inlineStr">
        <is>
          <t>474-400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1795927</v>
      </c>
    </row>
    <row r="30">
      <c r="A30" s="4" t="inlineStr">
        <is>
          <t>Entity Common Stock, Shares Outstanding</t>
        </is>
      </c>
      <c r="B30" s="4" t="inlineStr">
        <is>
          <t xml:space="preserve"> </t>
        </is>
      </c>
      <c r="C30" s="6" t="n">
        <v>3746725</v>
      </c>
      <c r="D30" s="4" t="inlineStr">
        <is>
          <t xml:space="preserve"> </t>
        </is>
      </c>
    </row>
    <row r="31">
      <c r="A31" s="4" t="inlineStr">
        <is>
          <t>Entity Central Index Key</t>
        </is>
      </c>
      <c r="B31" s="4" t="inlineStr">
        <is>
          <t>0001483510</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Feb. 03, 2024</t>
        </is>
      </c>
    </row>
    <row r="3">
      <c r="A3" s="3" t="inlineStr">
        <is>
          <t>Property, Plant and Equipment [Abstract]</t>
        </is>
      </c>
      <c r="B3" s="4" t="inlineStr">
        <is>
          <t xml:space="preserve"> </t>
        </is>
      </c>
    </row>
    <row r="4">
      <c r="A4" s="4" t="inlineStr">
        <is>
          <t>Property and Equipment, Net</t>
        </is>
      </c>
      <c r="B4" s="4" t="inlineStr">
        <is>
          <t>NOTE 3 | PROPERTY AND EQUIPMENT, NET Property and equipment, net, consisted of: February 3, 2024 January 28, 2023 (in thousands) Building improvements $ 12,679 $ 16,312 Furniture, fixtures and equipment, and software 583,346 582,205 Leasehold improvements 382,620 402,598 Construction in process 8,160 17,652 Other 810 810 Total 987,615 1,019,577 Less: accumulated depreciation (881,700) (886,193) Property and equipment, net $ 105,915 $ 133,384 Depreciation expense totaled $55.1 million and $61.5 million in 2023 and 2022, respectively, excluding impairment charges discussed in Note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Feb. 03, 2024</t>
        </is>
      </c>
    </row>
    <row r="3">
      <c r="A3" s="3" t="inlineStr">
        <is>
          <t>Equity Method Investments and Joint Ventures [Abstract]</t>
        </is>
      </c>
      <c r="B3" s="4" t="inlineStr">
        <is>
          <t xml:space="preserve"> </t>
        </is>
      </c>
    </row>
    <row r="4">
      <c r="A4" s="4" t="inlineStr">
        <is>
          <t>Equity Method Investment</t>
        </is>
      </c>
      <c r="B4" s="4" t="inlineStr">
        <is>
          <t>NOTE 4 | EQUITY METHOD INVESTMENT The following table is a summary of the Company’s equity method investment with WHP: % of Ownership Balance Sheet Location February 3, 2024 (in thousands) EXP Topco, LLC 40% Equity Method Investment $ 139,010 The Company accounts for its 40% economic interest in the Joint Venture, through which it exercises significant influence but does not have control over the investee, under the equity method. Under the equity method, the Company records its investment in the investee on the balance sheet initially at cost, and subsequently adjusts the carrying amount based on its share of the investee's net income or loss. Royalty distributions received from the investee are recognized as a reduction of the carrying amount of the investment. The Company's share of equity (income) losses and other adjustments associated with this equity method investment is included in royalty income in the Consolidated Statements of Income and Comprehensive Income. The carrying value for the Company's equity investment is reported in equity method investment on the Consolidated Balance Sheets. The Company reports its share of earnings using a one-month lag because results are not available in time for it to record them in the concurrent period. This convention has not historically materially impacted the Company's results. In preparing its financial statements for the fiscal year ended February 3, 2024, the Company evaluated the equity method investment with WHP, and determined there was an other-than-temporary impairment. The Company's conclusion was based on the inability of the investee to sustain a level of earnings that would justify the carrying amount of the investment. The Company utilized discounted cash flow techniques to project cash flows based upon the guaranteed minimum royalty payments, as described below. As a result, the equity method investment with a carrying value of $166.2 million was written down to its estimated fair value of $139.0 million, resulting in a non- cash, pre-tax impairment charge of $27.2 million. The impairment was based on the fair value of the investment at the balance sheet date. The fair value was determined based upon the estimated future cash flows of the Joint Venture. This loss from impairment was recorded in other expense (income), net in the Consolidated Statements of Income and Comprehensive Income. The equity interest in the Joint Venture was sold pursuant to the Sale Transaction. Equity Method Investment with WHP On January 25, 2023, the Company closed the strategic partnership transaction with WHP. In connection with the closing of this transaction, the Company and WHP formed the Joint Venture. The Company contributed certain intellectual property of the Company in exchange for 40% ownership of the Joint Venture and $235.0 million. WHP paid the $235.0 million for a 60% ownership of the Joint Venture, implying a fair value of the Company’s 40% interest in the Joint Venture of approximately $156.7 million. During the fourth quarter of 2022, under the derecognition guidance from Accounting Standards Codification ("ASC") Topic 810, Consolidation , the Company derecognized the intellectual property assets at their carrying amount upon their contribution to the Joint Venture. Because the carrying amount of the contributed intellectual property assets was zero, a $391.7 million gain was recognized at the time of contribution, of which $156.7 million was related to the Company’s 40% interest in the Joint Venture. The gain was recorded in gain on transaction with WHP on the Consolidated Statements of Income and Comprehensive Income. Transaction costs capitalized in the cost of the equity method investment totaled $9.4 million. Separately, on December 8, 2022, the Company and WH Borrower, LLC, an affiliate of WHP ("WH Borrower") entered into an investment agreement (the “Investment Agreement”) pursuant to which the Company issued and sold 5.4 million newly issued shares of Common Stock to WH Borrower in private placement for a purchase price of $4.60 per share, or an aggregate purchase price of approximately $25.0 million, representing an approximate pro forma ownership of 7.4% of the outstanding shares of Common Stock. The difference between the purchase price paid and the trading price of the Common Stock on the day of the completion of the transaction resulted in a gain of $17.8 million and was recorded in gain on transaction with WHP on the Consolidated Statements of Income and Comprehensive Income. In connection with the strategic partnership with WHP, on January 25, 2023, the Company and the Joint Venture entered into an Intellectual Property License Agreement (the “License Agreement”). The License Agreement provided the Company with an exclusive license in the United States to the intellectual property contributed in connection with the Membership Interest Purchase Agreement and certain other intellectual property. The initial term of the License Agreement was 10 years, and the License Agreement automatically renewed for successive renewal terms of 10 years (unless the Company provided notice of non-renewal at least 24 months prior to the end of the initial or applicable renewal term). Except for the Company’s right not to renew the License Agreement, the License Agreement was not terminable by either party. The Company paid the Joint Venture a royalty on net sales of certain licensed goods and committed to an annual guaranteed minimum annual royalty during the term of the License Agreement (i.e., $60.0 million in the first contract year, increasing by $1.0 million per year for the next five Pursuant to the agreement governing the operations of the Joint Venture (the “Operating Agreement”), cash earnings of the Joint Venture were distributed quarterly to the Company and WH Borrower on a pro rata basis based on their respective equity ownership interests. As the Chairman and Chief Executive Officer of WHP was appointed to the Board upon the closing of the Investment Agreement discussed above, the agreements entered into in connection with the WHP strategic partnership transaction, including the Operating Agreement, the Investment Agreement and the License Agreement (including related royalty payments) are considered related party transactions. During 2023, the Company recognized $22.4 million of royalty income, respectively, from the Joint Venture, which is recorded in royalty income in the Consolidated Statements of Income and Comprehensive Income. Summary Financial Information for Equity Method Investment Summarized financial information related to the Company's equity method investment on a one-month lag is reflected below: Fifty-Three Weeks Ended February 3, 2024 1 (in thousands) Revenue $ 59,667 Gross profit 59,667 Operating expenses 28,830 Interest income (116) Income before taxes 30,953 Net income $ 29,699 Income attributable to the equity method investment $ 22,375 1. Reflects a one-month lag February 3, 2024 1 (in thousands) Current assets $ 8,238 Non-current assets 414,873 Total assets $ 423,111 Current liabilities 7,717 Non-current liabilities 14,295 Total liabilities $ 22,012 Equity method investment $ 139,010 1. Reflects a one-month lag Equity Method Investment in Homage, LLC In 2016, the Company made a $10.1 million investment in Homage, LLC, a privately held retail company based in Columbus, Ohio. The non-controlling investment in the entity was being accounted for under the equity method. During the third quarter of 2020, the Company sold all of its interest in Homage, LLC back to Homage, LLC in exchange for a promissory note payable to the Company in the principal amount of $1.5 million. The Company recorded a reserve against the full value of this promissory note. During the fourth quarter of 2021, the Company revised the payment terms of the note receivable and collected $0.3 million which was recorded as other income within other (income)/expense, net in the Consolidated Statements of Income and Comprehensive Income. During 2022, the Company collected $1.2 million which was recorded as other income within other (income)/expense, net in the Consolidated Statements of Income and Comprehensive Income. The Company has no remaining activity with Homage, LL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Feb. 03, 2024</t>
        </is>
      </c>
    </row>
    <row r="3">
      <c r="A3" s="3" t="inlineStr">
        <is>
          <t>Business Combination and Asset Acquisition [Abstract]</t>
        </is>
      </c>
      <c r="B3" s="4" t="inlineStr">
        <is>
          <t xml:space="preserve"> </t>
        </is>
      </c>
    </row>
    <row r="4">
      <c r="A4" s="4" t="inlineStr">
        <is>
          <t>Acquisitions</t>
        </is>
      </c>
      <c r="B4" s="4" t="inlineStr">
        <is>
          <t>NOTE 5 | ACQUISITIONS The Company accounts for business combinations in accordance with ASC Topic 805, Business Combinations. Consistent with ASC Topic 805, the Company accounts for each business combination by applying the acquisition method. Under the acquisition method, the Company records the identifiable assets acquired and liabilities assumed at their respective fair values on the acquisition date. There are various estimates and judgments related to the valuation of identifiable assets acquired and liabilities assumed. These estimates and judgments have the potential to materially impact the Company’s Consolidated Financial Statements. The acquisition method permits the Company a period of time after the acquisition date during which the Company may adjust the provisional amounts recognized in a business combination. This period of time is referred to as the “measurement period”. The measurement period provides an acquirer with a reasonable time, generally not to exceed one year, to obtain the information necessary to identify and measure the assets acquired and liabilities assumed. If the initial accounting for a business combination is incomplete by the end of the reporting period in which the combination occurs, the Company reports in its consolidated financial statements provisional amounts for the items for which the accounting is incomplete. Accordingly, the Company is required to recognize adjustments to the provisional amounts in the reporting period in which the adjustments to the provisional amounts are determined. Thus, the Company would adjust its consolidated financial statements as needed as a result of the change to the provisional amounts calculated as if the accounting had been completed at the acquisition date. Acquisition-related costs are costs the Company incurs to affect a business combination. Those costs may include such items as finder’s fees, advisory, legal, accounting, valuation, and other professional or consulting fees, and general administrative costs. The Company accounts for such acquisition-related costs as expenses in the period in which the costs are incurred and the services are received. Bonobos Asset Acquisition On May 23, 2023, the Company completed the acquisition of the operating assets and liabilities of Bonobos, a menswear brand known for exceptional fit and an innovative retail model, for total cash consideration of approximately $28.3 million, which represents (i) the $25.0 million purchase price, plus (ii) $2.0 million of certain customary adjustments related to net working capital and $1.3 million of prepaid rent expense. The acquisition was funded with borrowings under the Revolving Credit Facility described in Note 8 . Bonobos License Agreement On May 23, 2023, the Company and WHP entered into a license agreement that provides the Company with an exclusive license in the United States to intellectual property related to the Bonobos brand, including intellectual property rights for the Bonobos brand that was separately acquired by WHP (the “Bonobos License Agreement”). The Bonobos License Agreement has an initial term of 10 years from its effective date, and automatically renews for successive renewal terms of 10 years unless (i) the Company provides notice of non-renewal at least 24 months prior to the end of the initial or applicable renewal term, or (ii) WHP exercises its right to not renew in the event of certain failures by the Company to pay the annual guaranteed minimum royalty. Except for such non-renewal rights, the Bonobos License Agreement is not terminable by either party. The Company will pay WHP a royalty on net sales of certain licensed goods and is committed to pay an annual guaranteed minimum royalty during the term of the Bonobos License Agreement (ranging from $6.5 million in the first contract year to $11.5 million in the tenth contract year and each contract year thereafter). The Company will pay royalties at a rate of (i) 3.25% of net sales arising from retail sales of certain licensed goods in the first through the fifth contract years (and 3.5% thereafter), and (ii) 8% of net sales arising from wholesale sales of such goods. Refer to Note 4 for further details regarding the Company’s equity method investment with WHP. Purchase Price Allocation The Bonobos acquisition was accounted for as a business combination in accordance with ASC Topic 805 . Consistent with ASC Topic 805, Bonobos was consolidated into the Company's Consolidated Financial Statements starting on the closing date of the acquisition. The purchase price allocation as of the closing date of the acquisition was based on a preliminary valuation and was finalized in fiscal year 2023 with no purchase accounting adjustments. The purchase price consideration was allocated to assets acquired and liabilities assumed based on their respective fair values as follows: Bonobos (in thousands) Purchase Price Cash paid $ 28,300 Allocation Receivables, net $ 2,071 Inventory 51,293 Right of use asset, net 27,914 Property and equipment, net 2,858 Other assets acquired 5,827 Assets acquired $ 89,963 Short-term lease liability (6,698) Accounts payable (9,479) Deferred revenue (9,077) Long-term lease liability (23,617) Accrued expenses and other liabilities assumed (12,792) Liabilities assumed $ (61,663) Net cash paid $ 28,300 The Company recorded an allocation of the purchase price to the tangible assets acquired and liabilities assumed based on their fair value at the acquisition date. The fair value of inventories, which is made up of finished goods, was determined based on market assumptions for realizing a reasonable profit after selling costs. Goodwill is determined as the excess of the purchase price over the fair value of the net assets acquired. The Company recognized an immaterial amount of goodwill recognized related to the acquisition. During 2023, the Company incurred $5.2 million of acquisition-related and integration costs in connection with the acquisition of Bonobos, which was included in selling, general and administrative expenses in the Consolidated Statements of Income and Comprehensive Income and are included in pro forma earnings. Pro Forma Financial Information The aggregate net sales and net income of Bonobos was $152.2 million and $1.4 million during 2023, respectively. The following financial information presents the Company's consolidated results as if the acquisition had occurred on January 30, 2022: 2023 2022 (in thousands) Net sales $ 1,923,377 $ 2,054,636 Net (loss) income $ (187,604) $ 286,672 The Company did not have any nonrecurring pro forma adjustments directly attributable to the Bonobos acquisition included in the reported pro forma earnings and revenue. These pro forma results have been calculated after applying the Company's accounting policies. These pro forma results were based on estimates and assumptions, which the Company believes are reasonable. They are not the results that would have been realized had the acquisition actually occurred on January 30, 2022 and are not necessarily indicative of the Company's consolidated results of operations in future periods. The pro forma results include adjustments related to purchase accoun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NOTE 6 | LEASES The Company accounts for leases under ASU 2016-02, “Leases (Topic 842)” (“ASC 842”). This ASU is a comprehensive standard that requires lessees to recognize lease assets and lease liabilities for most leases, including those leases previously classified as operating leases. The Company’s right of use assets represent a right to use underlying assets for the lease term and lease liabilities represent the Company’s obligation to make lease payments arising from the lease. Lease assets and liabilities are recognized at the lease commencement date (date on which the Company gains access to the property) based on the estimated present value of lease payments over the lease term, net of landlord allowances to be received. The Company accounts for the lease and non-lease components as a single lease component for all current classes of leases. The Company leases all of its store locations and its corporate headquarters, which also includes its distribution center, under operating leases. The store leases typically have initial terms of 5 to 10 years however, most of the leases that are coming to the end of their lease lives are being renegotiated with shorter terms. The current lease term for the corporate headquarters expires in 2031, with one optional five-year extension period. The Company also leases certain equipment and other assets under operating leases, typically with initial terms of 3 to 5 years. The lease term includes the initial contractual term as well as any options to extend the lease when it is reasonably certain that the Company will exercise that option. Leases with an initial term of 12 months or less (short-term leases) are not recorded on the balance sheet. As of February 3, 2024, the Company does not have any material short-term leases. The Company is generally obligated for the cost of property taxes, insurance and other landlord costs, including common area maintenance charges, relating to its leases. If these charges are fixed, they are combined with lease payments in determining the lease liability; however, if such charges are not fixed, they are considered variable lease costs and are expensed as incurred. The variable payments are not included in the measurement of the lease liability or asset. The Company’s finance leases are immaterial. Certain lease agreements include rental payments based on a percentage of retail sales over contractual levels and others include rental payments adjusted periodically for inflation. The Company’s lease agreements do not contain any material residual value guarantees or material restrictive covenants. The Company’s lease agreements do not provide an implicit rate, so the Company uses an estimated incremental borrowing rate, which is derived from third-party information available at the lease commencement date, in determining the present value of lease payments. The rate used is for a secured borrowing of a similar term as the lease. Annual store rent consists of a fixed minimum amount and/or contingent rent based on a percentage of sales exceeding a stipulated amount. The following table is a summary of the Company’s components of net lease cost, which is included in cost of goods sold, buying and occupancy costs, in the Consolidated Statements of Income and Comprehensive Income: 2023 2022 (in thousands) Operating lease costs $ 228,612 $ 220,682 Variable and short-term lease costs 64,437 63,516 Total lease costs $ 293,049 $ 284,198 Supplemental cash flow information related to leases is as follows: 2023 2022 (in thousands) Cash paid for amounts included in the measurement of lease liabilities: Operating cash flows for operating leases $ 257,995 $ 253,197 Right of use assets obtained in exchange for operating lease liabilities $ 158,744 $ 45,136 Supplemental balance sheet information related to leases is as follows: 2023 2022 Operating leases: Weighted average remaining lease term (in years) 4.1 3.8 Weighted average discount rate 9.7 % 6.9 % The following table reconciles the undiscounted cash flows for each of the first five years and total of the remaining years to the operating lease liabilities (without giving effect to the rejection unexpired leases in connection with the Chapter 11 Cases) recorded on the Consolidated Balance Sheets as of February 3, 2024: February 3, 2024 (in thousands) 2024 $ 227,569 2025 177,052 2026 129,603 2027 84,638 2028 56,676 Thereafter 59,272 Total minimum lease payments 734,810 Less: amount of lease payments representing interest 137,110 Present value of future minimum lease payments 597,700 Less: current obligations under leases 177,525 Long-term lease obligations $ 420,175 Refer to Item 2 Properties included elsewhere in this Form 10-K for further discussion regarding lea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NOTE 7 | INCOME TAXES The provision (benefit) for income taxes consists of the following: 2023 2022 Current: (in thousands) U.S. federal $ 1,508 $ 8,273 U.S. state and local 532 1,312 Total 2,040 9,585 Deferred: U.S. federal 995 3,546 U.S. state and local (3,728) 7,322 Total (2,733) 10,868 Income tax (benefit) expense $ (693) $ 20,453 The following table provides a reconciliation between the statutory federal income tax rate and the effective tax rate: 2023 2022 Federal income tax rate 21.0 % 21.0 % State income taxes, net of federal income tax effect 5.3 % 6.4 % Change in uncertain tax positions 0.2 % 0.4 % Share-based compensation (0.3) % 0.1 % Non-deductible executive compensation 0.2 % 0.6 % Change in valuation allowance (24.7) % (21.8) % CARES Act Adjustment (3.9) % — % Return-to-Provision Adjustment 2.8 % — % Tax credits — % (0.3) % Other items, net (0.2) % 0.1 % Effective tax rate 0.4 % 6.5 % The decrease in the tax rate in 2023 compared to 2022 is primarily attributable to the gain on the transaction with WHP in 2022, as well as adjustments made in 2023 as a result of the audit of the Company's CARES Act refund claim (detailed below). The gain on the transaction with WHP in 2022 allowed the Company to utilize certain deferred tax assets and tax attributes with a corresponding release to the Company's valuation allowance. In 2023, the Company reflected an increase in its valuation allowance against current year taxable losses. On March 27, 2020, the CARES Act was enacted into law. The CARES Act provides several provisions that impact the Company, including the establishment of a five-year carryback of net operating losses originating in the tax years 2018, 2019 and 2020, temporarily suspending the 80% limitation on the use of net operating losses, relaxing limitation rules on business interest deductions, and retroactively clarifying that businesses may immediately write-off certain qualified leasehold improvement property dating back to January 1, 2018. The Company carried back certain of its U.S. federal net operating losses to offset taxable income in the five-year carryback period as part of the CARES Act. As of February 3, 2024, the Company has a $45.5 million income tax receivable recorded as a non-current asset. The following table provides the effect of temporary differences that created deferred income taxes as of February 3, 2024 and January 28, 2023. Deferred tax assets and liabilities represent the future effects on income taxes resulting from temporary differences and carry-forwards at the end of the respective periods. February 3, 2024 January 28, 2023 (in thousands) Deferred tax assets: Accrued expenses and deferred compensation $ 9,406 $ 9,999 Lease liability 161,658 161,389 Intangible assets 13,795 10,851 Inventory 683 1,136 Deferred revenue 6,973 5,418 Interest Expense 5,282 — Bad Debts 660 — Property and equipment 3,936 — Other 1,351 871 Net operating losses, tax credit and other carryforwards 52,316 17,693 Valuation allowance (92,372) (41,767) Total deferred tax assets 163,688 165,590 Deferred tax liabilities: Prepaid expenses 1,227 2,374 Right of use asset 138,963 133,149 Investment in Joint Venture 31,633 36,500 Property and equipment — 4,435 Total deferred tax liabilities 171,823 176,458 Net deferred tax liability $ (8,135) $ (10,868) The Company evaluates whether deferred tax assets are realizable on a quarterly basis. The Company considers all available positive and negative evidence, including past operating results and expectations of future operating income. Accordingly, the Company has booked a valuation allowance against the amount of deferred tax assets not expected to be realized as of February 3, 2024. As of February 3, 2024, the Company had U.S. federal net operating loss carryforwards of $128.0 million and U.S. state net operating loss carryforwards of $528.0 million. The U.S. federal net operating losses have an indefinite carryforward period. The U.S. state net operating losses have carryforward periods of five to twenty years with varying expiration dates and certain jurisdictions have an unlimited carryforward period. The Company also has $0.1 million in foreign tax credits, which can be carried forward 10 years and expire starting in 2027. A valuation allowance has been recorded on all tax attributes not expected to be realized in future periods. The net deferred tax liability as of February 3, 2024 is included in the Other Long-Term Liabilities on the Consolidated Balance Sheets. The following table summarizes the changes in the valuation allowance: 2023 2022 (in thousands) Valuation allowance, beginning of year $ 41,767 $ 107,669 Changes in related gross deferred tax assets/liabilities 5,705 2,661 Charge (release) 44,900 (68,563) Valuation allowance, end of year $ 92,372 $ 41,767 The increase in the valuation allowance in 2023 is primarily attributable to taxable losses generated in the current year. Uncertain Tax Positions The Company evaluates tax positions using a more likely than not recognition criterion. A reconciliation of the beginning to ending unrecognized tax benefits is as follows: February 3, 2024 January 28, 2023 (in thousands) Unrecognized tax benefits, beginning of year $ 1,967 $ 1,573 Gross addition for tax positions of the current year — 335 Gross addition for tax positions of the prior year — 174 Reduction for tax positions of prior years (45) — Lapse of statute of limitations (455) (115) Unrecognized tax benefits, end of year $ 1,467 $ 1,967 The amount of the above unrecognized tax benefits as of February 3, 2024 and January 28, 2023 that would impact the Company's effective tax rate, if recognized, is $1.5 million and $2.0 million, respectively. During 2023 and 2022, the Company released gross uncertain tax positions of $0.5 million and $0.1 million, respectively, and the related accrued interest and penalties of $0.2 million and $0.1 million, respectively, as a result of the expiration of associated statutes of limitation. The Company recognizes accrued interest and penalties related to unrecognized tax benefits as a component of income tax expense. The total amount of net interest in tax expense related to interest and penalties included in the Consolidated Statements of Income and Comprehensive Income was $(0.1) million for 2023 and $(0.1) million for 2022. As of February 3, 2024 and January 28, 2023, the Company had accrued interest and penalties of $0.4 million and $0.5 million, respectively. The Company is subject to examination by the IRS for years subsequent to 2013. The Company recently completed an audit for refund claims related to the carryback of U.S. federal net operating losses as a result of CARES Act provisions. On April 15, 2024, the Company received the CARES Act refund in the amount of approximately $49.0 million. The Company is also generally subject to examination by various U.S. state and local and non-U.S. tax jurisdictions for the years subsequent to 2013. The Company does not expect the results from any income tax audit to have a material impact on the Company’s financial statements. As of February 3, 2024, the Company believed that over the next twelve months, it was reasonably possible that up to $0.5 million of unrecognized tax benefits could be resolved as the result of settlements of audits and the expiration of statutes of limitation. Final settlement of these issues may result in payments that are more or less than this amount, but the Company does not anticipate that the resolution of these matters will result in a material change to its consolidated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3, 2024</t>
        </is>
      </c>
    </row>
    <row r="3">
      <c r="A3" s="3" t="inlineStr">
        <is>
          <t>Debt Disclosure [Abstract]</t>
        </is>
      </c>
      <c r="B3" s="4" t="inlineStr">
        <is>
          <t xml:space="preserve"> </t>
        </is>
      </c>
    </row>
    <row r="4">
      <c r="A4" s="4" t="inlineStr">
        <is>
          <t>Debt</t>
        </is>
      </c>
      <c r="B4" s="4" t="inlineStr">
        <is>
          <t>NOTE 8 | DEBT The Company's filing of the Chapter 11 Cases constituted an event of default that accelerated its obligations under the ABL Credit Agreement and the FILO Term Loan Agreement. Pursuant to Section 362 of the Bankruptcy Code, the filing of the Chapter 11 Cases automatically stayed most actions against the applicable Debtor, including actions to collect indebtedness, including interest payments, incurred prior to the Petition Date or to exercise control over the applicable Debtor’s property. The following table summarizes the Company's outstanding debt as of the dates indicated: February 3, 2024 January 28, 2023 (in thousands) Revolving Credit Facility $ 144,357 $ 122,000 FILO Term Loan 63,073 — Total outstanding borrowings 207,430 122,000 Less: unamortized debt issuance costs (2,801) — Total debt, net 204,629 122,000 Less: current portion of long-term debt 4,659 — Long-term debt, net $ 199,970 $ 122,000 Outstanding letters of credit $ 20,082 $ 19,636 Revolving Credit Facility Express, LLC (the "Borrower") and its subsidiaries entered into an Asset-Based Loan Credit Agreement (the "ABL Credit Agreement") with the lenders party thereto, Wells Fargo Bank, National Association, as administrative agent and collateral agent ("Wells Fargo"), and Bank of America, N.A., as documentation agent (“Bank of America”) pursuant to which revolving loans, up to a maximum borrowing amount of $290.0 million (the “Revolving Credit Facility”), may have been borrowed, repaid and reborrowed until the maturity date of November 26, 2027. Amounts borrowed under the Revolving Credit Facility bore interest at a variable rate indexed to Secured Overnight Financing Rate plus a pricing margin ranging from 1.75% to 2.25% per annum, as determined in accordance with the provisions of the ABL Credit Agreement based on average daily excess availability, as of any date of determination, for the most recently ended fiscal quarter, commencing April 30, 2023. On September 5, 2023, the Loan Parties entered into a Fifth Amendment to the ABL Credit Agreement, which, among other things, permitted the entry by the Loan Parties into the Term Loan Agreement (defined below) on a second-priority basis to the Revolving Credit Facility. Amounts borrowed under the Revolving Credit Facility were subject to a borrowing base which is calculated based on specified percentages of eligible inventory, credit card receivables and cash, less certain reserves. As of February 3, 2024, the interest rate on the approximately $144.4 million in outstanding borrowings under the Revolving Credit Facility was approximately 7.8%. The unused line fee payable under the Revolving Credit Facility was 0.25% per annum regardless of the average daily excess availability, payable in arrears monthly. The ABL Credit Agreement required the Borrower to maintain minimum excess availability and included customary events of default. All obligations under the Revolving Credit Facility were guaranteed by the loan parties (other than the Borrower) and secured by a first priority lien on substantially all of the Loan Parties’ assets, subject to certain permitted liens. As of February 3, 2024, the Company had approximately $144.4 million in borrowings outstanding under the Revolving Credit Facility and approximately $31.1 million remained available for borrowing under the Revolving Credit Facility as of such date after giving effect to outstanding letters of credit in the amount of $20.1 million and subject to certain borrowing base limitations as further discussed above. The fair value of the outstanding borrowings under the Revolving Credit Facility is estimated using Level 2 inputs and at February 3, 2024 and January 28, 2023 was $156.2 million and $115.0 million, respectively. As a result of the filing of the Chapter 11 Cases, the lenders became subject to automatic stay provisions. This means that certain actions, including enforcing remedies or taking enforcement actions against the collateral, were temporarily stayed or put on hold and required the lenders to adhere to the provisions and limitations set forth under Chapter 11 of the Bankruptcy Code. Pursuant to the Sale Order and the related payoff letters, the lenders were paid off in full by the Debtors with proceeds from the Sale Transaction. At such point, all liens, claims and causes of action that the lenders may have had against the applicable Debtors were released and the Sale Transaction occurred as free and clear in accordance with Section 363 of the Bankruptcy Code. FILO Term Loan On September 5, 2023, the Company, the Borrower and certain other direct or indirect, wholly-owned subsidiaries of the Company (collectively, the “Loan Parties”) entered into an asset-based term loan agreement (the “Term Loan Agreement”) with ReStore Capital LLC, as administrative agent, collateral agent and lender, and the other lenders from time to time party thereto. The Term Loan Agreement provided the Borrower with a $65.0 million “first-in, last-out” term loan (the “FILO Term Loan”). The Borrower received $32.5 million in gross proceeds upon entering into the Term Loan Agreement, with the remaining $32.5 million principal amount from the FILO Term Loan received on September 13, 2023. The net proceeds of the FILO Term Loan were used to pay down outstanding borrowings under the ABL Credit Agreement without corresponding commitment reductions. The FILO Term Loan was to mature on the earlier of (a) November 26, 2027 and (b) the date of termination of the commitments under the ABL Credit Agreement. The FILO Term Loan will bore interest at a variable rate based on the Secured Overnight Financing Rate plus an applicable margin of 10.00%. The FILO Term Loan Agreement required the Borrower to maintain certain financial covenants and also contained customary affirmative and negative covenants and events of default. Obligations under the Term Loan Agreement were guaranteed by the Loan Parties (other than the Borrower) and secured by a second priority lien on substantially all personal property of the Loan Parties, including cash, accounts receivable, and inventory, and shared the same collateral as the Revolving Credit Facility. As of February 3, 2024, the aggregate outstanding principal amount of the FILO Term Loan was $63.1 million. The fair value of the $63.1 million aggregate outstanding principal amount of the FILO Term Loan at February 3, 2024 was $47.8 million. As of February 3, 2024, the interest rate on the outstanding principal balance of the FILO Term Loan was 15.3%. The Term Loan Agreement required the Borrower to maintain minimum excess availability and included customary events of default. All obligations under the Term Loan Agreement were guaranteed by the Loan Parties (other than the Borrower) and secured by a second priority lien on substantially all personal property of the Loan Parties, including cash, accounts receivable, and inventory, and shared the same collateral as the Revolving Credit Facility. The Company recorded deferred financing costs associated with the issuance of the FILO Term Loan. The unamortized balance of such deferred costs was $2.8 million as of February 3, 2024. The aggregate outstanding principal amount of the FILO Term Loan is presented on the Consolidated Balance Sheets, net of the unamortized fees. As a result of the filing of the Chapter 11 Cases, the lenders became subject to automatic stay provisions. This means that certain actions, including enforcing remedies or taking enforcement actions against the collateral, were temporarily stayed or put on hold and required the lenders to adhere to the provisions and limitations set forth under Chapter 11 of the Bankruptcy Code. Pursuant to the Sale Order and the related payoff letters, the lenders were paid off in full by the Debtors with proceeds from the Sale Transaction. At such point, all liens, claims and causes of action that the lenders may have had against the applicable Debtors were released and the Sale Transaction occurred as free and clear in accordance with Section 363 of the Bankruptcy Code. Letters of Credit The Company entered into various trade letters of credit ("trade LCs") in favor of certain vendors to secure merchandise. These trade LCs were issued for a defined period of time, for specific shipments, and generally expired three weeks after the merchandise shipment date. As of February 3, 2024 and January 28, 2023, there were no outstanding trade LCs. Additionally, the Company entered into stand-by letters of credit ("stand-by LCs") on an as-needed basis to secure payment obligations for third party logistic services, merchandise purchases, and other general and administrative expenses. As of February 3, 2024 and January 28, 2023, outstanding stand-by LCs totaled $20.1 million and $19.6 million, respectively. Debtor-in-Possession Financing In order to administer the Chapter 11 Cases, operate the Debtors’ business in the ordinary course and facilitate the marketing and consummation of the Sale Transaction (as defined below), the Company obtained $214.0 million of post-petition debtor-in-possession financing (the “DIP Facilities”), consisting of (a) a new money single draw term loan in the amount of $25.0 million (the “Second Lien New Money DIP Term Loans”) and (b) a roll-up of (i) certain secured prepetition obligations under the Asset-Based Term Loan Agreement, dated as of September 5, 2023 (the “FILO Term Loan Agreement”) in the amount of $63.0 million (the “Second Lien DIP Term Roll-Up Loans”), and (ii) certain secured prepetition obligations under the asset-based loan credit agreement, dated as of May 20, 2015 (as amended, the “ABL Credit Agreement”) in the amount of $126.0 million (the “First Lien DIP ABL Roll-Up Loans”). Each of the DIP Facilities were provided to the Company subject to the terms and conditions set forth in the respective DIP Credit Agreements that were executed by the Debtor and the applicable lenders on April 24, 2024, which include conditions precedent, representations and warranties, various affirmative and negative covenants, and events of default customary for financings of such type. The proceeds of all or a portion of the proposed DIP Facilities may be used by the Debtors for, among other things, refinancing the pre-petition debt of the Company, post-petition working capital for the Debtors, payment of costs to administer the Chapter 11 Cases, payment of expenses and fees of the transactions contemplated by the Chapter 11 Cases, payment of court-approved adequate protection obligations under the DIP Credit Agreements, and payment of other costs, in each case subject to the terms of the respective DIP Credit Agreement and the Final DIP Order or any other order of the Bankruptcy Court. The DIP ABL Facility was used to repay in full the obligations under the Second Amended and Restated Asset-Based Loan Credit Agreement, dated as of May 20, 2015 (as amended, the “ABL Credit Agreement”), including interest and fees through the date of repayment, on a dollar-for-dollar cashless basis. The First Lien DIP ABL Loans are senior obligations of the Company and certain Debtors, and are secured by a first priority lien on the collateral under the ABL Credit Agreement, as well as on any unencumbered assets of the Debtors. The Second Lien New Money Term Loans and the Second Lien DIP Term Roll-up Loans (collectively, the DIP Term Loan Facility”) are senior obligations of the Company and certain Debtors, secured by a second priority lien on the collateral under the ABL Credit Agreement as well as on any unencumbered assets of the Debtors. The relief granted by the Bankruptcy Court in its order on June 6, 2024, approving the final DIP Facilities (the “Final DIP Order”) also included granting certain adequate protections to the Debtors’ prepetition secured lenders and agents, which were intended to protect their interests in collateral securing their prepetition claims against the Debtors from any diminution in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03, 2024</t>
        </is>
      </c>
    </row>
    <row r="3">
      <c r="A3" s="3" t="inlineStr">
        <is>
          <t>Equity [Abstract]</t>
        </is>
      </c>
      <c r="B3" s="4" t="inlineStr">
        <is>
          <t xml:space="preserve"> </t>
        </is>
      </c>
    </row>
    <row r="4">
      <c r="A4" s="4" t="inlineStr">
        <is>
          <t>Stockholders' Equity</t>
        </is>
      </c>
      <c r="B4" s="4" t="inlineStr">
        <is>
          <t>NOTE 9 | STOCKHOLDERS' EQUITY Share Repurchase Program On November 28, 2017, the Board approved a share repurchase program that authorized the Company to repurchase up to $150.0 million of the Company’s outstanding Common Stock using available cash (the "Repurchase Program"), allowing the Company to repurchase shares on the open market, including through Rule 10b5-1 plans, in privately negotiated transactions, through block purchases, or otherwise in compliance with applicable laws, including Rule 10b-18 of the Exchange Act of 1934. As of February 3, 2024, the Company had approximately $34.2 million remaining under this authorization. In connection with the Chapter 11 Cases, the Company’s share repurchase program was suspended indefinitely. Investment Agreement On December 8, 2022, the Company entered into the Investment Agreement with WHP. On January 25, 2023, the Company completed the transaction contemplated by the Investment Agreement. Pursuant to the Investment Agreement, the Company issued and sold 5.4 million shares of Common Stock to WHP (the “Purchased Shares”) for a purchase price of $4.60 per share, or an aggregate purchase price of $25.0 million, representing an approximate pro forma ownership of 7.4%. The Investment Agreement contains customary representations, warranties and covenants of the Company and WHP. The excess paid over fair value of $17.8 million was recorded in gain on transaction with WHP on the Consolidated Statements of Income and Comprehensive Income. Reverse Stock Split and Recasting of Per-Share Amounts On August 30, 2023, the Company filed a Certificate of Amendment to the Company’s Certificate of Incorporation, as amended, with the Secretary of State of the State of Delaware to effect a 1-for-20 reverse stock split of the Common Stock. Pursuant to the Certificate of Amendment, effective as of 5:00 p.m., Eastern Time, on August 30, 2023, (i) every 20 shares of Common Stock issued and outstanding, including shares of Common Stock held by the Company as treasury shares, were automatically combined into one share of Common Stock, and (ii) the number of authorized shares of Common Stock was reduced from 500.0 million authorized shares to 25.0 million authorized shares of Common Stock. Shares of the Common Stock began trading on a split-adjusted basis at market open on August 31, 2023. The $0.01 par value per share of Common Stock and any other rights associated the Common Stock were not affected by the reverse stock split. All shares of Common Stock, stock option awards and per share amounts in the accompanying Consolidated Financial Statements and related Notes have been retrospectively restated to reflect the effect of the reverse stock split. Preferred shares outstanding were not affected by the reverse stock split and as such, those shares have not been adjusted in the accompanying Consolidated Financial Statements and related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12 Months Ended</t>
        </is>
      </c>
    </row>
    <row r="2">
      <c r="B2" s="2" t="inlineStr">
        <is>
          <t>Feb. 03, 2024</t>
        </is>
      </c>
    </row>
    <row r="3">
      <c r="A3" s="3" t="inlineStr">
        <is>
          <t>Share-Based Payment Arrangement [Abstract]</t>
        </is>
      </c>
      <c r="B3" s="4" t="inlineStr">
        <is>
          <t xml:space="preserve"> </t>
        </is>
      </c>
    </row>
    <row r="4">
      <c r="A4" s="4" t="inlineStr">
        <is>
          <t>Long-Term Incentive Compensation</t>
        </is>
      </c>
      <c r="B4" s="4" t="inlineStr">
        <is>
          <t>NOTE 10 | LONG-TERM INCENTIVE COMPENSATION The Company records the fair value of share-based payments to employees in the Consolidated Statements of Income and Comprehensive Income as compensation expense, net of forfeitures, over the requisite service period. The Company issues shares of Common Stock from treasury stock, at average cost, upon exercise of stock options and vesting of restricted stock units, including those with performance conditions. Long-Term Incentive Compensation Plans The following summarizes long-term incentive compensation expense as of the date indicated: 2023 2022 (in thousands) Restricted stock units $ 892 $ 4,075 Stock options 161 350 Performance-based restricted stock units (5,945) 3,115 Total share-based compensation $ (4,892) $ 7,540 Cash-settled awards 7,578 8,662 Total long-term incentive compensation $ 2,686 $ 16,202 The stock compensation related income tax benefit, excluding consideration of valuation allowances, recognized by the Company in 2023 and 2022 was $5.0 million and $3.1 million, respectively. The valuation allowances associated with these tax benefits were $5.0 million in 2023 compared to $3.1 million in 2022. Equity Awards Restricted Stock Units During 2023, the Company granted restricted stock units ("RSUs") under the Second Amended and Restated Express, Inc. 2018 Incentive Compensation Plan (the "Plan"). The fair value of RSUs is generally determined based on the Company’s closing stock price on the day prior to the grant date in accordance with the Plan. The RSUs granted generally vest ratably over one The Company's activity with respect to RSUs for 2023 was as follows: Number of Shares Grant Date Weighted Average Fair Value (in thousands, except per share amounts) Unvested, January 28, 2023 87 $ 45.38 Granted 1 $ 22.80 Vested (81) $ 44.39 Forfeited (5) $ 59.98 Unvested, February 3, 2024 2 $ 44.70 The total fair value of RSUs that vested during 2023 and 2022 was $3.6 million and $5.4 million, respectively. As of February 3, 2024, there was approximately $0.1 million of total unrecognized compensation expense related to unvested RSUs, which is expected to be recognized over a weighted-average period of approximately 1.2 years. Stock Options During 2023, the Company did not grant stock options. The expense for stock options is recognized using the straight-line attribution method. The Company's activity with respect to stock options during 2023 was as follows: Number of Shares Grant Date Weighted-Average Remaining Contractual Life Aggregate Intrinsic Value (in thousands, except per share amounts and years) Outstanding, January 28, 2023 143 $ 96.86 Granted — $ — Exercised — $ — Forfeited or expired (122) $ 64.63 Outstanding, February 3, 2024 21 $ 279.49 2.0 $ — Expected to vest at February 3, 2024 — $ — 0.0 $ — Exercisable at February 3, 2024 21 $ 279.49 2.0 $ — As of February 3, 2024, there was no unrecognized compensation expense related to stock options. The Company uses the Black-Scholes-Merton option-pricing model to value stock options granted to employees and director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s, expected term of the award, and dividend yield. There were no stock options issued or exercised in 2023 or 2022. Performance-Based Restricted Stock Units During 2022, the Company granted performance-based RSUs to a limited number of senior executive-level employees, which entitle these employees to receive a specified number of shares of the Common Stock upon vesting based upon the achievement of certain performance conditions. The number of shares of Common Stock earned could range between 0% and 200% of the target amount of shares underlying the award depending upon performance achieved over a three-year vesting period. The performance conditions of the awards include adjusted earnings before interest, taxes, depreciation, and amortization ("Adjusted EBITDA") targets and the Company's total shareholder return ("TSR") relative to a select group of peer companies. A Monte Carlo valuation model was used to determine the fair value of the awards. The TSR performance condition is a market condition. Therefore, the fair value of the portion of the awards which vest based on the TSR performance condition is fixed at the measurement date and is not revised based on actual performance during the three-year vesting period. The number of shares of Common Stock underlying the portion of the awards which vest based on the Company’s Adjusted EBITDA performance in relation to the pre-established targets will change during the three-year vesting period based on estimates. During 2023, as a material inducement to accept employment with the Company, the Company granted its new Chief Executive Officer an award consisting of 0.15 million performance-based RSUs. The RSUs will become eligible to vest (with a maximum payout of 200% of target) on the last day of fiscal year 2026 based on the Company’s average stock price performance, relative to a pre-determined goal, during the period between the grant date and the last day of fiscal year 2026. A Monte Carlo valuation model was used to determine the fair value of the inducement award. Because the stock price performance condition is a market condition, the fair value of the award is measured and fixed at the grant date and is not revised based on actual performance during the performance period. As of February 3, 2024, $0.4 million of total unrecognized compensation cost is expected to be recognized on outstanding performance-based RSUs over a remaining weighted-average period of 3.0 years. Cash-Settled Awards Time-Based Cash-Settled Awards During 2023, the Company granted time-based cash-settled awards to employees that vest ratably over three years. These awards are classified as liabilities and do not vary based on changes in the Company's stock price or financial performance. The expense related to these awards will be accrued using a straight-line method over this vesting period. As of February 3, 2024, $7.3 million of total unrecognized compensation cost is expected to be recognized on outstanding cash-settled awards over a weighted-average period of 1.3 years. Performance-Based Cash-Settled Awards During 2023, the Company granted performance-based cash-settled awards to a limited number of senior executive-level employees. These awards are classified as liabilities, are valued based on the fair value of the award at the grant date and are remeasured at each reporting date until settlement with compensation expense being recognized in proportion to the completed requisite service period up until date of settlement. The amount of cash earned ranges between 0% and 200% of the target amount depending upon performance achieved over a three-year performance period commencing on the first day of the Company’s 2023 fiscal year and ending on the last day of the Company’s 2025 fiscal year. The performance conditions of the award include Adjusted EBITDA targets and the Company's TSR relative to a select group of peer companies. The fair value of the awards will change based on estimates of the Company’s Adjusted EBITDA performance in relation to the pre-established targets. A Monte Carlo valuation model was used to determine the fair value of the awards. As of February 3, 2024, $0.5 million of total unrecognized compensation cost is expected to be recognized on outstanding performance-based cash-settled awards over a remaining weighted-average period of 2.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3, 2024</t>
        </is>
      </c>
    </row>
    <row r="3">
      <c r="A3" s="3" t="inlineStr">
        <is>
          <t>Earnings Per Share [Abstract]</t>
        </is>
      </c>
      <c r="B3" s="4" t="inlineStr">
        <is>
          <t xml:space="preserve"> </t>
        </is>
      </c>
    </row>
    <row r="4">
      <c r="A4" s="4" t="inlineStr">
        <is>
          <t>Earnings Per Share</t>
        </is>
      </c>
      <c r="B4" s="4" t="inlineStr">
        <is>
          <t>NOTE 11 | EARNINGS PER SHARE The following table provides a reconciliation between basic and diluted weighted-average shares used to calculate basic and diluted earnings per share. All shares of Common Stock in the table below have been retrospectively restated to reflect the effect of the reverse stock split: 2023 2022 (in thousands) Weighted-average shares - basic 3,731 3,402 Dilutive effect of stock options and restricted stock units — 51 Weighted-average shares - diluted 3,731 3,453 Equity awards representing 0.2 million shares of Common Stock were excluded from the computation of diluted earnings per share for both 2023 and 2022, respectively, as the inclusion of these awards would have been anti-dilutive. Additionally, for 2023, equity awards representing 0.2 million shares of Common Stock were excluded from the computation of diluted weighted average shares because the number of shares of Common Stock that will ultimately be issued is contingent on the Company's performance compared to pre-established performance goals which have not been achieved as of February 3,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Feb. 03, 2024</t>
        </is>
      </c>
    </row>
    <row r="3">
      <c r="A3" s="3" t="inlineStr">
        <is>
          <t>Retirement Benefits [Abstract]</t>
        </is>
      </c>
      <c r="B3" s="4" t="inlineStr">
        <is>
          <t xml:space="preserve"> </t>
        </is>
      </c>
    </row>
    <row r="4">
      <c r="A4" s="4" t="inlineStr">
        <is>
          <t>Retirement Benefits</t>
        </is>
      </c>
      <c r="B4" s="4" t="inlineStr">
        <is>
          <t>NOTE 12 | RETIREMENT BENEFITS The employees of the Company, if eligible, participate in a qualified defined contribution retirement plan (the “Qualified Plan”) sponsored by the Company. Participation in the Company's Qualified Plan is available to employees who meet certain age and service requirements. The Qualified Plan permits employees to elect contributions up to the lesser of 15% of their compensation or the maximum limits allowable under the Internal Revenue Code. The Company matches employee contributions according to a predetermined formula. Employee contributions and Company matching contributions vest immediately. Total expense recognized related to the Qualified Plan employer match was $4.3 million and $3.8 million in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Feb. 03,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Columbus, Ohio</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As a result of the Chapter 11 Cases, substantially all proceedings then pending against the Debtors were stayed by operation of Section 362(a) of the Bankruptcy Code. In accordance with applicable accounting standards, the Company establishes an accrued liability for loss contingencies related to legal proceedings when the loss is both probable and reasonably estimable. As of February 3, 2024, the Company's Consolidated Balance Sheet includes an estimated liability based on its best estimate of the outcome of the unresolved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03, 2024</t>
        </is>
      </c>
    </row>
    <row r="3">
      <c r="A3" s="3" t="inlineStr">
        <is>
          <t>Subsequent Events [Abstract]</t>
        </is>
      </c>
      <c r="B3" s="4" t="inlineStr">
        <is>
          <t xml:space="preserve"> </t>
        </is>
      </c>
    </row>
    <row r="4">
      <c r="A4" s="4" t="inlineStr">
        <is>
          <t>Subsequent Events</t>
        </is>
      </c>
      <c r="B4" s="4" t="inlineStr">
        <is>
          <t>NOTE 14 | SUBSEQUENT EVENTS NYSE Delisting and Suspension of SEC Reporting Obligations On March 6, 2024, trading in the Common Stock on the NYSE was suspended after market close. On March 14, 2024, the NYSE filed its notification of removal from listing (Form 25) with the SEC. On April 24, 2024, following the filing of post-effective amendments to outstanding registration statements to remove unsold securities, the Company filed a Form 15 with the SEC to terminate the registration of the Common Stock under Section 12(g) of the Exchange Act, and to suspend its duty to file reports pursuant to Section 15(d)(1) of the Exchange Act. Chapter 11 Cases On April 22, 2024, the Debtors filed the Chapter 11 Cases in the Bankruptcy Court. The Chapter 11 Cases are being jointly administered under the caption “ In re: Express, Inc., et al .” (Case No. 24-10831). Potential Claims We filed with the Bankruptcy Court schedules and statements setting forth, among other things, the assets and liabilities of us and each of our Debtor subsidiaries, subject to the assumptions filed in connection therewith. Certain holders of pre-petition claims that are not governmental units were required to file proofs of claim by the deadline for general claims, which was set by the Bankruptcy Court as July 10, 2024. Governmental units were required to file proof of claims by October 22, 2024, the deadline that was set by the Bankruptcy Court. As of December 11, 2024, the Debtors had received approximately 1,745 proofs of claim, approximately 83% of which represent general unsecured claims, for an aggregate amount of approximately $686.7 million. We will continue to evaluate these claims throughout the Chapter 11 process and recognize or adjust amounts in the financial statements as necessary using the best information available at such time. Differences between amounts scheduled by us and claims by unsecured creditors will ultimately be reconciled and resolved in connection with the claims resolution process. In light of the expected number of creditors, the claims resolution process may take considerable time to complete. Debtor-in-Possession Financing In order to administer the Chapter 11 Cases, operate the Debtors’ business in the ordinary course during the pendency of the Chapter 11 Cases and facilitate the marketing and consummation of the Sale Transaction, the Company obtained $214.0 million of DIP Facilities, consisting of (a) the Second Lien New Money DIP Term Loans and (b) a roll-up of (i) the Second Lien DIP Term Roll-Up Loans, and (ii) the First Lien DIP ABL Roll-Up Loans. Refer to Note 8 for further discussion of the DIP Facilities. Key Developments in the Chapter 11 Cases Through the Chapter 11 process, the Debtors sought to implement a going-concern sale transaction. On April 21, 2024, the Company received a non-binding letter of intent from Phoenix JV for the potential acquisition of a substantial portion of the Company’s assets and the assumption of leases on a minimum of 280 stores for aggregate cash consideration in the amount of $10.0 million plus 100% of the net orderly liquidation value of acquired merchandise, in addition to the assumption of the applicable liabilities. On May 22, 2024, the Debtors entered the Purchase Agreement with the Phoenix JV. The Purchase Agreement provided for a total purchase price of approximately $172.0 million, consisting of approximately $134.0 million in cash consideration and $38.0 million of assumed liabilities. On June 14, 2024, the Bankruptcy Court entered an order approving the Purchase Agreement and the Sale Transaction. The Sale Transaction was successfully consummated on June 21, 2024. Pursuant to the Sale Transaction, 403 leases for Express stores, 50 leases for Bonobos stores and the lease for the Company’s corporate headquarters in Columbus, Ohio, were assigned to and assumed by the Phoenix JV. Additionally, through the Chapter 11 process, the Debtors provided notice of and completed rejection of 118 unexpired leases in accordance with the procedures approved by the Bankruptcy Court. On December 17, 2024, the Bankruptcy Court confirmed the Plan. Pursuant to the Plan, proceeds from the Sale Transaction and the disposition of the Debtors’ remaining assets will be distributed to eligible claim holders, in order of priority, after which each of the Debtors’ estates will be wound down. The Company anticipates that the Plan will go effective on or about December 31, 2024. As of the date of this Form 10-K, the Company and the other Debtors no longer have any operations, other than those relating to the wind-down process provided in the Plan. Refer to Note 1 for further discussion on the Chapter 11 claims process. CARES Act The CARES Act, enacted on March 27, 2020, includes several provisions that impact us, including (a) the establishment of a five-year carryback of net operating losses originating in the tax years 2018, 2019 and 2020, (b) temporarily suspending the 80% limitation on the use of net operating losses, (c) relaxing limitation rules on business interest deductions, and (d) retroactively clarifying that businesses may immediately write off certain qualified leasehold improvement property dating back to January 1, 2018. We carried back certain of our U.S. federal net operating losses to offset taxable income in the five-year carryback period as part of the CARES Act entitling us to a refund. On April 15, 2024, we received the CARES Act refund in the amount of approximately $49.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Feb. 03, 2024</t>
        </is>
      </c>
      <c r="C2" s="2" t="inlineStr">
        <is>
          <t>Jan. 28, 2023</t>
        </is>
      </c>
    </row>
    <row r="3">
      <c r="A3" s="3" t="inlineStr">
        <is>
          <t>Pay vs Performance Disclosure</t>
        </is>
      </c>
      <c r="B3" s="4" t="inlineStr">
        <is>
          <t xml:space="preserve"> </t>
        </is>
      </c>
      <c r="C3" s="4" t="inlineStr">
        <is>
          <t xml:space="preserve"> </t>
        </is>
      </c>
    </row>
    <row r="4">
      <c r="A4" s="4" t="inlineStr">
        <is>
          <t>Net (loss) income</t>
        </is>
      </c>
      <c r="B4" s="5" t="n">
        <v>-208539</v>
      </c>
      <c r="C4" s="5" t="n">
        <v>29383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Feb. 03, 2024</t>
        </is>
      </c>
    </row>
    <row r="3">
      <c r="A3" s="3" t="inlineStr">
        <is>
          <t>Accounting Policies [Abstract]</t>
        </is>
      </c>
      <c r="B3" s="4" t="inlineStr">
        <is>
          <t xml:space="preserve"> </t>
        </is>
      </c>
    </row>
    <row r="4">
      <c r="A4" s="4" t="inlineStr">
        <is>
          <t>Fiscal Year</t>
        </is>
      </c>
      <c r="B4" s="4" t="inlineStr">
        <is>
          <t>Fiscal Year The Company's fiscal year ends on the Saturday closest to January 31. Fiscal years are referred to by the calendar year in which the fiscal year commences. All references herein to the Company's fiscal years are as follows: Fiscal Year Year Ended Number of Weeks 2023 February 3, 2024 53 2022 January 28, 2023 52</t>
        </is>
      </c>
    </row>
    <row r="5">
      <c r="A5" s="4" t="inlineStr">
        <is>
          <t>Basis of Presentation</t>
        </is>
      </c>
      <c r="B5" s="4" t="inlineStr">
        <is>
          <t>Basis of Presentation Express, Inc., a holding company, owns all of the outstanding equity interests in Express Topco LLC, a holding company, which owns all of the outstanding equity interests in Express Holding, LLC ("Express Holding"). Express Holding owns all of the outstanding equity interests in Express, LLC. Express, Inc., through its indirect, wholly owned subsidiaries, including Express Fashion Operations, LLC, conducts the operations of the Company and Express Fashion Investments, LLC which owns a 40% economic interest with significant influence in the Joint Venture. The accompanying Consolidated Financial Statements are prepared in accordance with generally accepted accounting principles applicable to a going concern, which contemplates the realization of assets and the satisfaction of liabilities in the normal course of business and do not include any adjustments that might be necessary should we be unable to continue as a going concern. Moreover, the implementation of the Plan could materially change the amounts of assets and liabilities reported in the Company's accompanying Consolidated Financial Statements as the amounts included therein do not include any adjustments that might result therefrom.</t>
        </is>
      </c>
    </row>
    <row r="6">
      <c r="A6" s="4" t="inlineStr">
        <is>
          <t>Principles of Consolidation</t>
        </is>
      </c>
      <c r="B6" s="4" t="inlineStr">
        <is>
          <t>Principles of Consolidation The Consolidated Financial Statements include the accounts of the Company and its wholly-owned subsidiaries. As of February 3, 2024, the Company indirectly held a 40% equity method interest in the Joint Venture, which is majority owned by WH Borrower, LLC, an affiliate of WHP. All intercompany transactions and balances have been eliminated in consolidation. The financial results of Bonobos have been included in the Consolidated Financial Statements from the date of the completion of the acquisition on May 23, 2023.</t>
        </is>
      </c>
    </row>
    <row r="7">
      <c r="A7" s="4" t="inlineStr">
        <is>
          <t>Segment Reporting</t>
        </is>
      </c>
      <c r="B7" s="4" t="inlineStr">
        <is>
          <t>Segment Reporting The Company defines an operating segment on the same basis that it uses to evaluate performance internally. The Company determined that its Chief Executive Officer is the Chief Operating Decision Maker (the "CODM"), and that there were two brand-based operating segments: Express, which includes UpWest, and Bonobos. These operating segments had similar economic characteristics, classes of consumers, products, and production and distribution methods, operate in the same regulatory environments, and have been aggregated into one reportable segment.</t>
        </is>
      </c>
    </row>
    <row r="8">
      <c r="A8" s="4" t="inlineStr">
        <is>
          <t>Use of Estimates in the Preparation of Financial Statements</t>
        </is>
      </c>
      <c r="B8" s="4" t="inlineStr">
        <is>
          <t>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t the date of the Consolidated Financial Statements and the reported amounts of revenue and expense during the reporting period, as well as the related disclosure of contingent assets and liabilities as of the date of the Consolidated Financial Statements. Actual results may differ from those estimates. The Company revises its estimates and assumptions as new information becomes available.</t>
        </is>
      </c>
    </row>
    <row r="9">
      <c r="A9" s="4" t="inlineStr">
        <is>
          <t>Accounting Pronouncements Not Yet Adopted</t>
        </is>
      </c>
      <c r="B9" s="4" t="inlineStr">
        <is>
          <t>Accounting Pronouncements Not Yet Adopted In November 2023, the Financial Accounting Standards Board issued Accounting Standards Update ("ASU") 2023-07, S egment Reporting (Topic 280) : Improvements to Reportable Segment Disclosures. The ASU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 would have been effective for the Company’s Form 10-K for the fiscal year ended February 1, 2025, and subsequent interim periods, with early adoption permitted. The Company has not adopted this ASU and has not reflected its impact on its Consolidated Financial Statements and disclosures. In December 2023, the FASB issued a final standard on ASU 2023-09, Income Taxes (Topic 740): Improvements to Income Tax Disclosures. The standard requires disaggregated information about a reporting entity’s effective tax rate reconciliation as well as information on income taxes paid. For public business entities, the requirement will be effective for annual periods beginning after December 15, 2024. The guidance will be applied on a prospective basis with the option to apply the standard retrospectively. Early adoption is permitted. The Company has not adopted this ASU and has not reflected its impact on its Consolidated Financial Statements and disclosures.</t>
        </is>
      </c>
    </row>
    <row r="10">
      <c r="A10" s="4" t="inlineStr">
        <is>
          <t>Cash and Cash Equivalents</t>
        </is>
      </c>
      <c r="B10" s="4" t="inlineStr">
        <is>
          <t>Cash and Cash Equivalents</t>
        </is>
      </c>
    </row>
    <row r="11">
      <c r="A11" s="4" t="inlineStr">
        <is>
          <t>Fair Value Measurements</t>
        </is>
      </c>
      <c r="B11" s="4" t="inlineStr">
        <is>
          <t>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Non-Financial Assets The Company's non-financial assets, which include fixtures, equipment, improvements, right of use assets, and an equity method investment, are not required to be measured at fair value on a recurring basis. However, if certain triggering events occur indicating the carrying value of these assets may not be recoverable, or annually in the case of indefinite-lived intangibles, an impairment test is required to be performed by the Company. The carrying amounts reflected on the Consolidated Balance Sheets for the remaining cash, cash equivalents, receivables, prepaid expenses, and payables as of February 3, 2024 and January 28, 2023 approximated their fair values. The equity method investment is reflected at cost and is the result of a market participant transaction with WHP whereby the Company received proceeds of $260.0 million and a 40% ownership interest in the Joint Venture in exchange for contributing certain intellectual property to the Joint Venture. The Company reviews its equity method investment by comparing its fair value to its carrying value. If the carrying value of the investment exceeds its fair value and the loss in value is other than temporary, the investment is considered impaired and reduced to fair value, and the impairment is recognized in the period identified. Factors providing evidence of such a loss include changes in the investee's operations or financial condition, significant continuing losses, significant negative economic conditions or a significant decrease in the market value. Impairment charges are recorded in other expense (income), net in the Consolidated Statements of Income and Comprehensive Income. During 2023, the Company recognized an impairment charge of $27.2 million related to its equity method investment. Refer to Note 4 for further discussion regarding the equity method investment impairment.</t>
        </is>
      </c>
    </row>
    <row r="12">
      <c r="A12" s="4" t="inlineStr">
        <is>
          <t>Receivables, Net</t>
        </is>
      </c>
      <c r="B12" s="4" t="inlineStr">
        <is>
          <t xml:space="preserve">Receivables, Net </t>
        </is>
      </c>
    </row>
    <row r="13">
      <c r="A13" s="4" t="inlineStr">
        <is>
          <t>Inventories</t>
        </is>
      </c>
      <c r="B13" s="4" t="inlineStr">
        <is>
          <t>Inventories Inventories are principally valued at the lower of cost or net realizable value on a weighted-average cost basis. The Company writes down inventory, the impact of which is reflected in cost of goods sold, buying and occupancy costs in the Consolidated Statements of Income and Comprehensive Income, if the cost of specific inventory items on hand exceeds the amount the Company expects to realize from the ultimate sale or disposal of the inventory. These estimates are based on management's judgment regarding future demand and market conditions and analysis of historical experience. The lower of cost or net realizable value adjustment to inventory as of February 3, 2024 and January 28, 2023 was $15.1 million and $10.3 million, respectively. The Company also records an inventory shrink reserve for estimated merchandise inventory losses between the last physical inventory count and the balance sheet date. This estimate is based on management's analysis of historical results.</t>
        </is>
      </c>
    </row>
    <row r="14">
      <c r="A14" s="4" t="inlineStr">
        <is>
          <t>Advertising</t>
        </is>
      </c>
      <c r="B14" s="4" t="inlineStr">
        <is>
          <t>Advertising Advertising production costs are expensed at the time the promotion first appears in media, stores, or on the website. Total advertising expense was $122.0 million and $134.9 million in 2023 and 2022, respectively. Advertising costs are included in selling, general, and administrative expenses in the Consolidated Statements of Income and Comprehensive Income.</t>
        </is>
      </c>
    </row>
    <row r="15">
      <c r="A15" s="4" t="inlineStr">
        <is>
          <t>Property and Equipment, Net</t>
        </is>
      </c>
      <c r="B15" s="4" t="inlineStr">
        <is>
          <t>Property and Equipment, Net Property and equipment are stated at cost. Depreciation of property and equipment is computed on a straight-line basis, using the following useful lives: Category Depreciable Life Software, including software developed for internal use 3 - 7 years Store related assets and other property and equipment 3 - 10 years Furniture, fixtures and equipment 5 - 7 years Leasehold improvements Shorter of lease term or useful life of the asset, typically no longer than 10 years Building improvements 6 - 30 years When a decision is made to dispose of property and equipment prior to the end of its previously estimated useful life, depreciation estimates are revised to reflect the use of the asset over the shortened estimated useful life. The cost of assets sold or retired and the related accumulated depreciation are removed from the accounts with any resulting gain or loss included in other operating income, net, in the Consolidated Statements of Income and Comprehensive Income. Maintenance and repairs are charged to expense as incurred. Major renewals and betterments that extend useful lives are capitalized. Store Asset Impairment Property and equipment, including the right of use assets, are not required to be measured at fair value on a recurring basis. However, if certain triggering events occur indicating the carrying value of these assets may not be recoverable, an impairment test is required. These events include, but are not limited to, material adverse changes in projected revenues, present cash flow losses combined with a history of cash flow losses and a forecast that demonstrates significant continuing losses, significant negative economic conditions, a significant decrease in the market value of an asset and store closure or relocation decisions. The reviews are conducted at the store level, the lowest identifiable level of cash flow. Stores that display an indicator of impairment are subjected to an impairment assessment. Such stores are tested for recoverability by comparing the sum of the estimated future undiscounted cash flows to the carrying amount of the asset. This recoverability test requires management to make assumptions and judgments related, but not limited, to management’s expectations for future cash flows from operating the store. ▪ The key assumption used in the undiscounted future store cash flow models is the sales growth rate. An impairment loss may be recognized when these undiscounted future cash flows are less than the carrying amount of the asset group. In the circumstance of impairment, any loss would be measured as the excess of the carrying amount of the asset group over its fair value. Fair value of the store-related assets is determined at the individual store level based on the highest and best use of the asset group. ▪ The key assumptions used in the fair value analysis may include discounted estimates of future store cash flows from operating the store and/or comparable market rents. During 2023 and 2022, the Company recognized impairment charges as follows: 2023 2022 (in thousands) Right of use asset impairment $ 1,939 $ 1,483 Property and equipment asset impairment 1,489 667 Total asset impairment $ 3,428 $ 2,150 Impairment charges are recorded in cost of goods sold, buying and occupancy costs in the Consolidated Statements of Income and Comprehensive Income.</t>
        </is>
      </c>
    </row>
    <row r="16">
      <c r="A16" s="4" t="inlineStr">
        <is>
          <t>Equity Method Investments, Royalty Income, and Gain on Transaction with WHP</t>
        </is>
      </c>
      <c r="B16" s="4" t="inlineStr">
        <is>
          <t>Equity Method Investments The Company accounts for its 40% economic interest in the Joint Venture, through which it exercises significant influence but does not have control over the investee, under the equity method. Under the equity method, the Company records its investment in the investee on the balance sheet initially at cost, and subsequently adjusts the carrying amount based on its share of the investee's net income or loss. Royalty distributions received from the investee are recognized as a reduction of the carrying amount of the investment. The Company's share of equity (income) losses and other adjustments associated with this equity method investment is included in royalty income in the Consolidated Statements of Income and Comprehensive Income. The carrying value for the Company's equity investment is reported in equity method investment on the Consolidated Balance Sheets. The Company reports its share of earnings using a one-month lag because results are not available in time for it to record them in the concurrent period. This convention has not historically materially impacted the Company's results. Royalty Income Royalty income consists of our share of equity income associated with our equity investment with WHP discussed in Note 4 . Gain on Transaction with WHP Gain on transaction with WHP primarily consists of proceeds from the sale of majority interest of intellectual property to the Joint Venture, the equity method investment and the premium paid on the common shares by WHP in 2022 discussed in Note 4 .</t>
        </is>
      </c>
    </row>
    <row r="17">
      <c r="A17" s="4" t="inlineStr">
        <is>
          <t>Income Taxes</t>
        </is>
      </c>
      <c r="B17" s="4" t="inlineStr">
        <is>
          <t>Income Taxes The Company accounts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the Company's assets and liabilities. Valuation allowances are established against deferred tax assets when it is more likely than not that the realization of those deferred tax assets will not occur.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The Company considers all available evidence, both positive and negative, when evaluating whether deferred tax assets are realizable. Such factors include past operating results, taxable income in prior carryback years, future reversal of existing temporary differences, prudent and feasible tax planning strategies and forecasts of future operating income. The past operating results is given more weight than expectations of future profitability, which is inherently uncertain. The assumptions utilized in determining future taxable income require significant judgment and actual operating results in future years could differ from the Company’s current assumptions and estimates.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The Company recognizes tax liabilities for uncertain tax positions and adjusts these liabilities when the Company's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Income and Comprehensive Income. Accrued interest and penalties are included within other long-term liabilities on the Consolidated Balance Sheets. The income tax liability was $2.6 million and $8.0 million as of February 3, 2024 and January 28, 2023, respectively, and is included in accrued expenses on the Consolidated Balance Sheets. The Company may be subject to periodic audits by the Internal Revenue Service ("IRS") and other taxing authorities. These audits may challenge certain of the Company's tax positions, such as the timing and amount of deductions and allocation of taxable income to various jurisdictions.</t>
        </is>
      </c>
    </row>
    <row r="18">
      <c r="A18" s="4" t="inlineStr">
        <is>
          <t>Self-Insurance</t>
        </is>
      </c>
      <c r="B18" s="4" t="inlineStr">
        <is>
          <t>Self-Insurance The Company is generally self-insured in the United States for medical, workers' compensation and general liability benefits up to certain stop-loss limits. Such costs are accrued based on known claims and estimates of incurred but not reported (“IBNR”) claims. IBNR claims are estimated using historical claim information and actuarial estimates. The accrued liability for self-insurance is included in accrued expenses on the Consolidated Balance Sheets.</t>
        </is>
      </c>
    </row>
    <row r="19">
      <c r="A19" s="4" t="inlineStr">
        <is>
          <t>Revenue Recognition</t>
        </is>
      </c>
      <c r="B19" s="4" t="inlineStr">
        <is>
          <t>Revenue Recognition All revenues are recognized in net sales in the Consolidated Statements of Income and Comprehensive Income. The following is information regarding the Company's major product categories and sales channels: 2023 2022 (in thousands) Apparel $ 1,678,831 $ 1,667,833 Accessories and other 120,042 144,356 Other revenue 55,484 51,993 Total net sales $ 1,854,357 $ 1,864,182 2023 2022 (in thousands) Retail $ 1,370,374 $ 1,314,647 Outlet 428,499 497,542 Other revenue 55,484 51,993 Total net sales $ 1,854,357 $ 1,864,182 Merchandise returns are reflected in the accounting records of the channel where they are physically returned. Other revenue consists primarily of revenue earned from our private label credit card agreement, shipping and handling revenue related to eCommerce activity, sell-off revenue related to marked-out-of-stock inventory sales to third parties, revenue from gift card breakage and revenue from franchise agreements. Revenue related to the Company’s international franchise operations was not material for any period presented and, therefore, is not reported separately from domestic revenue. Merchandise Sales The Company recognizes sales for in-store purchases at the point-of-sale. Revenue related to eCommerce transactions is recognized upon shipment based on the fact that control transfers to the customer at that time. The Company has made a policy election to treat shipping and handling as costs to fulfill the contract, and as a result, any amounts received from customers are included in the transaction price allocated to the performance obligation of providing goods with a corresponding amount accrued within cost of goods sold, buying and occupancy costs in the Consolidated Statements of Income and Comprehensive Income for amounts paid to applicable carriers. Associate discounts on merchandise purchases are classified as a reduction of net sales. Net sales excludes sales tax collected from customers and remitted to governmental authorities. The Company also sells merchandise to multiple franchisees pursuant to different franchise agreements. Revenues may consist of sales of merchandise and/or royalties. Revenues from merchandise sold to franchisees are recorded at the time title transfers to the franchisees. Royalty revenue is based upon a percentage of the franchisee’s net sales to third parties and is earned when such sales to third parties occur. Loyalty Program The Company maintains a customer loyalty program in which customers earn points toward rewards for qualifying purchases and other marketing activities. Upon reaching specified point values, customers are issued a reward, which they may redeem on merchandise purchases at the Company’s stores or on its website. Generally, rewards earned must be redeemed within 60 days from the date of issuance. The Company defers a portion of merchandise sales based on the estimated standalone selling price of the points earned. This deferred revenue is recognized as certificates are redeemed or expire. To calculate this deferral, the Company makes assumptions related to card holder redemption rates based on historical experience. The loyalty liability is included in deferred revenue on the Consolidated Balance Sheets. 2023 2022 (in thousands) Beginning balance loyalty deferred revenue $ 9,939 $ 10,918 Reduction in revenue (revenue recognized) 407 (979) Ending balance loyalty deferred revenue $ 10,346 $ 9,939 Sales Returns Reserve The Company reduces net sales and provides a reserve for projected merchandise returns based on prior experience. Merchandise returns are often resalable merchandise and are refunded by issuing the same payment tender as the original purchase. The sales returns reserve was $11.4 million and $9.0 million as of February 3, 2024 and January 28, 2023, respectively, and is included in accrued expenses on the Consolidated Balance Sheets. The asset related to projected returned merchandise is included in other assets on the Consolidated Balance Sheets. Gift Cards 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32.2 million and $25.6 million as of February 3, 2024 and January 28, 2023, respectively, and is included in deferred revenue on the Consolidated Balance Sheets. As part of the acquisition of Bonobos, the Company acquired $7.5 million in gift card liability. Refer to Note 5 for further discussion regarding the acquisition. During 2023 and 2022, the Company recognized approximately $12.0 million and $13.9 million of revenue that was previously included in the beginning gift card contract liability, respectively. The Company recognizes revenue from gift cards when they are redeemed by the customer. The Company also recognizes income on unredeemed gift cards, referred to as “gift card breakage.” Gift card breakage is recognized proportionately using a time-based attribution method from issuance of the gift card to the time when it can be determined that the likelihood of the gift card being redeemed is remote and that there is no legal obligation to remit unredeemed gift cards to relevant jurisdictions. The gift card breakage rate is based on historical redemption patterns. Gift card breakage is included within the other revenue component of net sales in the Consolidated Statements of Income and Comprehensive Income. 2023 2022 (in thousands) Beginning gift card liability $ 25,604 $ 25,066 Issuances and acquired 39,575 30,780 Redemptions (30,105) (27,303) Gift card breakage (2,913) (2,939) Ending gift card liability $ 32,161 $ 25,604 Private Label Credit Card The Company has an agreement with Comenity Bank (the “Bank”) to provide customers with private label credit cards (the “Card Agreement”) which was amended on August 28, 2017 to extend the term of the arrangement through December 31, 2024. Each private label credit card bears the logo of the Express brand and can only be used at the Company’s store locations and eCommerce channel. The Bank is the sole owner of the accounts issued under the private label credit card program and absorbs the losses associated with non-payment by the private label card holders and a portion of any fraudulent usage of the accounts. Pursuant to the Card Agreement, the Company receives amounts from the Bank during the term based on a percentage of private label credit card sales and is also eligible to receive incentive payments for the achievement of certain performance targets. These funds are recorded within the other revenue component of net sales in the Consolidated Statements of Income and Comprehensive Income. The Company also receives reimbursement funds from the Bank for certain expenses the Company incurs. These reimbursement funds are used by the Company to fund marketing and other programs associated with the private label credit card. The reimbursement funds received related to private label credit cards are recorded within the other revenue component of net sales in the Consolidated Statements of Income and Comprehensive Income. In connection with the Card Agreement, the Bank agreed to pay the Company a $20.0 million refundable payment which the Company recognized upon receipt as deferred revenue within other long-term liabilities in the Consolidated Balance Sheets and began to recognize into income on a straight-line basis commencing January 2018. As of February 3, 2024, the deferred revenue balance of $2.6 million will be recognized over the remaining term of the amended Card Agreement within the other revenue component of net sales in the Consolidated Statements of Income and Comprehensive Income. 2023 2022 (in thousands) Beginning balance refundable payment liability $ 5,516 $ 8,394 Recognized in revenue (2,878) (2,878) Ending balance refundable payment liability $ 2,638 $ 5,516 Cost of Goods Sold, Buying and Occupancy Costs Cost of goods sold, buying and occupancy costs, includes merchandise costs, freight, inventory shrinkage, royalties paid to the Joint Venture and other gross margin related expenses. Buying and occupancy expenses primarily include payroll, benefit costs, and other operating expenses for the buying departments (merchandising, design, manufacturing and planning and allocation), distribution, eCommerce fulfillment, rent, common area maintenance, real estate taxes, utilities, maintenance and depreciation for stores.</t>
        </is>
      </c>
    </row>
    <row r="20">
      <c r="A20" s="4" t="inlineStr">
        <is>
          <t>Selling, General and Administrative Expenses</t>
        </is>
      </c>
      <c r="B20" s="4" t="inlineStr">
        <is>
          <t>Selling, General, and Administrative Expenses Selling, general, and administrative expenses include all operating costs not included in cost of goods sold, buying and occupancy costs, with the exception of proceeds received from insurance claims and gain/loss on disposal of assets, which are included in other operating income, net. These costs include payroll and other expenses related to operations at our corporate home office, store expenses other than occupancy, and marketing expenses.</t>
        </is>
      </c>
    </row>
    <row r="21">
      <c r="A21" s="4" t="inlineStr">
        <is>
          <t>Other Operating Income, Net</t>
        </is>
      </c>
      <c r="B21" s="4" t="inlineStr">
        <is>
          <t>Other Operating Income, Net Other operating income, net primarily consists of gains/losses on disposal of assets, excess proceeds from the settlement of insurance claims and the write off of certain costs associated with aborted debt negotiations.</t>
        </is>
      </c>
    </row>
    <row r="22">
      <c r="A22" s="4" t="inlineStr">
        <is>
          <t>Other Expense (Income), Net</t>
        </is>
      </c>
      <c r="B22" s="4" t="inlineStr">
        <is>
          <t>Other Expense (Income), Net Other expense (income), net primarily consists of the impairment of the Company's equity method investment discussed in Note 4 .</t>
        </is>
      </c>
    </row>
    <row r="23">
      <c r="A23" s="4" t="inlineStr">
        <is>
          <t>Leases</t>
        </is>
      </c>
      <c r="B23" s="4" t="inlineStr">
        <is>
          <t>The Company accounts for leases under ASU 2016-02, “Leases (Topic 842)” (“ASC 842”). This ASU is a comprehensive standard that requires lessees to recognize lease assets and lease liabilities for most leases, including those leases previously classified as operating leases. The Company’s right of use assets represent a right to use underlying assets for the lease term and lease liabilities represent the Company’s obligation to make lease payments arising from the lease. Lease assets and liabilities are recognized at the lease commencement date (date on which the Company gains access to the property) based on the estimated present value of lease payments over the lease term, net of landlord allowances to be received. The Company accounts for the lease and non-lease components as a single lease component for all current classes of leases. The Company leases all of its store locations and its corporate headquarters, which also includes its distribution center, under operating leases. The store leases typically have initial terms of 5 to 10 years however, most of the leases that are coming to the end of their lease lives are being renegotiated with shorter terms. The current lease term for the corporate headquarters expires in 2031, with one optional five-year extension period. The Company also leases certain equipment and other assets under operating leases, typically with initial terms of 3 to 5 years. The lease term includes the initial contractual term as well as any options to extend the lease when it is reasonably certain that the Company will exercise that option. Leases with an initial term of 12 months or less (short-term leases) are not recorded on the balance sheet. As of February 3, 2024, the Company does not have any material short-term leases. The Company is generally obligated for the cost of property taxes, insurance and other landlord costs, including common area maintenance charges, relating to its leases. If these charges are fixed, they are combined with lease payments in determining the lease liability; however, if such charges are not fixed, they are considered variable lease costs and are expensed as incurred. The variable payments are not included in the measurement of the lease liability or asset. The Company’s finance leases are immaterial. Certain lease agreements include rental payments based on a percentage of retail sales over contractual levels and others include rental payments adjusted periodically for inflation. The Company’s lease agreements do not contain any material residual value guarantees or material restrictive covenants. The Company’s lease agreements do not provide an implicit rate, so the Company uses an estimated incremental borrowing rate, which is derived from third-party information available at the lease commencement date, in determining the present value of lease payments. The rate used is for a secured borrowing of a similar term as the lease.</t>
        </is>
      </c>
    </row>
    <row r="24">
      <c r="A24" s="4" t="inlineStr">
        <is>
          <t>Share-Based Compensation</t>
        </is>
      </c>
      <c r="B24" s="4" t="inlineStr">
        <is>
          <t>The Company records the fair value of share-based payments to employees in the Consolidated Statements of Income and Comprehensive Income as compensation expense, net of forfeitures, over the requisite service period. The Company issues shares of Common Stock from treasury stock, at average cost, upon exercise of stock options and vesting of restricted stock units, including those with performance conditions.</t>
        </is>
      </c>
    </row>
    <row r="25">
      <c r="A25" s="4" t="inlineStr">
        <is>
          <t>Retirement Benefits</t>
        </is>
      </c>
      <c r="B25" s="4" t="inlineStr">
        <is>
          <t>The employees of the Company, if eligible, participate in a qualified defined contribution retirement plan (the “Qualified Plan”) sponsored by the Company. Participation in the Company's Qualified Plan is available to employees who meet certain age and service requirements. The Qualified Plan permits employees to elect contributions up to the lesser of 15% of their compensation or the maximum limits allowable under the Internal Revenue Code. The Company matches employee contributions according to a predetermined formula. Employee contributions and Company matching contributions vest immediately. Total expense recognized related to the Qualified Plan employer match was $4.3 million and $3.8 million in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Schedule of Segment Reporting Information</t>
        </is>
      </c>
      <c r="B4" s="4" t="inlineStr">
        <is>
          <t>The Company’s two brand-based operating segments were Express, which included UpWest and Bonobos. Brand Description Express Grounded in a belief that style, quality and value should all be found in one place, Express is a brand with a purpose - We Create Confidence. We Inspire Self-Expression . - powered by a styling community. UpWest UpWest is an apparel, accessories and home goods brand with a purpose to provide comfort for people and planet. Bonobos Bonobos is a menswear brand known for exceptional fit and an innovative retail model.</t>
        </is>
      </c>
    </row>
    <row r="5">
      <c r="A5" s="4" t="inlineStr">
        <is>
          <t>Composition of Operated Stores</t>
        </is>
      </c>
      <c r="B5" s="4" t="inlineStr">
        <is>
          <t xml:space="preserve">As of February 3, 2024, the composition of Express operated stores was as follows: Store Count Express Retail stores 326 Outlet stores 192 Total retail and outlet stores 518 UpWest 12 Bonobos 59 Total stores 589 </t>
        </is>
      </c>
    </row>
    <row r="6">
      <c r="A6" s="4" t="inlineStr">
        <is>
          <t>Schedule of Fiscal Period</t>
        </is>
      </c>
      <c r="B6" s="4" t="inlineStr">
        <is>
          <t>All references herein to the Company's fiscal years are as follows: Fiscal Year Year Ended Number of Weeks 2023 February 3, 2024 53 2022 January 28, 2023 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Feb. 03, 2024</t>
        </is>
      </c>
    </row>
    <row r="3">
      <c r="A3" s="3" t="inlineStr">
        <is>
          <t>Accounting Policies [Abstract]</t>
        </is>
      </c>
      <c r="B3" s="4" t="inlineStr">
        <is>
          <t xml:space="preserve"> </t>
        </is>
      </c>
    </row>
    <row r="4">
      <c r="A4" s="4" t="inlineStr">
        <is>
          <t>Schedule of Fair Value, Assets, Measured on Recurring Basis</t>
        </is>
      </c>
      <c r="B4" s="4" t="inlineStr">
        <is>
          <t xml:space="preserve">The following table presents the Company's financial assets, recorded in cash and cash equivalents on the Consolidated Balance Sheets, measured at fair value on a recurring basis as of February 3, 2024 and January 28, 2023, aggregated by the level in the fair value hierarchy within which those measurements fall. February 3, 2024 Level 1 Level 2 Level 3 (in thousands) Money market funds $ — $ — $ — January 28, 2023 Level 1 Level 2 Level 3 (in thousands) Money market funds $ 47,792 $ — $ — </t>
        </is>
      </c>
    </row>
    <row r="5">
      <c r="A5" s="4" t="inlineStr">
        <is>
          <t>Schedule of Depreciable Lives</t>
        </is>
      </c>
      <c r="B5" s="4" t="inlineStr">
        <is>
          <t>Depreciation of property and equipment is computed on a straight-line basis, using the following useful lives: Category Depreciable Life Software, including software developed for internal use 3 - 7 years Store related assets and other property and equipment 3 - 10 years Furniture, fixtures and equipment 5 - 7 years Leasehold improvements Shorter of lease term or useful life of the asset, typically no longer than 10 years Building improvements 6 - 30 years</t>
        </is>
      </c>
    </row>
    <row r="6">
      <c r="A6" s="4" t="inlineStr">
        <is>
          <t>Schedule of Impairment Charges</t>
        </is>
      </c>
      <c r="B6" s="4" t="inlineStr">
        <is>
          <t xml:space="preserve">During 2023 and 2022, the Company recognized impairment charges as follows: 2023 2022 (in thousands) Right of use asset impairment $ 1,939 $ 1,483 Property and equipment asset impairment 1,489 667 Total asset impairment $ 3,428 $ 2,150 </t>
        </is>
      </c>
    </row>
    <row r="7">
      <c r="A7" s="4" t="inlineStr">
        <is>
          <t>Schedule of Revenue by Major Product Categories and Sales Channels</t>
        </is>
      </c>
      <c r="B7" s="4" t="inlineStr">
        <is>
          <t xml:space="preserve">The following is information regarding the Company's major product categories and sales channels: 2023 2022 (in thousands) Apparel $ 1,678,831 $ 1,667,833 Accessories and other 120,042 144,356 Other revenue 55,484 51,993 Total net sales $ 1,854,357 $ 1,864,182 2023 2022 (in thousands) Retail $ 1,370,374 $ 1,314,647 Outlet 428,499 497,542 Other revenue 55,484 51,993 Total net sales $ 1,854,357 $ 1,864,182 </t>
        </is>
      </c>
    </row>
    <row r="8">
      <c r="A8" s="4" t="inlineStr">
        <is>
          <t>Schedule of Contract with Customer, Liability</t>
        </is>
      </c>
      <c r="B8" s="4" t="inlineStr">
        <is>
          <t xml:space="preserve">2023 2022 (in thousands) Beginning balance loyalty deferred revenue $ 9,939 $ 10,918 Reduction in revenue (revenue recognized) 407 (979) Ending balance loyalty deferred revenue $ 10,346 $ 9,939 2023 2022 (in thousands) Beginning gift card liability $ 25,604 $ 25,066 Issuances and acquired 39,575 30,780 Redemptions (30,105) (27,303) Gift card breakage (2,913) (2,939) Ending gift card liability $ 32,161 $ 25,604 2023 2022 (in thousands) Beginning balance refundable payment liability $ 5,516 $ 8,394 Recognized in revenue (2,878) (2,878) Ending balance refundable payment liability $ 2,638 $ 5,5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Feb. 03,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February 3, 2024 January 28, 2023 (in thousands) Building improvements $ 12,679 $ 16,312 Furniture, fixtures and equipment, and software 583,346 582,205 Leasehold improvements 382,620 402,598 Construction in process 8,160 17,652 Other 810 810 Total 987,615 1,019,577 Less: accumulated depreciation (881,700) (886,193) Property and equipment, net $ 105,915 $ 133,3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Feb. 03, 2024</t>
        </is>
      </c>
    </row>
    <row r="3">
      <c r="A3" s="3" t="inlineStr">
        <is>
          <t>Equity Method Investments and Joint Ventures [Abstract]</t>
        </is>
      </c>
      <c r="B3" s="4" t="inlineStr">
        <is>
          <t xml:space="preserve"> </t>
        </is>
      </c>
    </row>
    <row r="4">
      <c r="A4" s="4" t="inlineStr">
        <is>
          <t>Schedule of Equity Method Investments</t>
        </is>
      </c>
      <c r="B4" s="4" t="inlineStr">
        <is>
          <t>The following table is a summary of the Company’s equity method investment with WHP: % of Ownership Balance Sheet Location February 3, 2024 (in thousands) EXP Topco, LLC 40% Equity Method Investment $ 139,010 Summarized financial information related to the Company's equity method investment on a one-month lag is reflected below: Fifty-Three Weeks Ended February 3, 2024 1 (in thousands) Revenue $ 59,667 Gross profit 59,667 Operating expenses 28,830 Interest income (116) Income before taxes 30,953 Net income $ 29,699 Income attributable to the equity method investment $ 22,375 1. Reflects a one-month lag February 3, 2024 1 (in thousands) Current assets $ 8,238 Non-current assets 414,873 Total assets $ 423,111 Current liabilities 7,717 Non-current liabilities 14,295 Total liabilities $ 22,012 Equity method investment $ 139,010 1. Reflects a one-month la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Feb. 03, 2024</t>
        </is>
      </c>
    </row>
    <row r="3">
      <c r="A3" s="3" t="inlineStr">
        <is>
          <t>Business Combination and Asset Acquisition [Abstract]</t>
        </is>
      </c>
      <c r="B3" s="4" t="inlineStr">
        <is>
          <t xml:space="preserve"> </t>
        </is>
      </c>
    </row>
    <row r="4">
      <c r="A4" s="4" t="inlineStr">
        <is>
          <t>Recognized Identified Assets Acquired and Liabilities Assumed</t>
        </is>
      </c>
      <c r="B4" s="4" t="inlineStr">
        <is>
          <t xml:space="preserve">The purchase price consideration was allocated to assets acquired and liabilities assumed based on their respective fair values as follows: Bonobos (in thousands) Purchase Price Cash paid $ 28,300 Allocation Receivables, net $ 2,071 Inventory 51,293 Right of use asset, net 27,914 Property and equipment, net 2,858 Other assets acquired 5,827 Assets acquired $ 89,963 Short-term lease liability (6,698) Accounts payable (9,479) Deferred revenue (9,077) Long-term lease liability (23,617) Accrued expenses and other liabilities assumed (12,792) Liabilities assumed $ (61,663) Net cash paid $ 28,300 </t>
        </is>
      </c>
    </row>
    <row r="5">
      <c r="A5" s="4" t="inlineStr">
        <is>
          <t>Pro Forma Information</t>
        </is>
      </c>
      <c r="B5" s="4" t="inlineStr">
        <is>
          <t xml:space="preserve">The following financial information presents the Company's consolidated results as if the acquisition had occurred on January 30, 2022: 2023 2022 (in thousands) Net sales $ 1,923,377 $ 2,054,636 Net (loss) income $ (187,604) $ 286,6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5" t="n">
        <v>36176</v>
      </c>
      <c r="C3" s="5" t="n">
        <v>65612</v>
      </c>
    </row>
    <row r="4">
      <c r="A4" s="4" t="inlineStr">
        <is>
          <t>Receivables, net</t>
        </is>
      </c>
      <c r="B4" s="6" t="n">
        <v>31648</v>
      </c>
      <c r="C4" s="6" t="n">
        <v>12374</v>
      </c>
    </row>
    <row r="5">
      <c r="A5" s="4" t="inlineStr">
        <is>
          <t>Income tax receivable</t>
        </is>
      </c>
      <c r="B5" s="6" t="n">
        <v>1939</v>
      </c>
      <c r="C5" s="6" t="n">
        <v>1462</v>
      </c>
    </row>
    <row r="6">
      <c r="A6" s="4" t="inlineStr">
        <is>
          <t>Inventories</t>
        </is>
      </c>
      <c r="B6" s="6" t="n">
        <v>369897</v>
      </c>
      <c r="C6" s="6" t="n">
        <v>365649</v>
      </c>
    </row>
    <row r="7">
      <c r="A7" s="4" t="inlineStr">
        <is>
          <t>Prepaid royalty</t>
        </is>
      </c>
      <c r="B7" s="6" t="n">
        <v>0</v>
      </c>
      <c r="C7" s="6" t="n">
        <v>59565</v>
      </c>
    </row>
    <row r="8">
      <c r="A8" s="4" t="inlineStr">
        <is>
          <t>Prepaid rent</t>
        </is>
      </c>
      <c r="B8" s="6" t="n">
        <v>7947</v>
      </c>
      <c r="C8" s="6" t="n">
        <v>7744</v>
      </c>
    </row>
    <row r="9">
      <c r="A9" s="4" t="inlineStr">
        <is>
          <t>Other</t>
        </is>
      </c>
      <c r="B9" s="6" t="n">
        <v>17297</v>
      </c>
      <c r="C9" s="6" t="n">
        <v>21998</v>
      </c>
    </row>
    <row r="10">
      <c r="A10" s="4" t="inlineStr">
        <is>
          <t>Total current assets</t>
        </is>
      </c>
      <c r="B10" s="6" t="n">
        <v>464904</v>
      </c>
      <c r="C10" s="6" t="n">
        <v>534404</v>
      </c>
    </row>
    <row r="11">
      <c r="A11" s="4" t="inlineStr">
        <is>
          <t>Right of Use Asset, Net</t>
        </is>
      </c>
      <c r="B11" s="6" t="n">
        <v>528716</v>
      </c>
      <c r="C11" s="6" t="n">
        <v>505350</v>
      </c>
    </row>
    <row r="12">
      <c r="A12" s="4" t="inlineStr">
        <is>
          <t>Property and Equipment</t>
        </is>
      </c>
      <c r="B12" s="6" t="n">
        <v>987615</v>
      </c>
      <c r="C12" s="6" t="n">
        <v>1019577</v>
      </c>
    </row>
    <row r="13">
      <c r="A13" s="4" t="inlineStr">
        <is>
          <t>Less: accumulated depreciation</t>
        </is>
      </c>
      <c r="B13" s="6" t="n">
        <v>-881700</v>
      </c>
      <c r="C13" s="6" t="n">
        <v>-886193</v>
      </c>
    </row>
    <row r="14">
      <c r="A14" s="4" t="inlineStr">
        <is>
          <t>Property and equipment, net</t>
        </is>
      </c>
      <c r="B14" s="6" t="n">
        <v>105915</v>
      </c>
      <c r="C14" s="6" t="n">
        <v>133384</v>
      </c>
    </row>
    <row r="15">
      <c r="A15" s="4" t="inlineStr">
        <is>
          <t>Non-Current Income Tax Receivable</t>
        </is>
      </c>
      <c r="B15" s="6" t="n">
        <v>45482</v>
      </c>
      <c r="C15" s="6" t="n">
        <v>52278</v>
      </c>
    </row>
    <row r="16">
      <c r="A16" s="4" t="inlineStr">
        <is>
          <t>Equity Method Investment</t>
        </is>
      </c>
      <c r="B16" s="6" t="n">
        <v>139010</v>
      </c>
      <c r="C16" s="6" t="n">
        <v>166106</v>
      </c>
    </row>
    <row r="17">
      <c r="A17" s="4" t="inlineStr">
        <is>
          <t>Other Assets</t>
        </is>
      </c>
      <c r="B17" s="6" t="n">
        <v>5713</v>
      </c>
      <c r="C17" s="6" t="n">
        <v>6803</v>
      </c>
    </row>
    <row r="18">
      <c r="A18" s="4" t="inlineStr">
        <is>
          <t>TOTAL ASSETS</t>
        </is>
      </c>
      <c r="B18" s="6" t="n">
        <v>1289740</v>
      </c>
      <c r="C18" s="6" t="n">
        <v>1398325</v>
      </c>
    </row>
    <row r="19">
      <c r="A19" s="3" t="inlineStr">
        <is>
          <t>Current Liabilities:</t>
        </is>
      </c>
      <c r="B19" s="4" t="inlineStr">
        <is>
          <t xml:space="preserve"> </t>
        </is>
      </c>
      <c r="C19" s="4" t="inlineStr">
        <is>
          <t xml:space="preserve"> </t>
        </is>
      </c>
    </row>
    <row r="20">
      <c r="A20" s="4" t="inlineStr">
        <is>
          <t>Short-term lease liability</t>
        </is>
      </c>
      <c r="B20" s="6" t="n">
        <v>177525</v>
      </c>
      <c r="C20" s="6" t="n">
        <v>189006</v>
      </c>
    </row>
    <row r="21">
      <c r="A21" s="4" t="inlineStr">
        <is>
          <t>Accounts payable</t>
        </is>
      </c>
      <c r="B21" s="6" t="n">
        <v>216490</v>
      </c>
      <c r="C21" s="6" t="n">
        <v>191386</v>
      </c>
    </row>
    <row r="22">
      <c r="A22" s="4" t="inlineStr">
        <is>
          <t>Deferred royalty income</t>
        </is>
      </c>
      <c r="B22" s="6" t="n">
        <v>0</v>
      </c>
      <c r="C22" s="6" t="n">
        <v>19852</v>
      </c>
    </row>
    <row r="23">
      <c r="A23" s="4" t="inlineStr">
        <is>
          <t>Deferred revenue</t>
        </is>
      </c>
      <c r="B23" s="6" t="n">
        <v>46645</v>
      </c>
      <c r="C23" s="6" t="n">
        <v>35543</v>
      </c>
    </row>
    <row r="24">
      <c r="A24" s="4" t="inlineStr">
        <is>
          <t>Short-term debt</t>
        </is>
      </c>
      <c r="B24" s="6" t="n">
        <v>4659</v>
      </c>
      <c r="C24" s="6" t="n">
        <v>0</v>
      </c>
    </row>
    <row r="25">
      <c r="A25" s="4" t="inlineStr">
        <is>
          <t>Accrued expenses</t>
        </is>
      </c>
      <c r="B25" s="6" t="n">
        <v>118768</v>
      </c>
      <c r="C25" s="6" t="n">
        <v>105803</v>
      </c>
    </row>
    <row r="26">
      <c r="A26" s="4" t="inlineStr">
        <is>
          <t>Total current liabilities</t>
        </is>
      </c>
      <c r="B26" s="6" t="n">
        <v>564087</v>
      </c>
      <c r="C26" s="6" t="n">
        <v>541590</v>
      </c>
    </row>
    <row r="27">
      <c r="A27" s="4" t="inlineStr">
        <is>
          <t>Long-Term Lease Liability</t>
        </is>
      </c>
      <c r="B27" s="6" t="n">
        <v>420175</v>
      </c>
      <c r="C27" s="6" t="n">
        <v>406448</v>
      </c>
    </row>
    <row r="28">
      <c r="A28" s="4" t="inlineStr">
        <is>
          <t>Long-Term Debt</t>
        </is>
      </c>
      <c r="B28" s="6" t="n">
        <v>199970</v>
      </c>
      <c r="C28" s="6" t="n">
        <v>122000</v>
      </c>
    </row>
    <row r="29">
      <c r="A29" s="4" t="inlineStr">
        <is>
          <t>Other Long-Term Liabilities</t>
        </is>
      </c>
      <c r="B29" s="6" t="n">
        <v>11741</v>
      </c>
      <c r="C29" s="6" t="n">
        <v>20718</v>
      </c>
    </row>
    <row r="30">
      <c r="A30" s="4" t="inlineStr">
        <is>
          <t>Total Liabilities</t>
        </is>
      </c>
      <c r="B30" s="6" t="n">
        <v>1195973</v>
      </c>
      <c r="C30" s="6" t="n">
        <v>1090756</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 $0.01 par value; 10,000 shares authorized; no shares issued or outstanding</t>
        </is>
      </c>
      <c r="B33" s="6" t="n">
        <v>0</v>
      </c>
      <c r="C33" s="6" t="n">
        <v>0</v>
      </c>
    </row>
    <row r="34">
      <c r="A34" s="4" t="inlineStr">
        <is>
          <t>Common stock – $0.01 par value; 25,000 shares authorized; 4,953 shares and 4,953 shares issued at February 3, 2024 and January 28, 2023, respectively, and 3,747 shares and 3,688 shares outstanding at February 3, 2024 and January 28, 2023, respectively</t>
        </is>
      </c>
      <c r="B34" s="6" t="n">
        <v>50</v>
      </c>
      <c r="C34" s="6" t="n">
        <v>50</v>
      </c>
    </row>
    <row r="35">
      <c r="A35" s="4" t="inlineStr">
        <is>
          <t>Additional paid-in capital</t>
        </is>
      </c>
      <c r="B35" s="6" t="n">
        <v>223397</v>
      </c>
      <c r="C35" s="6" t="n">
        <v>229573</v>
      </c>
    </row>
    <row r="36">
      <c r="A36" s="4" t="inlineStr">
        <is>
          <t>Retained earnings</t>
        </is>
      </c>
      <c r="B36" s="6" t="n">
        <v>130752</v>
      </c>
      <c r="C36" s="6" t="n">
        <v>355736</v>
      </c>
    </row>
    <row r="37">
      <c r="A37" s="4" t="inlineStr">
        <is>
          <t>Treasury stock – at average cost; 1,206 shares and 1,265 shares at February 3, 2024 and January 28, 2023, respectively</t>
        </is>
      </c>
      <c r="B37" s="6" t="n">
        <v>-260432</v>
      </c>
      <c r="C37" s="6" t="n">
        <v>-277790</v>
      </c>
    </row>
    <row r="38">
      <c r="A38" s="4" t="inlineStr">
        <is>
          <t>Total stockholders’ equity</t>
        </is>
      </c>
      <c r="B38" s="6" t="n">
        <v>93767</v>
      </c>
      <c r="C38" s="6" t="n">
        <v>307569</v>
      </c>
    </row>
    <row r="39">
      <c r="A39" s="4" t="inlineStr">
        <is>
          <t>TOTAL LIABILITIES AND STOCKHOLDERS' EQUITY</t>
        </is>
      </c>
      <c r="B39" s="5" t="n">
        <v>1289740</v>
      </c>
      <c r="C39" s="5" t="n">
        <v>1398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Net Lease Cost and Supplemental Cash Flow Information</t>
        </is>
      </c>
      <c r="B4" s="4" t="inlineStr">
        <is>
          <t xml:space="preserve">The following table is a summary of the Company’s components of net lease cost, which is included in cost of goods sold, buying and occupancy costs, in the Consolidated Statements of Income and Comprehensive Income: 2023 2022 (in thousands) Operating lease costs $ 228,612 $ 220,682 Variable and short-term lease costs 64,437 63,516 Total lease costs $ 293,049 $ 284,198 Supplemental cash flow information related to leases is as follows: 2023 2022 (in thousands) Cash paid for amounts included in the measurement of lease liabilities: Operating cash flows for operating leases $ 257,995 $ 253,197 Right of use assets obtained in exchange for operating lease liabilities $ 158,744 $ 45,136 </t>
        </is>
      </c>
    </row>
    <row r="5">
      <c r="A5" s="4" t="inlineStr">
        <is>
          <t>Balance Sheet Supplemental Disclosures, Lessee</t>
        </is>
      </c>
      <c r="B5" s="4" t="inlineStr">
        <is>
          <t>Supplemental balance sheet information related to leases is as follows: 2023 2022 Operating leases: Weighted average remaining lease term (in years) 4.1 3.8 Weighted average discount rate 9.7 % 6.9 %</t>
        </is>
      </c>
    </row>
    <row r="6">
      <c r="A6" s="4" t="inlineStr">
        <is>
          <t>Operating Lease Maturity</t>
        </is>
      </c>
      <c r="B6" s="4" t="inlineStr">
        <is>
          <t xml:space="preserve">The following table reconciles the undiscounted cash flows for each of the first five years and total of the remaining years to the operating lease liabilities (without giving effect to the rejection unexpired leases in connection with the Chapter 11 Cases) recorded on the Consolidated Balance Sheets as of February 3, 2024: February 3, 2024 (in thousands) 2024 $ 227,569 2025 177,052 2026 129,603 2027 84,638 2028 56,676 Thereafter 59,272 Total minimum lease payments 734,810 Less: amount of lease payments representing interest 137,110 Present value of future minimum lease payments 597,700 Less: current obligations under leases 177,525 Long-term lease obligations $ 420,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Schedule of Provision for Income Taxes</t>
        </is>
      </c>
      <c r="B4" s="4" t="inlineStr">
        <is>
          <t xml:space="preserve">The provision (benefit) for income taxes consists of the following: 2023 2022 Current: (in thousands) U.S. federal $ 1,508 $ 8,273 U.S. state and local 532 1,312 Total 2,040 9,585 Deferred: U.S. federal 995 3,546 U.S. state and local (3,728) 7,322 Total (2,733) 10,868 Income tax (benefit) expense $ (693) $ 20,453 </t>
        </is>
      </c>
    </row>
    <row r="5">
      <c r="A5" s="4" t="inlineStr">
        <is>
          <t>Schedule of Effective Income Tax Rate Reconciliation</t>
        </is>
      </c>
      <c r="B5" s="4" t="inlineStr">
        <is>
          <t>The following table provides a reconciliation between the statutory federal income tax rate and the effective tax rate: 2023 2022 Federal income tax rate 21.0 % 21.0 % State income taxes, net of federal income tax effect 5.3 % 6.4 % Change in uncertain tax positions 0.2 % 0.4 % Share-based compensation (0.3) % 0.1 % Non-deductible executive compensation 0.2 % 0.6 % Change in valuation allowance (24.7) % (21.8) % CARES Act Adjustment (3.9) % — % Return-to-Provision Adjustment 2.8 % — % Tax credits — % (0.3) % Other items, net (0.2) % 0.1 % Effective tax rate 0.4 % 6.5 %</t>
        </is>
      </c>
    </row>
    <row r="6">
      <c r="A6" s="4" t="inlineStr">
        <is>
          <t>Schedule of Deferred Tax Assets and Liabilities</t>
        </is>
      </c>
      <c r="B6" s="4" t="inlineStr">
        <is>
          <t>The following table provides the effect of temporary differences that created deferred income taxes as of February 3, 2024 and January 28, 2023. Deferred tax assets and liabilities represent the future effects on income taxes resulting from temporary differences and carry-forwards at the end of the respective periods. February 3, 2024 January 28, 2023 (in thousands) Deferred tax assets: Accrued expenses and deferred compensation $ 9,406 $ 9,999 Lease liability 161,658 161,389 Intangible assets 13,795 10,851 Inventory 683 1,136 Deferred revenue 6,973 5,418 Interest Expense 5,282 — Bad Debts 660 — Property and equipment 3,936 — Other 1,351 871 Net operating losses, tax credit and other carryforwards 52,316 17,693 Valuation allowance (92,372) (41,767) Total deferred tax assets 163,688 165,590 Deferred tax liabilities: Prepaid expenses 1,227 2,374 Right of use asset 138,963 133,149 Investment in Joint Venture 31,633 36,500 Property and equipment — 4,435 Total deferred tax liabilities 171,823 176,458 Net deferred tax liability $ (8,135) $ (10,868)</t>
        </is>
      </c>
    </row>
    <row r="7">
      <c r="A7" s="4" t="inlineStr">
        <is>
          <t>Summary of Valuation Allowance</t>
        </is>
      </c>
      <c r="B7" s="4" t="inlineStr">
        <is>
          <t xml:space="preserve">The following table summarizes the changes in the valuation allowance: 2023 2022 (in thousands) Valuation allowance, beginning of year $ 41,767 $ 107,669 Changes in related gross deferred tax assets/liabilities 5,705 2,661 Charge (release) 44,900 (68,563) Valuation allowance, end of year $ 92,372 $ 41,767 </t>
        </is>
      </c>
    </row>
    <row r="8">
      <c r="A8" s="4" t="inlineStr">
        <is>
          <t>Unrecognized Tax Benefits Rollforward</t>
        </is>
      </c>
      <c r="B8" s="4" t="inlineStr">
        <is>
          <t xml:space="preserve">A reconciliation of the beginning to ending unrecognized tax benefits is as follows: February 3, 2024 January 28, 2023 (in thousands) Unrecognized tax benefits, beginning of year $ 1,967 $ 1,573 Gross addition for tax positions of the current year — 335 Gross addition for tax positions of the prior year — 174 Reduction for tax positions of prior years (45) — Lapse of statute of limitations (455) (115) Unrecognized tax benefits, end of year $ 1,467 $ 1,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Feb. 03, 2024</t>
        </is>
      </c>
    </row>
    <row r="3">
      <c r="A3" s="3" t="inlineStr">
        <is>
          <t>Debt Disclosure [Abstract]</t>
        </is>
      </c>
      <c r="B3" s="4" t="inlineStr">
        <is>
          <t xml:space="preserve"> </t>
        </is>
      </c>
    </row>
    <row r="4">
      <c r="A4" s="4" t="inlineStr">
        <is>
          <t>Schedule of Outstanding Debt</t>
        </is>
      </c>
      <c r="B4" s="4" t="inlineStr">
        <is>
          <t xml:space="preserve">The following table summarizes the Company's outstanding debt as of the dates indicated: February 3, 2024 January 28, 2023 (in thousands) Revolving Credit Facility $ 144,357 $ 122,000 FILO Term Loan 63,073 — Total outstanding borrowings 207,430 122,000 Less: unamortized debt issuance costs (2,801) — Total debt, net 204,629 122,000 Less: current portion of long-term debt 4,659 — Long-term debt, net $ 199,970 $ 122,000 Outstanding letters of credit $ 20,082 $ 19,6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ong-Term Incentive Compensation (Tables)</t>
        </is>
      </c>
      <c r="B1" s="2" t="inlineStr">
        <is>
          <t>12 Months Ended</t>
        </is>
      </c>
    </row>
    <row r="2">
      <c r="B2" s="2" t="inlineStr">
        <is>
          <t>Feb. 03, 2024</t>
        </is>
      </c>
    </row>
    <row r="3">
      <c r="A3" s="3" t="inlineStr">
        <is>
          <t>Share-Based Payment Arrangement [Abstract]</t>
        </is>
      </c>
      <c r="B3" s="4" t="inlineStr">
        <is>
          <t xml:space="preserve"> </t>
        </is>
      </c>
    </row>
    <row r="4">
      <c r="A4" s="4" t="inlineStr">
        <is>
          <t>Schedule of Shared-based Compensation Expense</t>
        </is>
      </c>
      <c r="B4" s="4" t="inlineStr">
        <is>
          <t xml:space="preserve">The following summarizes long-term incentive compensation expense as of the date indicated: 2023 2022 (in thousands) Restricted stock units $ 892 $ 4,075 Stock options 161 350 Performance-based restricted stock units (5,945) 3,115 Total share-based compensation $ (4,892) $ 7,540 Cash-settled awards 7,578 8,662 Total long-term incentive compensation $ 2,686 $ 16,202 </t>
        </is>
      </c>
    </row>
    <row r="5">
      <c r="A5" s="4" t="inlineStr">
        <is>
          <t>Schedule of Restricted Stock and Restricted Stock Units Activity</t>
        </is>
      </c>
      <c r="B5" s="4" t="inlineStr">
        <is>
          <t xml:space="preserve">The Company's activity with respect to RSUs for 2023 was as follows: Number of Shares Grant Date Weighted Average Fair Value (in thousands, except per share amounts) Unvested, January 28, 2023 87 $ 45.38 Granted 1 $ 22.80 Vested (81) $ 44.39 Forfeited (5) $ 59.98 Unvested, February 3, 2024 2 $ 44.70 </t>
        </is>
      </c>
    </row>
    <row r="6">
      <c r="A6" s="4" t="inlineStr">
        <is>
          <t>Schedule of Stock Options Activity</t>
        </is>
      </c>
      <c r="B6" s="4" t="inlineStr">
        <is>
          <t xml:space="preserve">The Company's activity with respect to stock options during 2023 was as follows: Number of Shares Grant Date Weighted-Average Remaining Contractual Life Aggregate Intrinsic Value (in thousands, except per share amounts and years) Outstanding, January 28, 2023 143 $ 96.86 Granted — $ — Exercised — $ — Forfeited or expired (122) $ 64.63 Outstanding, February 3, 2024 21 $ 279.49 2.0 $ — Expected to vest at February 3, 2024 — $ — 0.0 $ — Exercisable at February 3, 2024 21 $ 279.49 2.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Feb. 03, 2024</t>
        </is>
      </c>
    </row>
    <row r="3">
      <c r="A3" s="3" t="inlineStr">
        <is>
          <t>Earnings Per Share [Abstract]</t>
        </is>
      </c>
      <c r="B3" s="4" t="inlineStr">
        <is>
          <t xml:space="preserve"> </t>
        </is>
      </c>
    </row>
    <row r="4">
      <c r="A4" s="4" t="inlineStr">
        <is>
          <t>Reconciliation Between Basic and Diluted Weighted-Average Shares</t>
        </is>
      </c>
      <c r="B4" s="4" t="inlineStr">
        <is>
          <t xml:space="preserve">The following table provides a reconciliation between basic and diluted weighted-average shares used to calculate basic and diluted earnings per share. All shares of Common Stock in the table below have been retrospectively restated to reflect the effect of the reverse stock split: 2023 2022 (in thousands) Weighted-average shares - basic 3,731 3,402 Dilutive effect of stock options and restricted stock units — 51 Weighted-average shares - diluted 3,731 3,4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1" customWidth="1" min="2" max="2"/>
    <col width="28" customWidth="1" min="3" max="3"/>
    <col width="25" customWidth="1" min="4" max="4"/>
    <col width="20" customWidth="1" min="5" max="5"/>
    <col width="47" customWidth="1" min="6" max="6"/>
    <col width="33" customWidth="1" min="7" max="7"/>
    <col width="20" customWidth="1" min="8" max="8"/>
    <col width="25" customWidth="1" min="9" max="9"/>
    <col width="14" customWidth="1" min="10" max="10"/>
  </cols>
  <sheetData>
    <row r="1">
      <c r="A1" s="1" t="inlineStr">
        <is>
          <t>Description of Business and Basis of Presentation - Narrative (Details) $ / shares in Units, $ in Thousands</t>
        </is>
      </c>
      <c r="E1" s="2" t="inlineStr">
        <is>
          <t>11 Months Ended</t>
        </is>
      </c>
      <c r="F1" s="2" t="inlineStr">
        <is>
          <t>12 Months Ended</t>
        </is>
      </c>
    </row>
    <row r="2">
      <c r="B2" s="2" t="inlineStr">
        <is>
          <t>May 22, 2024 USD ($)</t>
        </is>
      </c>
      <c r="C2" s="2" t="inlineStr">
        <is>
          <t>Apr. 21, 2024 USD ($) store</t>
        </is>
      </c>
      <c r="D2" s="2" t="inlineStr">
        <is>
          <t>Aug. 30, 2023 $ / shares</t>
        </is>
      </c>
      <c r="E2" s="2" t="inlineStr">
        <is>
          <t>Dec. 30, 2024 lease</t>
        </is>
      </c>
      <c r="F2" s="2" t="inlineStr">
        <is>
          <t>Feb. 03, 2024 USD ($) store segment $ / shares</t>
        </is>
      </c>
      <c r="G2" s="2" t="inlineStr">
        <is>
          <t>Jan. 28, 2023 USD ($) $ / shares</t>
        </is>
      </c>
      <c r="H2" s="2" t="inlineStr">
        <is>
          <t>Jun. 21, 2024 lease</t>
        </is>
      </c>
      <c r="I2" s="2" t="inlineStr">
        <is>
          <t>Aug. 14, 2023 $ / shares</t>
        </is>
      </c>
      <c r="J2" s="2" t="inlineStr">
        <is>
          <t>Jan. 25, 2023</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c r="J4" s="4" t="inlineStr">
        <is>
          <t xml:space="preserve"> </t>
        </is>
      </c>
    </row>
    <row r="5">
      <c r="A5" s="4" t="inlineStr">
        <is>
          <t>Number of stores | store</t>
        </is>
      </c>
      <c r="B5" s="4" t="inlineStr">
        <is>
          <t xml:space="preserve"> </t>
        </is>
      </c>
      <c r="C5" s="4" t="inlineStr">
        <is>
          <t xml:space="preserve"> </t>
        </is>
      </c>
      <c r="D5" s="4" t="inlineStr">
        <is>
          <t xml:space="preserve"> </t>
        </is>
      </c>
      <c r="E5" s="4" t="inlineStr">
        <is>
          <t xml:space="preserve"> </t>
        </is>
      </c>
      <c r="F5" s="6" t="n">
        <v>589</v>
      </c>
      <c r="G5" s="4" t="inlineStr">
        <is>
          <t xml:space="preserve"> </t>
        </is>
      </c>
      <c r="H5" s="4" t="inlineStr">
        <is>
          <t xml:space="preserve"> </t>
        </is>
      </c>
      <c r="I5" s="4" t="inlineStr">
        <is>
          <t xml:space="preserve"> </t>
        </is>
      </c>
      <c r="J5" s="4" t="inlineStr">
        <is>
          <t xml:space="preserve"> </t>
        </is>
      </c>
    </row>
    <row r="6">
      <c r="A6" s="4" t="inlineStr">
        <is>
          <t>Common stock, par value (in USD per share) | $ / shares</t>
        </is>
      </c>
      <c r="B6" s="4" t="inlineStr">
        <is>
          <t xml:space="preserve"> </t>
        </is>
      </c>
      <c r="C6" s="4" t="inlineStr">
        <is>
          <t xml:space="preserve"> </t>
        </is>
      </c>
      <c r="D6" s="7" t="n">
        <v>0.01</v>
      </c>
      <c r="E6" s="4" t="inlineStr">
        <is>
          <t xml:space="preserve"> </t>
        </is>
      </c>
      <c r="F6" s="7" t="n">
        <v>0.01</v>
      </c>
      <c r="G6" s="7" t="n">
        <v>0.01</v>
      </c>
      <c r="H6" s="4" t="inlineStr">
        <is>
          <t xml:space="preserve"> </t>
        </is>
      </c>
      <c r="I6" s="7" t="n">
        <v>0.01</v>
      </c>
      <c r="J6" s="4" t="inlineStr">
        <is>
          <t xml:space="preserve"> </t>
        </is>
      </c>
    </row>
    <row r="7">
      <c r="A7" s="4" t="inlineStr">
        <is>
          <t>Restructuring costs</t>
        </is>
      </c>
      <c r="B7" s="4" t="inlineStr">
        <is>
          <t xml:space="preserve"> </t>
        </is>
      </c>
      <c r="C7" s="4" t="inlineStr">
        <is>
          <t xml:space="preserve"> </t>
        </is>
      </c>
      <c r="D7" s="4" t="inlineStr">
        <is>
          <t xml:space="preserve"> </t>
        </is>
      </c>
      <c r="E7" s="4" t="inlineStr">
        <is>
          <t xml:space="preserve"> </t>
        </is>
      </c>
      <c r="F7" s="5" t="n">
        <v>4700</v>
      </c>
      <c r="G7" s="4" t="inlineStr">
        <is>
          <t xml:space="preserve"> </t>
        </is>
      </c>
      <c r="H7" s="4" t="inlineStr">
        <is>
          <t xml:space="preserve"> </t>
        </is>
      </c>
      <c r="I7" s="4" t="inlineStr">
        <is>
          <t xml:space="preserve"> </t>
        </is>
      </c>
      <c r="J7" s="4" t="inlineStr">
        <is>
          <t xml:space="preserve"> </t>
        </is>
      </c>
    </row>
    <row r="8">
      <c r="A8" s="4" t="inlineStr">
        <is>
          <t>Number of reportable segments | segment</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c r="I8" s="4" t="inlineStr">
        <is>
          <t xml:space="preserve"> </t>
        </is>
      </c>
      <c r="J8" s="4" t="inlineStr">
        <is>
          <t xml:space="preserve"> </t>
        </is>
      </c>
    </row>
    <row r="9">
      <c r="A9" s="4" t="inlineStr">
        <is>
          <t>Operating income (loss)</t>
        </is>
      </c>
      <c r="B9" s="4" t="inlineStr">
        <is>
          <t xml:space="preserve"> </t>
        </is>
      </c>
      <c r="C9" s="4" t="inlineStr">
        <is>
          <t xml:space="preserve"> </t>
        </is>
      </c>
      <c r="D9" s="4" t="inlineStr">
        <is>
          <t xml:space="preserve"> </t>
        </is>
      </c>
      <c r="E9" s="4" t="inlineStr">
        <is>
          <t xml:space="preserve"> </t>
        </is>
      </c>
      <c r="F9" s="5" t="n">
        <v>-161974</v>
      </c>
      <c r="G9" s="5" t="n">
        <v>-67487</v>
      </c>
      <c r="H9" s="4" t="inlineStr">
        <is>
          <t xml:space="preserve"> </t>
        </is>
      </c>
      <c r="I9" s="4" t="inlineStr">
        <is>
          <t xml:space="preserve"> </t>
        </is>
      </c>
      <c r="J9" s="4" t="inlineStr">
        <is>
          <t xml:space="preserve"> </t>
        </is>
      </c>
    </row>
    <row r="10">
      <c r="A10" s="4" t="inlineStr">
        <is>
          <t>Operating cash flow</t>
        </is>
      </c>
      <c r="B10" s="4" t="inlineStr">
        <is>
          <t xml:space="preserve"> </t>
        </is>
      </c>
      <c r="C10" s="4" t="inlineStr">
        <is>
          <t xml:space="preserve"> </t>
        </is>
      </c>
      <c r="D10" s="4" t="inlineStr">
        <is>
          <t xml:space="preserve"> </t>
        </is>
      </c>
      <c r="E10" s="4" t="inlineStr">
        <is>
          <t xml:space="preserve"> </t>
        </is>
      </c>
      <c r="F10" s="6" t="n">
        <v>-56836</v>
      </c>
      <c r="G10" s="6" t="n">
        <v>-157080</v>
      </c>
      <c r="H10" s="4" t="inlineStr">
        <is>
          <t xml:space="preserve"> </t>
        </is>
      </c>
      <c r="I10" s="4" t="inlineStr">
        <is>
          <t xml:space="preserve"> </t>
        </is>
      </c>
      <c r="J10" s="4" t="inlineStr">
        <is>
          <t xml:space="preserve"> </t>
        </is>
      </c>
    </row>
    <row r="11">
      <c r="A11" s="4" t="inlineStr">
        <is>
          <t>Total outstanding borrowings</t>
        </is>
      </c>
      <c r="B11" s="4" t="inlineStr">
        <is>
          <t xml:space="preserve"> </t>
        </is>
      </c>
      <c r="C11" s="4" t="inlineStr">
        <is>
          <t xml:space="preserve"> </t>
        </is>
      </c>
      <c r="D11" s="4" t="inlineStr">
        <is>
          <t xml:space="preserve"> </t>
        </is>
      </c>
      <c r="E11" s="4" t="inlineStr">
        <is>
          <t xml:space="preserve"> </t>
        </is>
      </c>
      <c r="F11" s="5" t="n">
        <v>207430</v>
      </c>
      <c r="G11" s="6" t="n">
        <v>122000</v>
      </c>
      <c r="H11" s="4" t="inlineStr">
        <is>
          <t xml:space="preserve"> </t>
        </is>
      </c>
      <c r="I11" s="4" t="inlineStr">
        <is>
          <t xml:space="preserve"> </t>
        </is>
      </c>
      <c r="J11" s="4" t="inlineStr">
        <is>
          <t xml:space="preserve"> </t>
        </is>
      </c>
    </row>
    <row r="12">
      <c r="A12" s="4" t="inlineStr">
        <is>
          <t>Retail sto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scription of Business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tores | store</t>
        </is>
      </c>
      <c r="B14" s="4" t="inlineStr">
        <is>
          <t xml:space="preserve"> </t>
        </is>
      </c>
      <c r="C14" s="4" t="inlineStr">
        <is>
          <t xml:space="preserve"> </t>
        </is>
      </c>
      <c r="D14" s="4" t="inlineStr">
        <is>
          <t xml:space="preserve"> </t>
        </is>
      </c>
      <c r="E14" s="4" t="inlineStr">
        <is>
          <t xml:space="preserve"> </t>
        </is>
      </c>
      <c r="F14" s="6" t="n">
        <v>326</v>
      </c>
      <c r="G14" s="4" t="inlineStr">
        <is>
          <t xml:space="preserve"> </t>
        </is>
      </c>
      <c r="H14" s="4" t="inlineStr">
        <is>
          <t xml:space="preserve"> </t>
        </is>
      </c>
      <c r="I14" s="4" t="inlineStr">
        <is>
          <t xml:space="preserve"> </t>
        </is>
      </c>
      <c r="J14" s="4" t="inlineStr">
        <is>
          <t xml:space="preserve"> </t>
        </is>
      </c>
    </row>
    <row r="15">
      <c r="A15" s="4" t="inlineStr">
        <is>
          <t>Bonobo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scription of Business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tores | store</t>
        </is>
      </c>
      <c r="B17" s="4" t="inlineStr">
        <is>
          <t xml:space="preserve"> </t>
        </is>
      </c>
      <c r="C17" s="4" t="inlineStr">
        <is>
          <t xml:space="preserve"> </t>
        </is>
      </c>
      <c r="D17" s="4" t="inlineStr">
        <is>
          <t xml:space="preserve"> </t>
        </is>
      </c>
      <c r="E17" s="4" t="inlineStr">
        <is>
          <t xml:space="preserve"> </t>
        </is>
      </c>
      <c r="F17" s="6" t="n">
        <v>59</v>
      </c>
      <c r="G17" s="4" t="inlineStr">
        <is>
          <t xml:space="preserve"> </t>
        </is>
      </c>
      <c r="H17" s="4" t="inlineStr">
        <is>
          <t xml:space="preserve"> </t>
        </is>
      </c>
      <c r="I17" s="4" t="inlineStr">
        <is>
          <t xml:space="preserve"> </t>
        </is>
      </c>
      <c r="J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scription of Business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leases rejected | lease</t>
        </is>
      </c>
      <c r="B20" s="4" t="inlineStr">
        <is>
          <t xml:space="preserve"> </t>
        </is>
      </c>
      <c r="C20" s="4" t="inlineStr">
        <is>
          <t xml:space="preserve"> </t>
        </is>
      </c>
      <c r="D20" s="4" t="inlineStr">
        <is>
          <t xml:space="preserve"> </t>
        </is>
      </c>
      <c r="E20" s="6" t="n">
        <v>11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 Simon Property Group, L.P. and Brookfie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scription of Business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tores acquired | store</t>
        </is>
      </c>
      <c r="B23" s="4" t="inlineStr">
        <is>
          <t xml:space="preserve"> </t>
        </is>
      </c>
      <c r="C23" s="6" t="n">
        <v>28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consideration</t>
        </is>
      </c>
      <c r="B24" s="5" t="n">
        <v>134000</v>
      </c>
      <c r="C24" s="5" t="n">
        <v>1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quidation value of acquired merchandis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v>
      </c>
      <c r="I25" s="4" t="inlineStr">
        <is>
          <t xml:space="preserve"> </t>
        </is>
      </c>
      <c r="J25" s="4" t="inlineStr">
        <is>
          <t xml:space="preserve"> </t>
        </is>
      </c>
    </row>
    <row r="26">
      <c r="A26" s="4" t="inlineStr">
        <is>
          <t>Consideration</t>
        </is>
      </c>
      <c r="B26" s="6" t="n">
        <v>17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abilities assumed in acquisition</t>
        </is>
      </c>
      <c r="B27" s="5" t="n">
        <v>38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 Simon Property Group, L.P. and Brookfield | Retail sto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scription of Business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leases acquired | 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03</v>
      </c>
      <c r="I30" s="4" t="inlineStr">
        <is>
          <t xml:space="preserve"> </t>
        </is>
      </c>
      <c r="J30" s="4" t="inlineStr">
        <is>
          <t xml:space="preserve"> </t>
        </is>
      </c>
    </row>
    <row r="31">
      <c r="A31" s="4" t="inlineStr">
        <is>
          <t>Subsequent Event | Simon Property Group, L.P. and Brookfield | Bonobo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scription of Business and 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tores acquired | l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v>
      </c>
      <c r="I33" s="4" t="inlineStr">
        <is>
          <t xml:space="preserve"> </t>
        </is>
      </c>
      <c r="J33" s="4" t="inlineStr">
        <is>
          <t xml:space="preserve"> </t>
        </is>
      </c>
    </row>
    <row r="34">
      <c r="A34" s="4" t="inlineStr">
        <is>
          <t>FILO Term Loan | Term Loan Agreement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scription of Business and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outstanding borrowings</t>
        </is>
      </c>
      <c r="B36" s="4" t="inlineStr">
        <is>
          <t xml:space="preserve"> </t>
        </is>
      </c>
      <c r="C36" s="4" t="inlineStr">
        <is>
          <t xml:space="preserve"> </t>
        </is>
      </c>
      <c r="D36" s="4" t="inlineStr">
        <is>
          <t xml:space="preserve"> </t>
        </is>
      </c>
      <c r="E36" s="4" t="inlineStr">
        <is>
          <t xml:space="preserve"> </t>
        </is>
      </c>
      <c r="F36" s="5" t="n">
        <v>63073</v>
      </c>
      <c r="G36" s="5" t="n">
        <v>0</v>
      </c>
      <c r="H36" s="4" t="inlineStr">
        <is>
          <t xml:space="preserve"> </t>
        </is>
      </c>
      <c r="I36" s="4" t="inlineStr">
        <is>
          <t xml:space="preserve"> </t>
        </is>
      </c>
      <c r="J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scription of Business and Basis of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erse stock split, conversion ratio</t>
        </is>
      </c>
      <c r="B39" s="4" t="inlineStr">
        <is>
          <t xml:space="preserve"> </t>
        </is>
      </c>
      <c r="C39" s="4" t="inlineStr">
        <is>
          <t xml:space="preserve"> </t>
        </is>
      </c>
      <c r="D39" s="8" t="n">
        <v>0.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onobo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scription of Business and Basis of Present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net sales</t>
        </is>
      </c>
      <c r="B42" s="4" t="inlineStr">
        <is>
          <t xml:space="preserve"> </t>
        </is>
      </c>
      <c r="C42" s="4" t="inlineStr">
        <is>
          <t xml:space="preserve"> </t>
        </is>
      </c>
      <c r="D42" s="4" t="inlineStr">
        <is>
          <t xml:space="preserve"> </t>
        </is>
      </c>
      <c r="E42" s="4" t="inlineStr">
        <is>
          <t xml:space="preserve"> </t>
        </is>
      </c>
      <c r="F42" s="5" t="n">
        <v>152200</v>
      </c>
      <c r="G42" s="4" t="inlineStr">
        <is>
          <t xml:space="preserve"> </t>
        </is>
      </c>
      <c r="H42" s="4" t="inlineStr">
        <is>
          <t xml:space="preserve"> </t>
        </is>
      </c>
      <c r="I42" s="4" t="inlineStr">
        <is>
          <t xml:space="preserve"> </t>
        </is>
      </c>
      <c r="J42" s="4" t="inlineStr">
        <is>
          <t xml:space="preserve"> </t>
        </is>
      </c>
    </row>
    <row r="43">
      <c r="A43" s="4" t="inlineStr">
        <is>
          <t>EXP Topco,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scription of Business and Basis of Present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 of Ownership</t>
        </is>
      </c>
      <c r="B45" s="4" t="inlineStr">
        <is>
          <t xml:space="preserve"> </t>
        </is>
      </c>
      <c r="C45" s="4" t="inlineStr">
        <is>
          <t xml:space="preserve"> </t>
        </is>
      </c>
      <c r="D45" s="4" t="inlineStr">
        <is>
          <t xml:space="preserve"> </t>
        </is>
      </c>
      <c r="E45" s="4" t="inlineStr">
        <is>
          <t xml:space="preserve"> </t>
        </is>
      </c>
      <c r="F45" s="9" t="n">
        <v>0.4</v>
      </c>
      <c r="G45" s="9" t="n">
        <v>0.4</v>
      </c>
      <c r="H45" s="4" t="inlineStr">
        <is>
          <t xml:space="preserve"> </t>
        </is>
      </c>
      <c r="I45" s="4" t="inlineStr">
        <is>
          <t xml:space="preserve"> </t>
        </is>
      </c>
      <c r="J45" s="9" t="n">
        <v>0.4</v>
      </c>
    </row>
    <row r="46">
      <c r="A46" s="4" t="inlineStr">
        <is>
          <t>Cost of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scription of Business and Basis of Present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structuring costs</t>
        </is>
      </c>
      <c r="B48" s="4" t="inlineStr">
        <is>
          <t xml:space="preserve"> </t>
        </is>
      </c>
      <c r="C48" s="4" t="inlineStr">
        <is>
          <t xml:space="preserve"> </t>
        </is>
      </c>
      <c r="D48" s="4" t="inlineStr">
        <is>
          <t xml:space="preserve"> </t>
        </is>
      </c>
      <c r="E48" s="4" t="inlineStr">
        <is>
          <t xml:space="preserve"> </t>
        </is>
      </c>
      <c r="F48" s="5" t="n">
        <v>2700</v>
      </c>
      <c r="G48" s="4" t="inlineStr">
        <is>
          <t xml:space="preserve"> </t>
        </is>
      </c>
      <c r="H48" s="4" t="inlineStr">
        <is>
          <t xml:space="preserve"> </t>
        </is>
      </c>
      <c r="I48" s="4" t="inlineStr">
        <is>
          <t xml:space="preserve"> </t>
        </is>
      </c>
      <c r="J48" s="4" t="inlineStr">
        <is>
          <t xml:space="preserve"> </t>
        </is>
      </c>
    </row>
    <row r="49">
      <c r="A49" s="4" t="inlineStr">
        <is>
          <t>Selling, General and Administrative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scription of Business and Basis of Present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tructuring costs</t>
        </is>
      </c>
      <c r="B51" s="4" t="inlineStr">
        <is>
          <t xml:space="preserve"> </t>
        </is>
      </c>
      <c r="C51" s="4" t="inlineStr">
        <is>
          <t xml:space="preserve"> </t>
        </is>
      </c>
      <c r="D51" s="4" t="inlineStr">
        <is>
          <t xml:space="preserve"> </t>
        </is>
      </c>
      <c r="E51" s="4" t="inlineStr">
        <is>
          <t xml:space="preserve"> </t>
        </is>
      </c>
      <c r="F51" s="5" t="n">
        <v>2000</v>
      </c>
      <c r="G51" s="4" t="inlineStr">
        <is>
          <t xml:space="preserve"> </t>
        </is>
      </c>
      <c r="H51" s="4" t="inlineStr">
        <is>
          <t xml:space="preserve"> </t>
        </is>
      </c>
      <c r="I51" s="4" t="inlineStr">
        <is>
          <t xml:space="preserve"> </t>
        </is>
      </c>
      <c r="J51"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and Basis of Presentation - Composition of Operated Stores (Details)</t>
        </is>
      </c>
      <c r="B1" s="2" t="inlineStr">
        <is>
          <t>Feb. 03, 2024 store</t>
        </is>
      </c>
    </row>
    <row r="2">
      <c r="A2" s="3" t="inlineStr">
        <is>
          <t>Description of Business and Basis of Presentation [Line Items]</t>
        </is>
      </c>
      <c r="B2" s="4" t="inlineStr">
        <is>
          <t xml:space="preserve"> </t>
        </is>
      </c>
    </row>
    <row r="3">
      <c r="A3" s="4" t="inlineStr">
        <is>
          <t>Number of stores</t>
        </is>
      </c>
      <c r="B3" s="6" t="n">
        <v>589</v>
      </c>
    </row>
    <row r="4">
      <c r="A4" s="4" t="inlineStr">
        <is>
          <t>Total retail and outlet stores</t>
        </is>
      </c>
      <c r="B4" s="4" t="inlineStr">
        <is>
          <t xml:space="preserve"> </t>
        </is>
      </c>
    </row>
    <row r="5">
      <c r="A5" s="3" t="inlineStr">
        <is>
          <t>Description of Business and Basis of Presentation [Line Items]</t>
        </is>
      </c>
      <c r="B5" s="4" t="inlineStr">
        <is>
          <t xml:space="preserve"> </t>
        </is>
      </c>
    </row>
    <row r="6">
      <c r="A6" s="4" t="inlineStr">
        <is>
          <t>Number of stores</t>
        </is>
      </c>
      <c r="B6" s="6" t="n">
        <v>518</v>
      </c>
    </row>
    <row r="7">
      <c r="A7" s="4" t="inlineStr">
        <is>
          <t>Retail stores</t>
        </is>
      </c>
      <c r="B7" s="4" t="inlineStr">
        <is>
          <t xml:space="preserve"> </t>
        </is>
      </c>
    </row>
    <row r="8">
      <c r="A8" s="3" t="inlineStr">
        <is>
          <t>Description of Business and Basis of Presentation [Line Items]</t>
        </is>
      </c>
      <c r="B8" s="4" t="inlineStr">
        <is>
          <t xml:space="preserve"> </t>
        </is>
      </c>
    </row>
    <row r="9">
      <c r="A9" s="4" t="inlineStr">
        <is>
          <t>Number of stores</t>
        </is>
      </c>
      <c r="B9" s="6" t="n">
        <v>326</v>
      </c>
    </row>
    <row r="10">
      <c r="A10" s="4" t="inlineStr">
        <is>
          <t>Outlet stores</t>
        </is>
      </c>
      <c r="B10" s="4" t="inlineStr">
        <is>
          <t xml:space="preserve"> </t>
        </is>
      </c>
    </row>
    <row r="11">
      <c r="A11" s="3" t="inlineStr">
        <is>
          <t>Description of Business and Basis of Presentation [Line Items]</t>
        </is>
      </c>
      <c r="B11" s="4" t="inlineStr">
        <is>
          <t xml:space="preserve"> </t>
        </is>
      </c>
    </row>
    <row r="12">
      <c r="A12" s="4" t="inlineStr">
        <is>
          <t>Number of stores</t>
        </is>
      </c>
      <c r="B12" s="6" t="n">
        <v>192</v>
      </c>
    </row>
    <row r="13">
      <c r="A13" s="4" t="inlineStr">
        <is>
          <t>UpWest</t>
        </is>
      </c>
      <c r="B13" s="4" t="inlineStr">
        <is>
          <t xml:space="preserve"> </t>
        </is>
      </c>
    </row>
    <row r="14">
      <c r="A14" s="3" t="inlineStr">
        <is>
          <t>Description of Business and Basis of Presentation [Line Items]</t>
        </is>
      </c>
      <c r="B14" s="4" t="inlineStr">
        <is>
          <t xml:space="preserve"> </t>
        </is>
      </c>
    </row>
    <row r="15">
      <c r="A15" s="4" t="inlineStr">
        <is>
          <t>Number of stores</t>
        </is>
      </c>
      <c r="B15" s="6" t="n">
        <v>12</v>
      </c>
    </row>
    <row r="16">
      <c r="A16" s="4" t="inlineStr">
        <is>
          <t>Bonobos</t>
        </is>
      </c>
      <c r="B16" s="4" t="inlineStr">
        <is>
          <t xml:space="preserve"> </t>
        </is>
      </c>
    </row>
    <row r="17">
      <c r="A17" s="3" t="inlineStr">
        <is>
          <t>Description of Business and Basis of Presentation [Line Items]</t>
        </is>
      </c>
      <c r="B17" s="4" t="inlineStr">
        <is>
          <t xml:space="preserve"> </t>
        </is>
      </c>
    </row>
    <row r="18">
      <c r="A18" s="4" t="inlineStr">
        <is>
          <t>Number of stores</t>
        </is>
      </c>
      <c r="B18" s="6" t="n">
        <v>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Narrative (Details) - USD ($) $ in Thousands</t>
        </is>
      </c>
      <c r="D1" s="2" t="inlineStr">
        <is>
          <t>12 Months Ended</t>
        </is>
      </c>
    </row>
    <row r="2">
      <c r="B2" s="2" t="inlineStr">
        <is>
          <t>May 23, 2023</t>
        </is>
      </c>
      <c r="C2" s="2" t="inlineStr">
        <is>
          <t>Jan. 25, 2023</t>
        </is>
      </c>
      <c r="D2" s="2" t="inlineStr">
        <is>
          <t>Feb. 03, 2024</t>
        </is>
      </c>
      <c r="E2" s="2" t="inlineStr">
        <is>
          <t>Jan. 28, 2023</t>
        </is>
      </c>
      <c r="F2" s="2" t="inlineStr">
        <is>
          <t>Jan. 29, 2022</t>
        </is>
      </c>
      <c r="G2" s="2" t="inlineStr">
        <is>
          <t>Aug. 28, 2017</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due from banks for third-party credit and debit card transactions</t>
        </is>
      </c>
      <c r="B4" s="4" t="inlineStr">
        <is>
          <t xml:space="preserve"> </t>
        </is>
      </c>
      <c r="C4" s="4" t="inlineStr">
        <is>
          <t xml:space="preserve"> </t>
        </is>
      </c>
      <c r="D4" s="4" t="inlineStr">
        <is>
          <t>5 days</t>
        </is>
      </c>
      <c r="E4" s="4" t="inlineStr">
        <is>
          <t xml:space="preserve"> </t>
        </is>
      </c>
      <c r="F4" s="4" t="inlineStr">
        <is>
          <t xml:space="preserve"> </t>
        </is>
      </c>
      <c r="G4" s="4" t="inlineStr">
        <is>
          <t xml:space="preserve"> </t>
        </is>
      </c>
    </row>
    <row r="5">
      <c r="A5" s="4" t="inlineStr">
        <is>
          <t>Amounts due from banks for credit and debit card transactions</t>
        </is>
      </c>
      <c r="B5" s="4" t="inlineStr">
        <is>
          <t xml:space="preserve"> </t>
        </is>
      </c>
      <c r="C5" s="4" t="inlineStr">
        <is>
          <t xml:space="preserve"> </t>
        </is>
      </c>
      <c r="D5" s="5" t="n">
        <v>9400</v>
      </c>
      <c r="E5" s="5" t="n">
        <v>10100</v>
      </c>
      <c r="F5" s="4" t="inlineStr">
        <is>
          <t xml:space="preserve"> </t>
        </is>
      </c>
      <c r="G5" s="4" t="inlineStr">
        <is>
          <t xml:space="preserve"> </t>
        </is>
      </c>
    </row>
    <row r="6">
      <c r="A6" s="4" t="inlineStr">
        <is>
          <t>Outstanding checks not yet presented for payment</t>
        </is>
      </c>
      <c r="B6" s="4" t="inlineStr">
        <is>
          <t xml:space="preserve"> </t>
        </is>
      </c>
      <c r="C6" s="4" t="inlineStr">
        <is>
          <t xml:space="preserve"> </t>
        </is>
      </c>
      <c r="D6" s="6" t="n">
        <v>12500</v>
      </c>
      <c r="E6" s="6" t="n">
        <v>31200</v>
      </c>
      <c r="F6" s="4" t="inlineStr">
        <is>
          <t xml:space="preserve"> </t>
        </is>
      </c>
      <c r="G6" s="4" t="inlineStr">
        <is>
          <t xml:space="preserve"> </t>
        </is>
      </c>
    </row>
    <row r="7">
      <c r="A7" s="4" t="inlineStr">
        <is>
          <t>Proceeds received from contributing intellectual property to joint venture</t>
        </is>
      </c>
      <c r="B7" s="4" t="inlineStr">
        <is>
          <t xml:space="preserve"> </t>
        </is>
      </c>
      <c r="C7" s="4" t="inlineStr">
        <is>
          <t xml:space="preserve"> </t>
        </is>
      </c>
      <c r="D7" s="6" t="n">
        <v>260000</v>
      </c>
      <c r="E7" s="4" t="inlineStr">
        <is>
          <t xml:space="preserve"> </t>
        </is>
      </c>
      <c r="F7" s="4" t="inlineStr">
        <is>
          <t xml:space="preserve"> </t>
        </is>
      </c>
      <c r="G7" s="4" t="inlineStr">
        <is>
          <t xml:space="preserve"> </t>
        </is>
      </c>
    </row>
    <row r="8">
      <c r="A8" s="4" t="inlineStr">
        <is>
          <t>Equity method investment impairment</t>
        </is>
      </c>
      <c r="B8" s="4" t="inlineStr">
        <is>
          <t xml:space="preserve"> </t>
        </is>
      </c>
      <c r="C8" s="4" t="inlineStr">
        <is>
          <t xml:space="preserve"> </t>
        </is>
      </c>
      <c r="D8" s="6" t="n">
        <v>27200</v>
      </c>
      <c r="E8" s="6" t="n">
        <v>0</v>
      </c>
      <c r="F8" s="4" t="inlineStr">
        <is>
          <t xml:space="preserve"> </t>
        </is>
      </c>
      <c r="G8" s="4" t="inlineStr">
        <is>
          <t xml:space="preserve"> </t>
        </is>
      </c>
    </row>
    <row r="9">
      <c r="A9" s="4" t="inlineStr">
        <is>
          <t>Lower of cost or market adjustment to inventory</t>
        </is>
      </c>
      <c r="B9" s="4" t="inlineStr">
        <is>
          <t xml:space="preserve"> </t>
        </is>
      </c>
      <c r="C9" s="4" t="inlineStr">
        <is>
          <t xml:space="preserve"> </t>
        </is>
      </c>
      <c r="D9" s="6" t="n">
        <v>15100</v>
      </c>
      <c r="E9" s="6" t="n">
        <v>10300</v>
      </c>
      <c r="F9" s="4" t="inlineStr">
        <is>
          <t xml:space="preserve"> </t>
        </is>
      </c>
      <c r="G9" s="4" t="inlineStr">
        <is>
          <t xml:space="preserve"> </t>
        </is>
      </c>
    </row>
    <row r="10">
      <c r="A10" s="4" t="inlineStr">
        <is>
          <t>Advertising expense</t>
        </is>
      </c>
      <c r="B10" s="4" t="inlineStr">
        <is>
          <t xml:space="preserve"> </t>
        </is>
      </c>
      <c r="C10" s="4" t="inlineStr">
        <is>
          <t xml:space="preserve"> </t>
        </is>
      </c>
      <c r="D10" s="5" t="n">
        <v>122000</v>
      </c>
      <c r="E10" s="6" t="n">
        <v>134900</v>
      </c>
      <c r="F10" s="4" t="inlineStr">
        <is>
          <t xml:space="preserve"> </t>
        </is>
      </c>
      <c r="G10" s="4" t="inlineStr">
        <is>
          <t xml:space="preserve"> </t>
        </is>
      </c>
    </row>
    <row r="11">
      <c r="A11" s="4" t="inlineStr">
        <is>
          <t>Equity method investments, lag on reporting share of earnings, period</t>
        </is>
      </c>
      <c r="B11" s="4" t="inlineStr">
        <is>
          <t xml:space="preserve"> </t>
        </is>
      </c>
      <c r="C11" s="4" t="inlineStr">
        <is>
          <t xml:space="preserve"> </t>
        </is>
      </c>
      <c r="D11" s="4" t="inlineStr">
        <is>
          <t>1 month</t>
        </is>
      </c>
      <c r="E11" s="4" t="inlineStr">
        <is>
          <t xml:space="preserve"> </t>
        </is>
      </c>
      <c r="F11" s="4" t="inlineStr">
        <is>
          <t xml:space="preserve"> </t>
        </is>
      </c>
      <c r="G11" s="4" t="inlineStr">
        <is>
          <t xml:space="preserve"> </t>
        </is>
      </c>
    </row>
    <row r="12">
      <c r="A12" s="4" t="inlineStr">
        <is>
          <t>Income tax liability</t>
        </is>
      </c>
      <c r="B12" s="4" t="inlineStr">
        <is>
          <t xml:space="preserve"> </t>
        </is>
      </c>
      <c r="C12" s="4" t="inlineStr">
        <is>
          <t xml:space="preserve"> </t>
        </is>
      </c>
      <c r="D12" s="5" t="n">
        <v>2600</v>
      </c>
      <c r="E12" s="6" t="n">
        <v>8000</v>
      </c>
      <c r="F12" s="4" t="inlineStr">
        <is>
          <t xml:space="preserve"> </t>
        </is>
      </c>
      <c r="G12" s="4" t="inlineStr">
        <is>
          <t xml:space="preserve"> </t>
        </is>
      </c>
    </row>
    <row r="13">
      <c r="A13" s="4" t="inlineStr">
        <is>
          <t>Redemption period for rewards earned</t>
        </is>
      </c>
      <c r="B13" s="4" t="inlineStr">
        <is>
          <t xml:space="preserve"> </t>
        </is>
      </c>
      <c r="C13" s="4" t="inlineStr">
        <is>
          <t xml:space="preserve"> </t>
        </is>
      </c>
      <c r="D13" s="4" t="inlineStr">
        <is>
          <t>60 days</t>
        </is>
      </c>
      <c r="E13" s="4" t="inlineStr">
        <is>
          <t xml:space="preserve"> </t>
        </is>
      </c>
      <c r="F13" s="4" t="inlineStr">
        <is>
          <t xml:space="preserve"> </t>
        </is>
      </c>
      <c r="G13" s="4" t="inlineStr">
        <is>
          <t xml:space="preserve"> </t>
        </is>
      </c>
    </row>
    <row r="14">
      <c r="A14" s="4" t="inlineStr">
        <is>
          <t>Sales returns reserve</t>
        </is>
      </c>
      <c r="B14" s="4" t="inlineStr">
        <is>
          <t xml:space="preserve"> </t>
        </is>
      </c>
      <c r="C14" s="4" t="inlineStr">
        <is>
          <t xml:space="preserve"> </t>
        </is>
      </c>
      <c r="D14" s="5" t="n">
        <v>11400</v>
      </c>
      <c r="E14" s="6" t="n">
        <v>9000</v>
      </c>
      <c r="F14" s="4" t="inlineStr">
        <is>
          <t xml:space="preserve"> </t>
        </is>
      </c>
      <c r="G14" s="4" t="inlineStr">
        <is>
          <t xml:space="preserve"> </t>
        </is>
      </c>
    </row>
    <row r="15">
      <c r="A15" s="4" t="inlineStr">
        <is>
          <t>Deferred revenue, current</t>
        </is>
      </c>
      <c r="B15" s="4" t="inlineStr">
        <is>
          <t xml:space="preserve"> </t>
        </is>
      </c>
      <c r="C15" s="4" t="inlineStr">
        <is>
          <t xml:space="preserve"> </t>
        </is>
      </c>
      <c r="D15" s="5" t="n">
        <v>46645</v>
      </c>
      <c r="E15" s="5" t="n">
        <v>35543</v>
      </c>
      <c r="F15" s="4" t="inlineStr">
        <is>
          <t xml:space="preserve"> </t>
        </is>
      </c>
      <c r="G15" s="4" t="inlineStr">
        <is>
          <t xml:space="preserve"> </t>
        </is>
      </c>
    </row>
    <row r="16">
      <c r="A16" s="4" t="inlineStr">
        <is>
          <t>EXP Topco,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received from contributing intellectual property to joint venture</t>
        </is>
      </c>
      <c r="B18" s="4" t="inlineStr">
        <is>
          <t xml:space="preserve"> </t>
        </is>
      </c>
      <c r="C18" s="5" t="n">
        <v>235000</v>
      </c>
      <c r="D18" s="4" t="inlineStr">
        <is>
          <t xml:space="preserve"> </t>
        </is>
      </c>
      <c r="E18" s="4" t="inlineStr">
        <is>
          <t xml:space="preserve"> </t>
        </is>
      </c>
      <c r="F18" s="4" t="inlineStr">
        <is>
          <t xml:space="preserve"> </t>
        </is>
      </c>
      <c r="G18" s="4" t="inlineStr">
        <is>
          <t xml:space="preserve"> </t>
        </is>
      </c>
    </row>
    <row r="19">
      <c r="A19" s="4" t="inlineStr">
        <is>
          <t>% of Ownership</t>
        </is>
      </c>
      <c r="B19" s="4" t="inlineStr">
        <is>
          <t xml:space="preserve"> </t>
        </is>
      </c>
      <c r="C19" s="9" t="n">
        <v>0.4</v>
      </c>
      <c r="D19" s="9" t="n">
        <v>0.4</v>
      </c>
      <c r="E19" s="9" t="n">
        <v>0.4</v>
      </c>
      <c r="F19" s="4" t="inlineStr">
        <is>
          <t xml:space="preserve"> </t>
        </is>
      </c>
      <c r="G19" s="4" t="inlineStr">
        <is>
          <t xml:space="preserve"> </t>
        </is>
      </c>
    </row>
    <row r="20">
      <c r="A20" s="4" t="inlineStr">
        <is>
          <t>Gift Card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revenue, current</t>
        </is>
      </c>
      <c r="B22" s="4" t="inlineStr">
        <is>
          <t xml:space="preserve"> </t>
        </is>
      </c>
      <c r="C22" s="4" t="inlineStr">
        <is>
          <t xml:space="preserve"> </t>
        </is>
      </c>
      <c r="D22" s="5" t="n">
        <v>32161</v>
      </c>
      <c r="E22" s="5" t="n">
        <v>25604</v>
      </c>
      <c r="F22" s="5" t="n">
        <v>25066</v>
      </c>
      <c r="G22" s="4" t="inlineStr">
        <is>
          <t xml:space="preserve"> </t>
        </is>
      </c>
    </row>
    <row r="23">
      <c r="A23" s="4" t="inlineStr">
        <is>
          <t>Gift card liabilities acquired</t>
        </is>
      </c>
      <c r="B23" s="5" t="n">
        <v>7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ift card contract liability recognized in revenue</t>
        </is>
      </c>
      <c r="B24" s="4" t="inlineStr">
        <is>
          <t xml:space="preserve"> </t>
        </is>
      </c>
      <c r="C24" s="4" t="inlineStr">
        <is>
          <t xml:space="preserve"> </t>
        </is>
      </c>
      <c r="D24" s="6" t="n">
        <v>12000</v>
      </c>
      <c r="E24" s="6" t="n">
        <v>13900</v>
      </c>
      <c r="F24" s="4" t="inlineStr">
        <is>
          <t xml:space="preserve"> </t>
        </is>
      </c>
      <c r="G24" s="4" t="inlineStr">
        <is>
          <t xml:space="preserve"> </t>
        </is>
      </c>
    </row>
    <row r="25">
      <c r="A25" s="4" t="inlineStr">
        <is>
          <t>Comenity Ban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ift card contract liability recognized in revenue</t>
        </is>
      </c>
      <c r="B27" s="4" t="inlineStr">
        <is>
          <t xml:space="preserve"> </t>
        </is>
      </c>
      <c r="C27" s="4" t="inlineStr">
        <is>
          <t xml:space="preserve"> </t>
        </is>
      </c>
      <c r="D27" s="6" t="n">
        <v>2878</v>
      </c>
      <c r="E27" s="6" t="n">
        <v>2878</v>
      </c>
      <c r="F27" s="4" t="inlineStr">
        <is>
          <t xml:space="preserve"> </t>
        </is>
      </c>
      <c r="G27" s="4" t="inlineStr">
        <is>
          <t xml:space="preserve"> </t>
        </is>
      </c>
    </row>
    <row r="28">
      <c r="A28" s="4" t="inlineStr">
        <is>
          <t>Deferred revenue</t>
        </is>
      </c>
      <c r="B28" s="4" t="inlineStr">
        <is>
          <t xml:space="preserve"> </t>
        </is>
      </c>
      <c r="C28" s="4" t="inlineStr">
        <is>
          <t xml:space="preserve"> </t>
        </is>
      </c>
      <c r="D28" s="5" t="n">
        <v>2638</v>
      </c>
      <c r="E28" s="5" t="n">
        <v>5516</v>
      </c>
      <c r="F28" s="5" t="n">
        <v>8394</v>
      </c>
      <c r="G28" s="4" t="inlineStr">
        <is>
          <t xml:space="preserve"> </t>
        </is>
      </c>
    </row>
    <row r="29">
      <c r="A29" s="4" t="inlineStr">
        <is>
          <t>Comenity Bank | Credit C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revenue</t>
        </is>
      </c>
      <c r="B31" s="4" t="inlineStr">
        <is>
          <t xml:space="preserve"> </t>
        </is>
      </c>
      <c r="C31" s="4" t="inlineStr">
        <is>
          <t xml:space="preserve"> </t>
        </is>
      </c>
      <c r="D31" s="4" t="inlineStr">
        <is>
          <t xml:space="preserve"> </t>
        </is>
      </c>
      <c r="E31" s="4" t="inlineStr">
        <is>
          <t xml:space="preserve"> </t>
        </is>
      </c>
      <c r="F31" s="4" t="inlineStr">
        <is>
          <t xml:space="preserve"> </t>
        </is>
      </c>
      <c r="G31" s="5" t="n">
        <v>20000</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Money market funds - USD ($) $ in Thousands</t>
        </is>
      </c>
      <c r="B1" s="2" t="inlineStr">
        <is>
          <t>Feb. 03, 2024</t>
        </is>
      </c>
      <c r="C1" s="2" t="inlineStr">
        <is>
          <t>Jan. 28,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t>
        </is>
      </c>
      <c r="B4" s="5" t="n">
        <v>0</v>
      </c>
      <c r="C4" s="5" t="n">
        <v>47792</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t>
        </is>
      </c>
      <c r="B7" s="6" t="n">
        <v>0</v>
      </c>
      <c r="C7" s="6" t="n">
        <v>0</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t>
        </is>
      </c>
      <c r="B10" s="5" t="n">
        <v>0</v>
      </c>
      <c r="C10"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Feb. 03, 2024</t>
        </is>
      </c>
    </row>
    <row r="2">
      <c r="A2" s="4" t="inlineStr">
        <is>
          <t>Software, including software developed for internal use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Software, including software developed for internal use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7 years</t>
        </is>
      </c>
    </row>
    <row r="8">
      <c r="A8" s="4" t="inlineStr">
        <is>
          <t>Store related assets and other property and equipment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Store related assets and other property and equipment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10 years</t>
        </is>
      </c>
    </row>
    <row r="14">
      <c r="A14" s="4" t="inlineStr">
        <is>
          <t>Furniture, fixtures and equipment | Minimum</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5 years</t>
        </is>
      </c>
    </row>
    <row r="17">
      <c r="A17" s="4" t="inlineStr">
        <is>
          <t>Furniture, fixtures and equipment | Maximum</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7 years</t>
        </is>
      </c>
    </row>
    <row r="20">
      <c r="A20" s="4" t="inlineStr">
        <is>
          <t>Leasehold improvements</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10 years</t>
        </is>
      </c>
    </row>
    <row r="23">
      <c r="A23" s="4" t="inlineStr">
        <is>
          <t>Building improvements | Minimum</t>
        </is>
      </c>
      <c r="B23" s="4" t="inlineStr">
        <is>
          <t xml:space="preserve"> </t>
        </is>
      </c>
    </row>
    <row r="24">
      <c r="A24" s="3" t="inlineStr">
        <is>
          <t>Property, Plant and Equipment [Line Items]</t>
        </is>
      </c>
      <c r="B24" s="4" t="inlineStr">
        <is>
          <t xml:space="preserve"> </t>
        </is>
      </c>
    </row>
    <row r="25">
      <c r="A25" s="4" t="inlineStr">
        <is>
          <t>Property and equipment, useful life</t>
        </is>
      </c>
      <c r="B25" s="4" t="inlineStr">
        <is>
          <t>6 years</t>
        </is>
      </c>
    </row>
    <row r="26">
      <c r="A26" s="4" t="inlineStr">
        <is>
          <t>Building improvements | Maximum</t>
        </is>
      </c>
      <c r="B26" s="4" t="inlineStr">
        <is>
          <t xml:space="preserve"> </t>
        </is>
      </c>
    </row>
    <row r="27">
      <c r="A27" s="3" t="inlineStr">
        <is>
          <t>Property, Plant and Equipment [Line Items]</t>
        </is>
      </c>
      <c r="B27" s="4" t="inlineStr">
        <is>
          <t xml:space="preserve"> </t>
        </is>
      </c>
    </row>
    <row r="28">
      <c r="A28" s="4" t="inlineStr">
        <is>
          <t>Property and equipment, useful life</t>
        </is>
      </c>
      <c r="B28" s="4" t="inlineStr">
        <is>
          <t>3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Feb. 03, 2024</t>
        </is>
      </c>
      <c r="C1" s="2" t="inlineStr">
        <is>
          <t>Jan. 28,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1</v>
      </c>
      <c r="C7" s="7" t="n">
        <v>0.01</v>
      </c>
    </row>
    <row r="8">
      <c r="A8" s="4" t="inlineStr">
        <is>
          <t>Common stock, shares authorized (in shares)</t>
        </is>
      </c>
      <c r="B8" s="6" t="n">
        <v>25000000</v>
      </c>
      <c r="C8" s="6" t="n">
        <v>25000000</v>
      </c>
    </row>
    <row r="9">
      <c r="A9" s="4" t="inlineStr">
        <is>
          <t>Common stock, shares, issued (in shares)</t>
        </is>
      </c>
      <c r="B9" s="6" t="n">
        <v>4953000</v>
      </c>
      <c r="C9" s="6" t="n">
        <v>4953000</v>
      </c>
    </row>
    <row r="10">
      <c r="A10" s="4" t="inlineStr">
        <is>
          <t>Common stock, shares, outstanding (in shares)</t>
        </is>
      </c>
      <c r="B10" s="6" t="n">
        <v>3747000</v>
      </c>
      <c r="C10" s="6" t="n">
        <v>3688000</v>
      </c>
    </row>
    <row r="11">
      <c r="A11" s="4" t="inlineStr">
        <is>
          <t>Treasury stock, shares at average cost (in shares)</t>
        </is>
      </c>
      <c r="B11" s="6" t="n">
        <v>1206000</v>
      </c>
      <c r="C11" s="6" t="n">
        <v>126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re Asset Impairment (Details) - USD ($) $ in Thousands</t>
        </is>
      </c>
      <c r="B1" s="2" t="inlineStr">
        <is>
          <t>12 Months Ended</t>
        </is>
      </c>
    </row>
    <row r="2">
      <c r="B2" s="2" t="inlineStr">
        <is>
          <t>Feb. 03, 2024</t>
        </is>
      </c>
      <c r="C2" s="2" t="inlineStr">
        <is>
          <t>Jan. 28, 2023</t>
        </is>
      </c>
    </row>
    <row r="3">
      <c r="A3" s="3" t="inlineStr">
        <is>
          <t>Accounting Policies [Abstract]</t>
        </is>
      </c>
      <c r="B3" s="4" t="inlineStr">
        <is>
          <t xml:space="preserve"> </t>
        </is>
      </c>
      <c r="C3" s="4" t="inlineStr">
        <is>
          <t xml:space="preserve"> </t>
        </is>
      </c>
    </row>
    <row r="4">
      <c r="A4" s="4" t="inlineStr">
        <is>
          <t>Right of use asset impairment</t>
        </is>
      </c>
      <c r="B4" s="5" t="n">
        <v>1939</v>
      </c>
      <c r="C4" s="5" t="n">
        <v>1483</v>
      </c>
    </row>
    <row r="5">
      <c r="A5" s="4" t="inlineStr">
        <is>
          <t>Property and equipment asset impairment</t>
        </is>
      </c>
      <c r="B5" s="6" t="n">
        <v>1489</v>
      </c>
      <c r="C5" s="6" t="n">
        <v>667</v>
      </c>
    </row>
    <row r="6">
      <c r="A6" s="4" t="inlineStr">
        <is>
          <t>Total asset impairment</t>
        </is>
      </c>
      <c r="B6" s="5" t="n">
        <v>3428</v>
      </c>
      <c r="C6" s="5" t="n">
        <v>21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by Major Product Categories and Sales Channels (Details) - USD ($) $ in Thousands</t>
        </is>
      </c>
      <c r="B1" s="2" t="inlineStr">
        <is>
          <t>12 Months Ended</t>
        </is>
      </c>
    </row>
    <row r="2">
      <c r="B2" s="2" t="inlineStr">
        <is>
          <t>Feb. 03, 2024</t>
        </is>
      </c>
      <c r="C2" s="2" t="inlineStr">
        <is>
          <t>Jan. 28, 2023</t>
        </is>
      </c>
    </row>
    <row r="3">
      <c r="A3" s="3" t="inlineStr">
        <is>
          <t>Disaggregation of Revenue [Line Items]</t>
        </is>
      </c>
      <c r="B3" s="4" t="inlineStr">
        <is>
          <t xml:space="preserve"> </t>
        </is>
      </c>
      <c r="C3" s="4" t="inlineStr">
        <is>
          <t xml:space="preserve"> </t>
        </is>
      </c>
    </row>
    <row r="4">
      <c r="A4" s="4" t="inlineStr">
        <is>
          <t>Net Sales</t>
        </is>
      </c>
      <c r="B4" s="5" t="n">
        <v>1854357</v>
      </c>
      <c r="C4" s="5" t="n">
        <v>1864182</v>
      </c>
    </row>
    <row r="5">
      <c r="A5" s="4" t="inlineStr">
        <is>
          <t>Appare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1678831</v>
      </c>
      <c r="C7" s="6" t="n">
        <v>1667833</v>
      </c>
    </row>
    <row r="8">
      <c r="A8" s="4" t="inlineStr">
        <is>
          <t>Accessories and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120042</v>
      </c>
      <c r="C10" s="6" t="n">
        <v>144356</v>
      </c>
    </row>
    <row r="11">
      <c r="A11" s="4" t="inlineStr">
        <is>
          <t>Oth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55484</v>
      </c>
      <c r="C13" s="6" t="n">
        <v>51993</v>
      </c>
    </row>
    <row r="14">
      <c r="A14" s="4" t="inlineStr">
        <is>
          <t>Retai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1370374</v>
      </c>
      <c r="C16" s="6" t="n">
        <v>1314647</v>
      </c>
    </row>
    <row r="17">
      <c r="A17" s="4" t="inlineStr">
        <is>
          <t>Outle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428499</v>
      </c>
      <c r="C19" s="5" t="n">
        <v>4975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yalty Deferred Revenue (Details) - USD ($) $ in Thousands</t>
        </is>
      </c>
      <c r="B1" s="2" t="inlineStr">
        <is>
          <t>12 Months Ended</t>
        </is>
      </c>
    </row>
    <row r="2">
      <c r="B2" s="2" t="inlineStr">
        <is>
          <t>Feb. 03, 2024</t>
        </is>
      </c>
      <c r="C2" s="2" t="inlineStr">
        <is>
          <t>Jan. 28, 2023</t>
        </is>
      </c>
    </row>
    <row r="3">
      <c r="A3" s="3" t="inlineStr">
        <is>
          <t>Contract With Customer, Liability [Roll Forward]</t>
        </is>
      </c>
      <c r="B3" s="4" t="inlineStr">
        <is>
          <t xml:space="preserve"> </t>
        </is>
      </c>
      <c r="C3" s="4" t="inlineStr">
        <is>
          <t xml:space="preserve"> </t>
        </is>
      </c>
    </row>
    <row r="4">
      <c r="A4" s="4" t="inlineStr">
        <is>
          <t>Beginning balance loyalty deferred revenue</t>
        </is>
      </c>
      <c r="B4" s="5" t="n">
        <v>35543</v>
      </c>
      <c r="C4" s="4" t="inlineStr">
        <is>
          <t xml:space="preserve"> </t>
        </is>
      </c>
    </row>
    <row r="5">
      <c r="A5" s="4" t="inlineStr">
        <is>
          <t>Ending balance loyalty deferred revenue</t>
        </is>
      </c>
      <c r="B5" s="6" t="n">
        <v>46645</v>
      </c>
      <c r="C5" s="5" t="n">
        <v>35543</v>
      </c>
    </row>
    <row r="6">
      <c r="A6" s="4" t="inlineStr">
        <is>
          <t>Loyalty Program</t>
        </is>
      </c>
      <c r="B6" s="4" t="inlineStr">
        <is>
          <t xml:space="preserve"> </t>
        </is>
      </c>
      <c r="C6" s="4" t="inlineStr">
        <is>
          <t xml:space="preserve"> </t>
        </is>
      </c>
    </row>
    <row r="7">
      <c r="A7" s="3" t="inlineStr">
        <is>
          <t>Contract With Customer, Liability [Roll Forward]</t>
        </is>
      </c>
      <c r="B7" s="4" t="inlineStr">
        <is>
          <t xml:space="preserve"> </t>
        </is>
      </c>
      <c r="C7" s="4" t="inlineStr">
        <is>
          <t xml:space="preserve"> </t>
        </is>
      </c>
    </row>
    <row r="8">
      <c r="A8" s="4" t="inlineStr">
        <is>
          <t>Beginning balance loyalty deferred revenue</t>
        </is>
      </c>
      <c r="B8" s="6" t="n">
        <v>9939</v>
      </c>
      <c r="C8" s="6" t="n">
        <v>10918</v>
      </c>
    </row>
    <row r="9">
      <c r="A9" s="4" t="inlineStr">
        <is>
          <t>Reduction in revenue (revenue recognized)</t>
        </is>
      </c>
      <c r="B9" s="6" t="n">
        <v>407</v>
      </c>
      <c r="C9" s="6" t="n">
        <v>-979</v>
      </c>
    </row>
    <row r="10">
      <c r="A10" s="4" t="inlineStr">
        <is>
          <t>Ending balance loyalty deferred revenue</t>
        </is>
      </c>
      <c r="B10" s="5" t="n">
        <v>10346</v>
      </c>
      <c r="C10" s="5" t="n">
        <v>99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ift Card Liability (Details) - USD ($) $ in Thousands</t>
        </is>
      </c>
      <c r="B1" s="2" t="inlineStr">
        <is>
          <t>12 Months Ended</t>
        </is>
      </c>
    </row>
    <row r="2">
      <c r="B2" s="2" t="inlineStr">
        <is>
          <t>Feb. 03, 2024</t>
        </is>
      </c>
      <c r="C2" s="2" t="inlineStr">
        <is>
          <t>Jan. 28, 2023</t>
        </is>
      </c>
    </row>
    <row r="3">
      <c r="A3" s="3" t="inlineStr">
        <is>
          <t>Contract With Customer, Liability [Roll Forward]</t>
        </is>
      </c>
      <c r="B3" s="4" t="inlineStr">
        <is>
          <t xml:space="preserve"> </t>
        </is>
      </c>
      <c r="C3" s="4" t="inlineStr">
        <is>
          <t xml:space="preserve"> </t>
        </is>
      </c>
    </row>
    <row r="4">
      <c r="A4" s="4" t="inlineStr">
        <is>
          <t>Beginning balance loyalty deferred revenue</t>
        </is>
      </c>
      <c r="B4" s="5" t="n">
        <v>35543</v>
      </c>
      <c r="C4" s="4" t="inlineStr">
        <is>
          <t xml:space="preserve"> </t>
        </is>
      </c>
    </row>
    <row r="5">
      <c r="A5" s="4" t="inlineStr">
        <is>
          <t>Ending balance loyalty deferred revenue</t>
        </is>
      </c>
      <c r="B5" s="6" t="n">
        <v>46645</v>
      </c>
      <c r="C5" s="5" t="n">
        <v>35543</v>
      </c>
    </row>
    <row r="6">
      <c r="A6" s="4" t="inlineStr">
        <is>
          <t>Gift Card Liability</t>
        </is>
      </c>
      <c r="B6" s="4" t="inlineStr">
        <is>
          <t xml:space="preserve"> </t>
        </is>
      </c>
      <c r="C6" s="4" t="inlineStr">
        <is>
          <t xml:space="preserve"> </t>
        </is>
      </c>
    </row>
    <row r="7">
      <c r="A7" s="3" t="inlineStr">
        <is>
          <t>Contract With Customer, Liability [Roll Forward]</t>
        </is>
      </c>
      <c r="B7" s="4" t="inlineStr">
        <is>
          <t xml:space="preserve"> </t>
        </is>
      </c>
      <c r="C7" s="4" t="inlineStr">
        <is>
          <t xml:space="preserve"> </t>
        </is>
      </c>
    </row>
    <row r="8">
      <c r="A8" s="4" t="inlineStr">
        <is>
          <t>Beginning balance loyalty deferred revenue</t>
        </is>
      </c>
      <c r="B8" s="6" t="n">
        <v>25604</v>
      </c>
      <c r="C8" s="6" t="n">
        <v>25066</v>
      </c>
    </row>
    <row r="9">
      <c r="A9" s="4" t="inlineStr">
        <is>
          <t>Ending balance loyalty deferred revenue</t>
        </is>
      </c>
      <c r="B9" s="6" t="n">
        <v>32161</v>
      </c>
      <c r="C9" s="6" t="n">
        <v>25604</v>
      </c>
    </row>
    <row r="10">
      <c r="A10" s="4" t="inlineStr">
        <is>
          <t>Issuances and acquired</t>
        </is>
      </c>
      <c r="B10" s="4" t="inlineStr">
        <is>
          <t xml:space="preserve"> </t>
        </is>
      </c>
      <c r="C10" s="4" t="inlineStr">
        <is>
          <t xml:space="preserve"> </t>
        </is>
      </c>
    </row>
    <row r="11">
      <c r="A11" s="3" t="inlineStr">
        <is>
          <t>Contract With Customer, Liability [Roll Forward]</t>
        </is>
      </c>
      <c r="B11" s="4" t="inlineStr">
        <is>
          <t xml:space="preserve"> </t>
        </is>
      </c>
      <c r="C11" s="4" t="inlineStr">
        <is>
          <t xml:space="preserve"> </t>
        </is>
      </c>
    </row>
    <row r="12">
      <c r="A12" s="4" t="inlineStr">
        <is>
          <t>Increase (decrease) in gift card liability</t>
        </is>
      </c>
      <c r="B12" s="6" t="n">
        <v>39575</v>
      </c>
      <c r="C12" s="6" t="n">
        <v>30780</v>
      </c>
    </row>
    <row r="13">
      <c r="A13" s="4" t="inlineStr">
        <is>
          <t>Redemptions</t>
        </is>
      </c>
      <c r="B13" s="4" t="inlineStr">
        <is>
          <t xml:space="preserve"> </t>
        </is>
      </c>
      <c r="C13" s="4" t="inlineStr">
        <is>
          <t xml:space="preserve"> </t>
        </is>
      </c>
    </row>
    <row r="14">
      <c r="A14" s="3" t="inlineStr">
        <is>
          <t>Contract With Customer, Liability [Roll Forward]</t>
        </is>
      </c>
      <c r="B14" s="4" t="inlineStr">
        <is>
          <t xml:space="preserve"> </t>
        </is>
      </c>
      <c r="C14" s="4" t="inlineStr">
        <is>
          <t xml:space="preserve"> </t>
        </is>
      </c>
    </row>
    <row r="15">
      <c r="A15" s="4" t="inlineStr">
        <is>
          <t>Increase (decrease) in gift card liability</t>
        </is>
      </c>
      <c r="B15" s="6" t="n">
        <v>-30105</v>
      </c>
      <c r="C15" s="6" t="n">
        <v>-27303</v>
      </c>
    </row>
    <row r="16">
      <c r="A16" s="4" t="inlineStr">
        <is>
          <t>Gift card breakage</t>
        </is>
      </c>
      <c r="B16" s="4" t="inlineStr">
        <is>
          <t xml:space="preserve"> </t>
        </is>
      </c>
      <c r="C16" s="4" t="inlineStr">
        <is>
          <t xml:space="preserve"> </t>
        </is>
      </c>
    </row>
    <row r="17">
      <c r="A17" s="3" t="inlineStr">
        <is>
          <t>Contract With Customer, Liability [Roll Forward]</t>
        </is>
      </c>
      <c r="B17" s="4" t="inlineStr">
        <is>
          <t xml:space="preserve"> </t>
        </is>
      </c>
      <c r="C17" s="4" t="inlineStr">
        <is>
          <t xml:space="preserve"> </t>
        </is>
      </c>
    </row>
    <row r="18">
      <c r="A18" s="4" t="inlineStr">
        <is>
          <t>Increase (decrease) in gift card liability</t>
        </is>
      </c>
      <c r="B18" s="5" t="n">
        <v>-2913</v>
      </c>
      <c r="C18" s="5" t="n">
        <v>-29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fundable Payment Liability (Details) - Comenity Bank - USD ($) $ in Thousands</t>
        </is>
      </c>
      <c r="B1" s="2" t="inlineStr">
        <is>
          <t>12 Months Ended</t>
        </is>
      </c>
    </row>
    <row r="2">
      <c r="B2" s="2" t="inlineStr">
        <is>
          <t>Feb. 03, 2024</t>
        </is>
      </c>
      <c r="C2" s="2" t="inlineStr">
        <is>
          <t>Jan. 28, 2023</t>
        </is>
      </c>
    </row>
    <row r="3">
      <c r="A3" s="3" t="inlineStr">
        <is>
          <t>Contract With Customer, Liability [Roll Forward]</t>
        </is>
      </c>
      <c r="B3" s="4" t="inlineStr">
        <is>
          <t xml:space="preserve"> </t>
        </is>
      </c>
      <c r="C3" s="4" t="inlineStr">
        <is>
          <t xml:space="preserve"> </t>
        </is>
      </c>
    </row>
    <row r="4">
      <c r="A4" s="4" t="inlineStr">
        <is>
          <t>Beginning balance refundable payment liability</t>
        </is>
      </c>
      <c r="B4" s="5" t="n">
        <v>5516</v>
      </c>
      <c r="C4" s="5" t="n">
        <v>8394</v>
      </c>
    </row>
    <row r="5">
      <c r="A5" s="4" t="inlineStr">
        <is>
          <t>Recognized in revenue</t>
        </is>
      </c>
      <c r="B5" s="6" t="n">
        <v>-2878</v>
      </c>
      <c r="C5" s="6" t="n">
        <v>-2878</v>
      </c>
    </row>
    <row r="6">
      <c r="A6" s="4" t="inlineStr">
        <is>
          <t>Ending balance refundable payment liability</t>
        </is>
      </c>
      <c r="B6" s="5" t="n">
        <v>2638</v>
      </c>
      <c r="C6" s="5" t="n">
        <v>55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Feb. 03, 2024</t>
        </is>
      </c>
      <c r="C2" s="2" t="inlineStr">
        <is>
          <t>Jan. 28, 2023</t>
        </is>
      </c>
    </row>
    <row r="3">
      <c r="A3" s="3" t="inlineStr">
        <is>
          <t>Property, Plant and Equipment [Line Items]</t>
        </is>
      </c>
      <c r="B3" s="4" t="inlineStr">
        <is>
          <t xml:space="preserve"> </t>
        </is>
      </c>
      <c r="C3" s="4" t="inlineStr">
        <is>
          <t xml:space="preserve"> </t>
        </is>
      </c>
    </row>
    <row r="4">
      <c r="A4" s="4" t="inlineStr">
        <is>
          <t>Total</t>
        </is>
      </c>
      <c r="B4" s="5" t="n">
        <v>987615</v>
      </c>
      <c r="C4" s="5" t="n">
        <v>1019577</v>
      </c>
    </row>
    <row r="5">
      <c r="A5" s="4" t="inlineStr">
        <is>
          <t>Less: accumulated depreciation</t>
        </is>
      </c>
      <c r="B5" s="6" t="n">
        <v>-881700</v>
      </c>
      <c r="C5" s="6" t="n">
        <v>-886193</v>
      </c>
    </row>
    <row r="6">
      <c r="A6" s="4" t="inlineStr">
        <is>
          <t>Property and equipment, net</t>
        </is>
      </c>
      <c r="B6" s="6" t="n">
        <v>105915</v>
      </c>
      <c r="C6" s="6" t="n">
        <v>133384</v>
      </c>
    </row>
    <row r="7">
      <c r="A7" s="4" t="inlineStr">
        <is>
          <t>Depreciation</t>
        </is>
      </c>
      <c r="B7" s="6" t="n">
        <v>55100</v>
      </c>
      <c r="C7" s="6" t="n">
        <v>61500</v>
      </c>
    </row>
    <row r="8">
      <c r="A8" s="4" t="inlineStr">
        <is>
          <t>Building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t>
        </is>
      </c>
      <c r="B10" s="6" t="n">
        <v>12679</v>
      </c>
      <c r="C10" s="6" t="n">
        <v>16312</v>
      </c>
    </row>
    <row r="11">
      <c r="A11" s="4" t="inlineStr">
        <is>
          <t>Furniture, fixtures and equipment, and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t>
        </is>
      </c>
      <c r="B13" s="6" t="n">
        <v>583346</v>
      </c>
      <c r="C13" s="6" t="n">
        <v>582205</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t>
        </is>
      </c>
      <c r="B16" s="6" t="n">
        <v>382620</v>
      </c>
      <c r="C16" s="6" t="n">
        <v>402598</v>
      </c>
    </row>
    <row r="17">
      <c r="A17" s="4" t="inlineStr">
        <is>
          <t>Construction in proc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t>
        </is>
      </c>
      <c r="B19" s="6" t="n">
        <v>8160</v>
      </c>
      <c r="C19" s="6" t="n">
        <v>17652</v>
      </c>
    </row>
    <row r="20">
      <c r="A20" s="4" t="inlineStr">
        <is>
          <t>Oth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t>
        </is>
      </c>
      <c r="B22" s="5" t="n">
        <v>810</v>
      </c>
      <c r="C22" s="5" t="n">
        <v>8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 - Schedule of Equity Method Investment (Details) - USD ($) $ in Thousands</t>
        </is>
      </c>
      <c r="B1" s="2" t="inlineStr">
        <is>
          <t>Feb. 03, 2024</t>
        </is>
      </c>
      <c r="C1" s="2" t="inlineStr">
        <is>
          <t>Oct. 28, 2023</t>
        </is>
      </c>
      <c r="D1" s="2" t="inlineStr">
        <is>
          <t>Jan. 28, 2023</t>
        </is>
      </c>
      <c r="E1" s="2" t="inlineStr">
        <is>
          <t>Jan. 25, 2023</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Equity Method Investment</t>
        </is>
      </c>
      <c r="B3" s="5" t="n">
        <v>139010</v>
      </c>
      <c r="C3" s="5" t="n">
        <v>166200</v>
      </c>
      <c r="D3" s="5" t="n">
        <v>166106</v>
      </c>
      <c r="E3" s="4" t="inlineStr">
        <is>
          <t xml:space="preserve"> </t>
        </is>
      </c>
    </row>
    <row r="4">
      <c r="A4" s="4" t="inlineStr">
        <is>
          <t>EXP Topco, LLC</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 of Ownership</t>
        </is>
      </c>
      <c r="B6" s="9" t="n">
        <v>0.4</v>
      </c>
      <c r="C6" s="4" t="inlineStr">
        <is>
          <t xml:space="preserve"> </t>
        </is>
      </c>
      <c r="D6" s="9" t="n">
        <v>0.4</v>
      </c>
      <c r="E6" s="9" t="n">
        <v>0.4</v>
      </c>
    </row>
    <row r="7">
      <c r="A7" s="4" t="inlineStr">
        <is>
          <t>Equity Method Investment</t>
        </is>
      </c>
      <c r="B7" s="5" t="n">
        <v>139010</v>
      </c>
      <c r="C7" s="4" t="inlineStr">
        <is>
          <t xml:space="preserve"> </t>
        </is>
      </c>
      <c r="D7" s="5" t="n">
        <v>156700</v>
      </c>
      <c r="E7" s="5" t="n">
        <v>156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Equity Method Investment - Narrative (Details) - USD ($) $ / shares in Units, shares in Thousands</t>
        </is>
      </c>
      <c r="E1" s="2" t="inlineStr">
        <is>
          <t>3 Months Ended</t>
        </is>
      </c>
      <c r="H1" s="2" t="inlineStr">
        <is>
          <t>12 Months Ended</t>
        </is>
      </c>
    </row>
    <row r="2">
      <c r="B2" s="2" t="inlineStr">
        <is>
          <t>May 23, 2023</t>
        </is>
      </c>
      <c r="C2" s="2" t="inlineStr">
        <is>
          <t>Jan. 25, 2023</t>
        </is>
      </c>
      <c r="D2" s="2" t="inlineStr">
        <is>
          <t>Dec. 08, 2022</t>
        </is>
      </c>
      <c r="E2" s="2" t="inlineStr">
        <is>
          <t>Jan. 28, 2023</t>
        </is>
      </c>
      <c r="F2" s="2" t="inlineStr">
        <is>
          <t>Jan. 29, 2022</t>
        </is>
      </c>
      <c r="G2" s="2" t="inlineStr">
        <is>
          <t>Oct. 31, 2020</t>
        </is>
      </c>
      <c r="H2" s="2" t="inlineStr">
        <is>
          <t>Feb. 03, 2024</t>
        </is>
      </c>
      <c r="I2" s="2" t="inlineStr">
        <is>
          <t>Jan. 28, 2023</t>
        </is>
      </c>
      <c r="J2" s="2" t="inlineStr">
        <is>
          <t>Oct. 28, 2023</t>
        </is>
      </c>
      <c r="K2" s="2" t="inlineStr">
        <is>
          <t>Jan. 28, 2017</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method investments, lag on repor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 month</t>
        </is>
      </c>
      <c r="I4" s="4" t="inlineStr">
        <is>
          <t xml:space="preserve"> </t>
        </is>
      </c>
      <c r="J4" s="4" t="inlineStr">
        <is>
          <t xml:space="preserve"> </t>
        </is>
      </c>
      <c r="K4" s="4" t="inlineStr">
        <is>
          <t xml:space="preserve"> </t>
        </is>
      </c>
    </row>
    <row r="5">
      <c r="A5" s="4" t="inlineStr">
        <is>
          <t>Equity method investment</t>
        </is>
      </c>
      <c r="B5" s="4" t="inlineStr">
        <is>
          <t xml:space="preserve"> </t>
        </is>
      </c>
      <c r="C5" s="4" t="inlineStr">
        <is>
          <t xml:space="preserve"> </t>
        </is>
      </c>
      <c r="D5" s="4" t="inlineStr">
        <is>
          <t xml:space="preserve"> </t>
        </is>
      </c>
      <c r="E5" s="5" t="n">
        <v>166106000</v>
      </c>
      <c r="F5" s="4" t="inlineStr">
        <is>
          <t xml:space="preserve"> </t>
        </is>
      </c>
      <c r="G5" s="4" t="inlineStr">
        <is>
          <t xml:space="preserve"> </t>
        </is>
      </c>
      <c r="H5" s="5" t="n">
        <v>139010000</v>
      </c>
      <c r="I5" s="5" t="n">
        <v>166106000</v>
      </c>
      <c r="J5" s="5" t="n">
        <v>166200000</v>
      </c>
      <c r="K5" s="4" t="inlineStr">
        <is>
          <t xml:space="preserve"> </t>
        </is>
      </c>
    </row>
    <row r="6">
      <c r="A6" s="4" t="inlineStr">
        <is>
          <t>Fair value of equity method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9000000</v>
      </c>
      <c r="I6" s="4" t="inlineStr">
        <is>
          <t xml:space="preserve"> </t>
        </is>
      </c>
      <c r="J6" s="4" t="inlineStr">
        <is>
          <t xml:space="preserve"> </t>
        </is>
      </c>
      <c r="K6" s="4" t="inlineStr">
        <is>
          <t xml:space="preserve"> </t>
        </is>
      </c>
    </row>
    <row r="7">
      <c r="A7" s="4" t="inlineStr">
        <is>
          <t>Equity method investment impair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200000</v>
      </c>
      <c r="I7" s="5" t="n">
        <v>0</v>
      </c>
      <c r="J7" s="4" t="inlineStr">
        <is>
          <t xml:space="preserve"> </t>
        </is>
      </c>
      <c r="K7" s="4" t="inlineStr">
        <is>
          <t xml:space="preserve"> </t>
        </is>
      </c>
    </row>
    <row r="8">
      <c r="A8" s="4" t="inlineStr">
        <is>
          <t>Proceeds received from contributing intellectual property to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60000000</v>
      </c>
      <c r="I8" s="4" t="inlineStr">
        <is>
          <t xml:space="preserve"> </t>
        </is>
      </c>
      <c r="J8" s="4" t="inlineStr">
        <is>
          <t xml:space="preserve"> </t>
        </is>
      </c>
      <c r="K8" s="4" t="inlineStr">
        <is>
          <t xml:space="preserve"> </t>
        </is>
      </c>
    </row>
    <row r="9">
      <c r="A9" s="4" t="inlineStr">
        <is>
          <t>License agreement, term</t>
        </is>
      </c>
      <c r="B9" s="4" t="inlineStr">
        <is>
          <t>10 years</t>
        </is>
      </c>
      <c r="C9" s="4" t="inlineStr">
        <is>
          <t>10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cense agreement, renewal term</t>
        </is>
      </c>
      <c r="B10" s="4" t="inlineStr">
        <is>
          <t>10 years</t>
        </is>
      </c>
      <c r="C10" s="4" t="inlineStr">
        <is>
          <t>10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cense agreement, minimum notice period for nonrenewal</t>
        </is>
      </c>
      <c r="B11" s="4" t="inlineStr">
        <is>
          <t>24 months</t>
        </is>
      </c>
      <c r="C11" s="4" t="inlineStr">
        <is>
          <t>24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cense agreement, annual guaranteed minimum royalty in first year</t>
        </is>
      </c>
      <c r="B12" s="5" t="n">
        <v>6500000</v>
      </c>
      <c r="C12" s="5" t="n">
        <v>6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cense agreement, annual guaranteed minimum royalty increase per year after first year and thru fifth year</t>
        </is>
      </c>
      <c r="B13" s="4" t="inlineStr">
        <is>
          <t xml:space="preserve"> </t>
        </is>
      </c>
      <c r="C13" s="5" t="n">
        <v>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cense agreement, annual guaranteed minimum royalty increase per year, period</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cense agreement, annual guaranteed minimum royalty at sixth year and thereafter</t>
        </is>
      </c>
      <c r="B15" s="4" t="inlineStr">
        <is>
          <t xml:space="preserve"> </t>
        </is>
      </c>
      <c r="C15" s="5" t="n">
        <v>6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cense agreement, royalty percentage on net sales from retail of certain licensed goods thru fifth year</t>
        </is>
      </c>
      <c r="B16" s="10" t="n">
        <v>0.0325</v>
      </c>
      <c r="C16" s="10" t="n">
        <v>0.03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cense agreement, royalty percentage on net sales from retail of certain licensed goods, thereafter fifth year</t>
        </is>
      </c>
      <c r="B17" s="10" t="n">
        <v>0.035</v>
      </c>
      <c r="C17" s="10" t="n">
        <v>0.0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cense agreement, royalty percentage on net sales from wholesale of certain licensed goods</t>
        </is>
      </c>
      <c r="B18" s="9" t="n">
        <v>0.08</v>
      </c>
      <c r="C18" s="9" t="n">
        <v>0.0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paid royalties, initially recorded</t>
        </is>
      </c>
      <c r="B19" s="4" t="inlineStr">
        <is>
          <t xml:space="preserve"> </t>
        </is>
      </c>
      <c r="C19" s="5" t="n">
        <v>6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oyalty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2400000</v>
      </c>
      <c r="I20" s="4" t="inlineStr">
        <is>
          <t xml:space="preserve"> </t>
        </is>
      </c>
      <c r="J20" s="4" t="inlineStr">
        <is>
          <t xml:space="preserve"> </t>
        </is>
      </c>
      <c r="K20" s="4" t="inlineStr">
        <is>
          <t xml:space="preserve"> </t>
        </is>
      </c>
    </row>
    <row r="21">
      <c r="A21" s="4" t="inlineStr">
        <is>
          <t>WHP |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sold in offering (in shares)</t>
        </is>
      </c>
      <c r="B23" s="4" t="inlineStr">
        <is>
          <t xml:space="preserve"> </t>
        </is>
      </c>
      <c r="C23" s="6" t="n">
        <v>54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le of stock, price per share (in dollars per share)</t>
        </is>
      </c>
      <c r="B24" s="4" t="inlineStr">
        <is>
          <t xml:space="preserve"> </t>
        </is>
      </c>
      <c r="C24" s="7" t="n">
        <v>4.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purchase price of stock</t>
        </is>
      </c>
      <c r="B25" s="4" t="inlineStr">
        <is>
          <t xml:space="preserve"> </t>
        </is>
      </c>
      <c r="C25" s="5" t="n">
        <v>2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 of stock, pro forma ownership percentage</t>
        </is>
      </c>
      <c r="B26" s="4" t="inlineStr">
        <is>
          <t xml:space="preserve"> </t>
        </is>
      </c>
      <c r="C26" s="4" t="inlineStr">
        <is>
          <t xml:space="preserve"> </t>
        </is>
      </c>
      <c r="D26" s="10" t="n">
        <v>0.07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ain on sale of stock</t>
        </is>
      </c>
      <c r="B27" s="4" t="inlineStr">
        <is>
          <t xml:space="preserve"> </t>
        </is>
      </c>
      <c r="C27" s="4" t="inlineStr">
        <is>
          <t xml:space="preserve"> </t>
        </is>
      </c>
      <c r="D27" s="5" t="n">
        <v>178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H Borrower, LLC |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sold in offering (in shares)</t>
        </is>
      </c>
      <c r="B30" s="4" t="inlineStr">
        <is>
          <t xml:space="preserve"> </t>
        </is>
      </c>
      <c r="C30" s="4" t="inlineStr">
        <is>
          <t xml:space="preserve"> </t>
        </is>
      </c>
      <c r="D30" s="6" t="n">
        <v>54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ale of stock, price per share (in dollars per share)</t>
        </is>
      </c>
      <c r="B31" s="4" t="inlineStr">
        <is>
          <t xml:space="preserve"> </t>
        </is>
      </c>
      <c r="C31" s="4" t="inlineStr">
        <is>
          <t xml:space="preserve"> </t>
        </is>
      </c>
      <c r="D31" s="7" t="n">
        <v>4.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purchase price of stock</t>
        </is>
      </c>
      <c r="B32" s="4" t="inlineStr">
        <is>
          <t xml:space="preserve"> </t>
        </is>
      </c>
      <c r="C32" s="4" t="inlineStr">
        <is>
          <t xml:space="preserve"> </t>
        </is>
      </c>
      <c r="D32" s="5" t="n">
        <v>2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P Topco,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 of Ownership</t>
        </is>
      </c>
      <c r="B35" s="4" t="inlineStr">
        <is>
          <t xml:space="preserve"> </t>
        </is>
      </c>
      <c r="C35" s="9" t="n">
        <v>0.4</v>
      </c>
      <c r="D35" s="4" t="inlineStr">
        <is>
          <t xml:space="preserve"> </t>
        </is>
      </c>
      <c r="E35" s="9" t="n">
        <v>0.4</v>
      </c>
      <c r="F35" s="4" t="inlineStr">
        <is>
          <t xml:space="preserve"> </t>
        </is>
      </c>
      <c r="G35" s="4" t="inlineStr">
        <is>
          <t xml:space="preserve"> </t>
        </is>
      </c>
      <c r="H35" s="9" t="n">
        <v>0.4</v>
      </c>
      <c r="I35" s="9" t="n">
        <v>0.4</v>
      </c>
      <c r="J35" s="4" t="inlineStr">
        <is>
          <t xml:space="preserve"> </t>
        </is>
      </c>
      <c r="K35" s="4" t="inlineStr">
        <is>
          <t xml:space="preserve"> </t>
        </is>
      </c>
    </row>
    <row r="36">
      <c r="A36" s="4" t="inlineStr">
        <is>
          <t>Equity method investment</t>
        </is>
      </c>
      <c r="B36" s="4" t="inlineStr">
        <is>
          <t xml:space="preserve"> </t>
        </is>
      </c>
      <c r="C36" s="5" t="n">
        <v>156700000</v>
      </c>
      <c r="D36" s="4" t="inlineStr">
        <is>
          <t xml:space="preserve"> </t>
        </is>
      </c>
      <c r="E36" s="5" t="n">
        <v>156700000</v>
      </c>
      <c r="F36" s="4" t="inlineStr">
        <is>
          <t xml:space="preserve"> </t>
        </is>
      </c>
      <c r="G36" s="4" t="inlineStr">
        <is>
          <t xml:space="preserve"> </t>
        </is>
      </c>
      <c r="H36" s="5" t="n">
        <v>139010000</v>
      </c>
      <c r="I36" s="5" t="n">
        <v>156700000</v>
      </c>
      <c r="J36" s="4" t="inlineStr">
        <is>
          <t xml:space="preserve"> </t>
        </is>
      </c>
      <c r="K36" s="4" t="inlineStr">
        <is>
          <t xml:space="preserve"> </t>
        </is>
      </c>
    </row>
    <row r="37">
      <c r="A37" s="4" t="inlineStr">
        <is>
          <t>Proceeds received from contributing intellectual property to joint venture</t>
        </is>
      </c>
      <c r="B37" s="4" t="inlineStr">
        <is>
          <t xml:space="preserve"> </t>
        </is>
      </c>
      <c r="C37" s="5" t="n">
        <v>23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Joint venture, ownership interest by third party</t>
        </is>
      </c>
      <c r="B38" s="4" t="inlineStr">
        <is>
          <t xml:space="preserve"> </t>
        </is>
      </c>
      <c r="C38" s="9" t="n">
        <v>0.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quity method investment, transaction costs</t>
        </is>
      </c>
      <c r="B39" s="4" t="inlineStr">
        <is>
          <t xml:space="preserve"> </t>
        </is>
      </c>
      <c r="C39" s="4" t="inlineStr">
        <is>
          <t xml:space="preserve"> </t>
        </is>
      </c>
      <c r="D39" s="4" t="inlineStr">
        <is>
          <t xml:space="preserve"> </t>
        </is>
      </c>
      <c r="E39" s="6" t="n">
        <v>9400000</v>
      </c>
      <c r="F39" s="4" t="inlineStr">
        <is>
          <t xml:space="preserve"> </t>
        </is>
      </c>
      <c r="G39" s="4" t="inlineStr">
        <is>
          <t xml:space="preserve"> </t>
        </is>
      </c>
      <c r="H39" s="4" t="inlineStr">
        <is>
          <t xml:space="preserve"> </t>
        </is>
      </c>
      <c r="I39" s="6" t="n">
        <v>9400000</v>
      </c>
      <c r="J39" s="4" t="inlineStr">
        <is>
          <t xml:space="preserve"> </t>
        </is>
      </c>
      <c r="K39" s="4" t="inlineStr">
        <is>
          <t xml:space="preserve"> </t>
        </is>
      </c>
    </row>
    <row r="40">
      <c r="A40" s="4" t="inlineStr">
        <is>
          <t>EXP Topco, LLC | Intellectual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inite-lived intangible assets, net</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c r="I42" s="6" t="n">
        <v>0</v>
      </c>
      <c r="J42" s="4" t="inlineStr">
        <is>
          <t xml:space="preserve"> </t>
        </is>
      </c>
      <c r="K42" s="4" t="inlineStr">
        <is>
          <t xml:space="preserve"> </t>
        </is>
      </c>
    </row>
    <row r="43">
      <c r="A43" s="4" t="inlineStr">
        <is>
          <t>Gain on contribution of intangible assets</t>
        </is>
      </c>
      <c r="B43" s="4" t="inlineStr">
        <is>
          <t xml:space="preserve"> </t>
        </is>
      </c>
      <c r="C43" s="4" t="inlineStr">
        <is>
          <t xml:space="preserve"> </t>
        </is>
      </c>
      <c r="D43" s="4" t="inlineStr">
        <is>
          <t xml:space="preserve"> </t>
        </is>
      </c>
      <c r="E43" s="5" t="n">
        <v>3917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P Topco, LLC | WH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ayments to acquire interest in joint venture</t>
        </is>
      </c>
      <c r="B46" s="4" t="inlineStr">
        <is>
          <t xml:space="preserve"> </t>
        </is>
      </c>
      <c r="C46" s="5" t="n">
        <v>23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Homage,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quity method inve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100000</v>
      </c>
    </row>
    <row r="50">
      <c r="A50" s="4" t="inlineStr">
        <is>
          <t>Notes receivable acquired on equity method investment interest</t>
        </is>
      </c>
      <c r="B50" s="4" t="inlineStr">
        <is>
          <t xml:space="preserve"> </t>
        </is>
      </c>
      <c r="C50" s="4" t="inlineStr">
        <is>
          <t xml:space="preserve"> </t>
        </is>
      </c>
      <c r="D50" s="4" t="inlineStr">
        <is>
          <t xml:space="preserve"> </t>
        </is>
      </c>
      <c r="E50" s="4" t="inlineStr">
        <is>
          <t xml:space="preserve"> </t>
        </is>
      </c>
      <c r="F50" s="4" t="inlineStr">
        <is>
          <t xml:space="preserve"> </t>
        </is>
      </c>
      <c r="G50" s="5" t="n">
        <v>1500000</v>
      </c>
      <c r="H50" s="4" t="inlineStr">
        <is>
          <t xml:space="preserve"> </t>
        </is>
      </c>
      <c r="I50" s="4" t="inlineStr">
        <is>
          <t xml:space="preserve"> </t>
        </is>
      </c>
      <c r="J50" s="4" t="inlineStr">
        <is>
          <t xml:space="preserve"> </t>
        </is>
      </c>
      <c r="K50" s="4" t="inlineStr">
        <is>
          <t xml:space="preserve"> </t>
        </is>
      </c>
    </row>
    <row r="51">
      <c r="A51" s="4" t="inlineStr">
        <is>
          <t>Proceeds from notes receivable</t>
        </is>
      </c>
      <c r="B51" s="4" t="inlineStr">
        <is>
          <t xml:space="preserve"> </t>
        </is>
      </c>
      <c r="C51" s="4" t="inlineStr">
        <is>
          <t xml:space="preserve"> </t>
        </is>
      </c>
      <c r="D51" s="4" t="inlineStr">
        <is>
          <t xml:space="preserve"> </t>
        </is>
      </c>
      <c r="E51" s="4" t="inlineStr">
        <is>
          <t xml:space="preserve"> </t>
        </is>
      </c>
      <c r="F51" s="5" t="n">
        <v>300000</v>
      </c>
      <c r="G51" s="4" t="inlineStr">
        <is>
          <t xml:space="preserve"> </t>
        </is>
      </c>
      <c r="H51" s="4" t="inlineStr">
        <is>
          <t xml:space="preserve"> </t>
        </is>
      </c>
      <c r="I51" s="5" t="n">
        <v>1200000</v>
      </c>
      <c r="J51" s="4" t="inlineStr">
        <is>
          <t xml:space="preserve"> </t>
        </is>
      </c>
      <c r="K51" s="4" t="inlineStr">
        <is>
          <t xml:space="preserve"> </t>
        </is>
      </c>
    </row>
  </sheetData>
  <mergeCells count="3">
    <mergeCell ref="A1:A2"/>
    <mergeCell ref="E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 - Summarized Income Statement Impact from Equity Method Investments (Details) - USD ($) $ in Thousands</t>
        </is>
      </c>
      <c r="B1" s="2" t="inlineStr">
        <is>
          <t>12 Months Ended</t>
        </is>
      </c>
    </row>
    <row r="2">
      <c r="B2" s="2" t="inlineStr">
        <is>
          <t>Feb. 03, 2024</t>
        </is>
      </c>
      <c r="C2" s="2" t="inlineStr">
        <is>
          <t>Jan. 28, 2023</t>
        </is>
      </c>
    </row>
    <row r="3">
      <c r="A3" s="3" t="inlineStr">
        <is>
          <t>Schedule of Equity Method Investments [Line Items]</t>
        </is>
      </c>
      <c r="B3" s="4" t="inlineStr">
        <is>
          <t xml:space="preserve"> </t>
        </is>
      </c>
      <c r="C3" s="4" t="inlineStr">
        <is>
          <t xml:space="preserve"> </t>
        </is>
      </c>
    </row>
    <row r="4">
      <c r="A4" s="4" t="inlineStr">
        <is>
          <t>Equity method investments, lag on reporting, period</t>
        </is>
      </c>
      <c r="B4" s="4" t="inlineStr">
        <is>
          <t>1 month</t>
        </is>
      </c>
      <c r="C4" s="4" t="inlineStr">
        <is>
          <t xml:space="preserve"> </t>
        </is>
      </c>
    </row>
    <row r="5">
      <c r="A5" s="4" t="inlineStr">
        <is>
          <t>Revenue</t>
        </is>
      </c>
      <c r="B5" s="5" t="n">
        <v>1854357</v>
      </c>
      <c r="C5" s="5" t="n">
        <v>1864182</v>
      </c>
    </row>
    <row r="6">
      <c r="A6" s="4" t="inlineStr">
        <is>
          <t>Gross profit</t>
        </is>
      </c>
      <c r="B6" s="6" t="n">
        <v>400382</v>
      </c>
      <c r="C6" s="6" t="n">
        <v>528594</v>
      </c>
    </row>
    <row r="7">
      <c r="A7" s="4" t="inlineStr">
        <is>
          <t>Operating expenses</t>
        </is>
      </c>
      <c r="B7" s="6" t="n">
        <v>562356</v>
      </c>
      <c r="C7" s="6" t="n">
        <v>596081</v>
      </c>
    </row>
    <row r="8">
      <c r="A8" s="4" t="inlineStr">
        <is>
          <t>Interest income</t>
        </is>
      </c>
      <c r="B8" s="6" t="n">
        <v>20058</v>
      </c>
      <c r="C8" s="6" t="n">
        <v>29103</v>
      </c>
    </row>
    <row r="9">
      <c r="A9" s="4" t="inlineStr">
        <is>
          <t>(LOSS) INCOME BEFORE INCOME TAXES</t>
        </is>
      </c>
      <c r="B9" s="6" t="n">
        <v>-209232</v>
      </c>
      <c r="C9" s="6" t="n">
        <v>314287</v>
      </c>
    </row>
    <row r="10">
      <c r="A10" s="4" t="inlineStr">
        <is>
          <t>Net income</t>
        </is>
      </c>
      <c r="B10" s="6" t="n">
        <v>-208539</v>
      </c>
      <c r="C10" s="6" t="n">
        <v>293834</v>
      </c>
    </row>
    <row r="11">
      <c r="A11" s="4" t="inlineStr">
        <is>
          <t>Income attributable to the equity method investment</t>
        </is>
      </c>
      <c r="B11" s="6" t="n">
        <v>22375</v>
      </c>
      <c r="C11" s="5" t="n">
        <v>0</v>
      </c>
    </row>
    <row r="12">
      <c r="A12" s="4" t="inlineStr">
        <is>
          <t>Equity Method Investment, Nonconsolidated Investee or Group of Investee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Revenue</t>
        </is>
      </c>
      <c r="B14" s="6" t="n">
        <v>59667</v>
      </c>
      <c r="C14" s="4" t="inlineStr">
        <is>
          <t xml:space="preserve"> </t>
        </is>
      </c>
    </row>
    <row r="15">
      <c r="A15" s="4" t="inlineStr">
        <is>
          <t>Gross profit</t>
        </is>
      </c>
      <c r="B15" s="6" t="n">
        <v>59667</v>
      </c>
      <c r="C15" s="4" t="inlineStr">
        <is>
          <t xml:space="preserve"> </t>
        </is>
      </c>
    </row>
    <row r="16">
      <c r="A16" s="4" t="inlineStr">
        <is>
          <t>Operating expenses</t>
        </is>
      </c>
      <c r="B16" s="6" t="n">
        <v>28830</v>
      </c>
      <c r="C16" s="4" t="inlineStr">
        <is>
          <t xml:space="preserve"> </t>
        </is>
      </c>
    </row>
    <row r="17">
      <c r="A17" s="4" t="inlineStr">
        <is>
          <t>Interest income</t>
        </is>
      </c>
      <c r="B17" s="6" t="n">
        <v>-116</v>
      </c>
      <c r="C17" s="4" t="inlineStr">
        <is>
          <t xml:space="preserve"> </t>
        </is>
      </c>
    </row>
    <row r="18">
      <c r="A18" s="4" t="inlineStr">
        <is>
          <t>(LOSS) INCOME BEFORE INCOME TAXES</t>
        </is>
      </c>
      <c r="B18" s="6" t="n">
        <v>30953</v>
      </c>
      <c r="C18" s="4" t="inlineStr">
        <is>
          <t xml:space="preserve"> </t>
        </is>
      </c>
    </row>
    <row r="19">
      <c r="A19" s="4" t="inlineStr">
        <is>
          <t>Net income</t>
        </is>
      </c>
      <c r="B19" s="5" t="n">
        <v>29699</v>
      </c>
      <c r="C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 Summarized Balance Sheet Impact from Equity Method Investments (Details) - USD ($) $ in Thousands</t>
        </is>
      </c>
      <c r="B1" s="2" t="inlineStr">
        <is>
          <t>12 Months Ended</t>
        </is>
      </c>
    </row>
    <row r="2">
      <c r="B2" s="2" t="inlineStr">
        <is>
          <t>Feb. 03, 2024</t>
        </is>
      </c>
      <c r="C2" s="2" t="inlineStr">
        <is>
          <t>Oct. 28, 2023</t>
        </is>
      </c>
      <c r="D2" s="2" t="inlineStr">
        <is>
          <t>Jan. 28,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5" t="n">
        <v>464904</v>
      </c>
      <c r="C4" s="4" t="inlineStr">
        <is>
          <t xml:space="preserve"> </t>
        </is>
      </c>
      <c r="D4" s="5" t="n">
        <v>534404</v>
      </c>
    </row>
    <row r="5">
      <c r="A5" s="4" t="inlineStr">
        <is>
          <t>TOTAL ASSETS</t>
        </is>
      </c>
      <c r="B5" s="6" t="n">
        <v>1289740</v>
      </c>
      <c r="C5" s="4" t="inlineStr">
        <is>
          <t xml:space="preserve"> </t>
        </is>
      </c>
      <c r="D5" s="6" t="n">
        <v>1398325</v>
      </c>
    </row>
    <row r="6">
      <c r="A6" s="4" t="inlineStr">
        <is>
          <t>Current liabilities</t>
        </is>
      </c>
      <c r="B6" s="6" t="n">
        <v>564087</v>
      </c>
      <c r="C6" s="4" t="inlineStr">
        <is>
          <t xml:space="preserve"> </t>
        </is>
      </c>
      <c r="D6" s="6" t="n">
        <v>541590</v>
      </c>
    </row>
    <row r="7">
      <c r="A7" s="4" t="inlineStr">
        <is>
          <t>Total Liabilities</t>
        </is>
      </c>
      <c r="B7" s="6" t="n">
        <v>1195973</v>
      </c>
      <c r="C7" s="4" t="inlineStr">
        <is>
          <t xml:space="preserve"> </t>
        </is>
      </c>
      <c r="D7" s="6" t="n">
        <v>1090756</v>
      </c>
    </row>
    <row r="8">
      <c r="A8" s="4" t="inlineStr">
        <is>
          <t>Equity method investment</t>
        </is>
      </c>
      <c r="B8" s="5" t="n">
        <v>139010</v>
      </c>
      <c r="C8" s="5" t="n">
        <v>166200</v>
      </c>
      <c r="D8" s="5" t="n">
        <v>166106</v>
      </c>
    </row>
    <row r="9">
      <c r="A9" s="4" t="inlineStr">
        <is>
          <t>Equity method investments, lag on reporting, period</t>
        </is>
      </c>
      <c r="B9" s="4" t="inlineStr">
        <is>
          <t>1 month</t>
        </is>
      </c>
      <c r="C9" s="4" t="inlineStr">
        <is>
          <t xml:space="preserve"> </t>
        </is>
      </c>
      <c r="D9" s="4" t="inlineStr">
        <is>
          <t xml:space="preserve"> </t>
        </is>
      </c>
    </row>
    <row r="10">
      <c r="A10" s="4" t="inlineStr">
        <is>
          <t>Equity Method Investment, Nonconsolidated Investee or Group of Investee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Current assets</t>
        </is>
      </c>
      <c r="B12" s="5" t="n">
        <v>8238</v>
      </c>
      <c r="C12" s="4" t="inlineStr">
        <is>
          <t xml:space="preserve"> </t>
        </is>
      </c>
      <c r="D12" s="4" t="inlineStr">
        <is>
          <t xml:space="preserve"> </t>
        </is>
      </c>
    </row>
    <row r="13">
      <c r="A13" s="4" t="inlineStr">
        <is>
          <t>Non-current assets</t>
        </is>
      </c>
      <c r="B13" s="6" t="n">
        <v>414873</v>
      </c>
      <c r="C13" s="4" t="inlineStr">
        <is>
          <t xml:space="preserve"> </t>
        </is>
      </c>
      <c r="D13" s="4" t="inlineStr">
        <is>
          <t xml:space="preserve"> </t>
        </is>
      </c>
    </row>
    <row r="14">
      <c r="A14" s="4" t="inlineStr">
        <is>
          <t>TOTAL ASSETS</t>
        </is>
      </c>
      <c r="B14" s="6" t="n">
        <v>423111</v>
      </c>
      <c r="C14" s="4" t="inlineStr">
        <is>
          <t xml:space="preserve"> </t>
        </is>
      </c>
      <c r="D14" s="4" t="inlineStr">
        <is>
          <t xml:space="preserve"> </t>
        </is>
      </c>
    </row>
    <row r="15">
      <c r="A15" s="4" t="inlineStr">
        <is>
          <t>Current liabilities</t>
        </is>
      </c>
      <c r="B15" s="6" t="n">
        <v>7717</v>
      </c>
      <c r="C15" s="4" t="inlineStr">
        <is>
          <t xml:space="preserve"> </t>
        </is>
      </c>
      <c r="D15" s="4" t="inlineStr">
        <is>
          <t xml:space="preserve"> </t>
        </is>
      </c>
    </row>
    <row r="16">
      <c r="A16" s="4" t="inlineStr">
        <is>
          <t>Non-current liabilities</t>
        </is>
      </c>
      <c r="B16" s="6" t="n">
        <v>14295</v>
      </c>
      <c r="C16" s="4" t="inlineStr">
        <is>
          <t xml:space="preserve"> </t>
        </is>
      </c>
      <c r="D16" s="4" t="inlineStr">
        <is>
          <t xml:space="preserve"> </t>
        </is>
      </c>
    </row>
    <row r="17">
      <c r="A17" s="4" t="inlineStr">
        <is>
          <t>Total Liabilities</t>
        </is>
      </c>
      <c r="B17" s="5" t="n">
        <v>22012</v>
      </c>
      <c r="C17" s="4" t="inlineStr">
        <is>
          <t xml:space="preserve"> </t>
        </is>
      </c>
      <c r="D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shares in Thousands, $ in Thousands</t>
        </is>
      </c>
      <c r="B1" s="2" t="inlineStr">
        <is>
          <t>12 Months Ended</t>
        </is>
      </c>
    </row>
    <row r="2">
      <c r="B2" s="2" t="inlineStr">
        <is>
          <t>Feb. 03, 2024</t>
        </is>
      </c>
      <c r="C2" s="2" t="inlineStr">
        <is>
          <t>Jan. 28, 2023</t>
        </is>
      </c>
    </row>
    <row r="3">
      <c r="A3" s="3" t="inlineStr">
        <is>
          <t>Income Statement [Abstract]</t>
        </is>
      </c>
      <c r="B3" s="4" t="inlineStr">
        <is>
          <t xml:space="preserve"> </t>
        </is>
      </c>
      <c r="C3" s="4" t="inlineStr">
        <is>
          <t xml:space="preserve"> </t>
        </is>
      </c>
    </row>
    <row r="4">
      <c r="A4" s="4" t="inlineStr">
        <is>
          <t>Net Sales</t>
        </is>
      </c>
      <c r="B4" s="5" t="n">
        <v>1854357</v>
      </c>
      <c r="C4" s="5" t="n">
        <v>1864182</v>
      </c>
    </row>
    <row r="5">
      <c r="A5" s="4" t="inlineStr">
        <is>
          <t>Cost of Goods Sold, Buying and Occupancy Costs</t>
        </is>
      </c>
      <c r="B5" s="6" t="n">
        <v>1453975</v>
      </c>
      <c r="C5" s="6" t="n">
        <v>1335588</v>
      </c>
    </row>
    <row r="6">
      <c r="A6" s="4" t="inlineStr">
        <is>
          <t>GROSS PROFIT</t>
        </is>
      </c>
      <c r="B6" s="6" t="n">
        <v>400382</v>
      </c>
      <c r="C6" s="6" t="n">
        <v>528594</v>
      </c>
    </row>
    <row r="7">
      <c r="A7" s="3" t="inlineStr">
        <is>
          <t>Operating Expenses (Income):</t>
        </is>
      </c>
      <c r="B7" s="4" t="inlineStr">
        <is>
          <t xml:space="preserve"> </t>
        </is>
      </c>
      <c r="C7" s="4" t="inlineStr">
        <is>
          <t xml:space="preserve"> </t>
        </is>
      </c>
    </row>
    <row r="8">
      <c r="A8" s="4" t="inlineStr">
        <is>
          <t>Selling, general, and administrative expenses</t>
        </is>
      </c>
      <c r="B8" s="6" t="n">
        <v>594106</v>
      </c>
      <c r="C8" s="6" t="n">
        <v>596671</v>
      </c>
    </row>
    <row r="9">
      <c r="A9" s="4" t="inlineStr">
        <is>
          <t>Royalty income</t>
        </is>
      </c>
      <c r="B9" s="6" t="n">
        <v>-22375</v>
      </c>
      <c r="C9" s="6" t="n">
        <v>0</v>
      </c>
    </row>
    <row r="10">
      <c r="A10" s="4" t="inlineStr">
        <is>
          <t>Other operating income, net</t>
        </is>
      </c>
      <c r="B10" s="6" t="n">
        <v>-9375</v>
      </c>
      <c r="C10" s="6" t="n">
        <v>-590</v>
      </c>
    </row>
    <row r="11">
      <c r="A11" s="4" t="inlineStr">
        <is>
          <t>TOTAL OPERATING EXPENSES</t>
        </is>
      </c>
      <c r="B11" s="6" t="n">
        <v>562356</v>
      </c>
      <c r="C11" s="6" t="n">
        <v>596081</v>
      </c>
    </row>
    <row r="12">
      <c r="A12" s="4" t="inlineStr">
        <is>
          <t>OPERATING LOSS</t>
        </is>
      </c>
      <c r="B12" s="6" t="n">
        <v>-161974</v>
      </c>
      <c r="C12" s="6" t="n">
        <v>-67487</v>
      </c>
    </row>
    <row r="13">
      <c r="A13" s="4" t="inlineStr">
        <is>
          <t>Interest Expense, Net</t>
        </is>
      </c>
      <c r="B13" s="6" t="n">
        <v>20058</v>
      </c>
      <c r="C13" s="6" t="n">
        <v>29103</v>
      </c>
    </row>
    <row r="14">
      <c r="A14" s="4" t="inlineStr">
        <is>
          <t>Gain on transaction with WHP</t>
        </is>
      </c>
      <c r="B14" s="6" t="n">
        <v>0</v>
      </c>
      <c r="C14" s="6" t="n">
        <v>-409493</v>
      </c>
    </row>
    <row r="15">
      <c r="A15" s="4" t="inlineStr">
        <is>
          <t>Other Expense (Income), Net</t>
        </is>
      </c>
      <c r="B15" s="6" t="n">
        <v>27200</v>
      </c>
      <c r="C15" s="6" t="n">
        <v>-1384</v>
      </c>
    </row>
    <row r="16">
      <c r="A16" s="4" t="inlineStr">
        <is>
          <t>(LOSS) INCOME BEFORE INCOME TAXES</t>
        </is>
      </c>
      <c r="B16" s="6" t="n">
        <v>-209232</v>
      </c>
      <c r="C16" s="6" t="n">
        <v>314287</v>
      </c>
    </row>
    <row r="17">
      <c r="A17" s="4" t="inlineStr">
        <is>
          <t>Income Tax (Benefit) Expense</t>
        </is>
      </c>
      <c r="B17" s="6" t="n">
        <v>-693</v>
      </c>
      <c r="C17" s="6" t="n">
        <v>20453</v>
      </c>
    </row>
    <row r="18">
      <c r="A18" s="4" t="inlineStr">
        <is>
          <t>NET (LOSS) INCOME</t>
        </is>
      </c>
      <c r="B18" s="6" t="n">
        <v>-208539</v>
      </c>
      <c r="C18" s="6" t="n">
        <v>293834</v>
      </c>
    </row>
    <row r="19">
      <c r="A19" s="4" t="inlineStr">
        <is>
          <t>COMPREHENSIVE (LOSS) INCOME</t>
        </is>
      </c>
      <c r="B19" s="5" t="n">
        <v>-208539</v>
      </c>
      <c r="C19" s="5" t="n">
        <v>293834</v>
      </c>
    </row>
    <row r="20">
      <c r="A20" s="3" t="inlineStr">
        <is>
          <t>EARNINGS PER SHARE:</t>
        </is>
      </c>
      <c r="B20" s="4" t="inlineStr">
        <is>
          <t xml:space="preserve"> </t>
        </is>
      </c>
      <c r="C20" s="4" t="inlineStr">
        <is>
          <t xml:space="preserve"> </t>
        </is>
      </c>
    </row>
    <row r="21">
      <c r="A21" s="4" t="inlineStr">
        <is>
          <t>Basic (in USD per share)</t>
        </is>
      </c>
      <c r="B21" s="7" t="n">
        <v>-55.89</v>
      </c>
      <c r="C21" s="7" t="n">
        <v>86.37</v>
      </c>
    </row>
    <row r="22">
      <c r="A22" s="4" t="inlineStr">
        <is>
          <t>Diluted (in USD per share)</t>
        </is>
      </c>
      <c r="B22" s="7" t="n">
        <v>-55.89</v>
      </c>
      <c r="C22" s="7" t="n">
        <v>85.09999999999999</v>
      </c>
    </row>
    <row r="23">
      <c r="A23" s="3" t="inlineStr">
        <is>
          <t>WEIGHTED AVERAGE SHARES OUTSTANDING:</t>
        </is>
      </c>
      <c r="B23" s="4" t="inlineStr">
        <is>
          <t xml:space="preserve"> </t>
        </is>
      </c>
      <c r="C23" s="4" t="inlineStr">
        <is>
          <t xml:space="preserve"> </t>
        </is>
      </c>
    </row>
    <row r="24">
      <c r="A24" s="4" t="inlineStr">
        <is>
          <t>Basic (in shares)</t>
        </is>
      </c>
      <c r="B24" s="6" t="n">
        <v>3731</v>
      </c>
      <c r="C24" s="6" t="n">
        <v>3402</v>
      </c>
    </row>
    <row r="25">
      <c r="A25" s="4" t="inlineStr">
        <is>
          <t>Diluted (in shares)</t>
        </is>
      </c>
      <c r="B25" s="6" t="n">
        <v>3731</v>
      </c>
      <c r="C25" s="6" t="n">
        <v>34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Acquisitions - Narrative (Details) - USD ($) $ in Millions</t>
        </is>
      </c>
      <c r="D1" s="2" t="inlineStr">
        <is>
          <t>12 Months Ended</t>
        </is>
      </c>
    </row>
    <row r="2">
      <c r="B2" s="2" t="inlineStr">
        <is>
          <t>May 23, 2023</t>
        </is>
      </c>
      <c r="C2" s="2" t="inlineStr">
        <is>
          <t>Jan. 25, 2023</t>
        </is>
      </c>
      <c r="D2" s="2" t="inlineStr">
        <is>
          <t>Feb. 03, 2024</t>
        </is>
      </c>
    </row>
    <row r="3">
      <c r="A3" s="3" t="inlineStr">
        <is>
          <t>Business Acquisition [Line Items]</t>
        </is>
      </c>
      <c r="B3" s="4" t="inlineStr">
        <is>
          <t xml:space="preserve"> </t>
        </is>
      </c>
      <c r="C3" s="4" t="inlineStr">
        <is>
          <t xml:space="preserve"> </t>
        </is>
      </c>
      <c r="D3" s="4" t="inlineStr">
        <is>
          <t xml:space="preserve"> </t>
        </is>
      </c>
    </row>
    <row r="4">
      <c r="A4" s="4" t="inlineStr">
        <is>
          <t>License agreement, term</t>
        </is>
      </c>
      <c r="B4" s="4" t="inlineStr">
        <is>
          <t>10 years</t>
        </is>
      </c>
      <c r="C4" s="4" t="inlineStr">
        <is>
          <t>10 years</t>
        </is>
      </c>
      <c r="D4" s="4" t="inlineStr">
        <is>
          <t xml:space="preserve"> </t>
        </is>
      </c>
    </row>
    <row r="5">
      <c r="A5" s="4" t="inlineStr">
        <is>
          <t>License agreement, renewal term</t>
        </is>
      </c>
      <c r="B5" s="4" t="inlineStr">
        <is>
          <t>10 years</t>
        </is>
      </c>
      <c r="C5" s="4" t="inlineStr">
        <is>
          <t>10 years</t>
        </is>
      </c>
      <c r="D5" s="4" t="inlineStr">
        <is>
          <t xml:space="preserve"> </t>
        </is>
      </c>
    </row>
    <row r="6">
      <c r="A6" s="4" t="inlineStr">
        <is>
          <t>License agreement, minimum notice period for nonrenewal</t>
        </is>
      </c>
      <c r="B6" s="4" t="inlineStr">
        <is>
          <t>24 months</t>
        </is>
      </c>
      <c r="C6" s="4" t="inlineStr">
        <is>
          <t>24 months</t>
        </is>
      </c>
      <c r="D6" s="4" t="inlineStr">
        <is>
          <t xml:space="preserve"> </t>
        </is>
      </c>
    </row>
    <row r="7">
      <c r="A7" s="4" t="inlineStr">
        <is>
          <t>License agreement, annual guaranteed minimum royalty in first year</t>
        </is>
      </c>
      <c r="B7" s="11" t="n">
        <v>6.5</v>
      </c>
      <c r="C7" s="5" t="n">
        <v>60</v>
      </c>
      <c r="D7" s="4" t="inlineStr">
        <is>
          <t xml:space="preserve"> </t>
        </is>
      </c>
    </row>
    <row r="8">
      <c r="A8" s="4" t="inlineStr">
        <is>
          <t>License agreement, annual guaranteed minimum royalty at tenth year and thereafter</t>
        </is>
      </c>
      <c r="B8" s="11" t="n">
        <v>11.5</v>
      </c>
      <c r="C8" s="4" t="inlineStr">
        <is>
          <t xml:space="preserve"> </t>
        </is>
      </c>
      <c r="D8" s="4" t="inlineStr">
        <is>
          <t xml:space="preserve"> </t>
        </is>
      </c>
    </row>
    <row r="9">
      <c r="A9" s="4" t="inlineStr">
        <is>
          <t>License agreement, royalty percentage on net sales from retail of certain licensed goods thru fifth year</t>
        </is>
      </c>
      <c r="B9" s="10" t="n">
        <v>0.0325</v>
      </c>
      <c r="C9" s="10" t="n">
        <v>0.0325</v>
      </c>
      <c r="D9" s="4" t="inlineStr">
        <is>
          <t xml:space="preserve"> </t>
        </is>
      </c>
    </row>
    <row r="10">
      <c r="A10" s="4" t="inlineStr">
        <is>
          <t>License agreement, royalty percentage on net sales from retail of certain licensed goods, thereafter fifth year</t>
        </is>
      </c>
      <c r="B10" s="10" t="n">
        <v>0.035</v>
      </c>
      <c r="C10" s="10" t="n">
        <v>0.035</v>
      </c>
      <c r="D10" s="4" t="inlineStr">
        <is>
          <t xml:space="preserve"> </t>
        </is>
      </c>
    </row>
    <row r="11">
      <c r="A11" s="4" t="inlineStr">
        <is>
          <t>License agreement, royalty percentage on net sales from wholesale of certain licensed goods</t>
        </is>
      </c>
      <c r="B11" s="9" t="n">
        <v>0.08</v>
      </c>
      <c r="C11" s="9" t="n">
        <v>0.08</v>
      </c>
      <c r="D11" s="4" t="inlineStr">
        <is>
          <t xml:space="preserve"> </t>
        </is>
      </c>
    </row>
    <row r="12">
      <c r="A12" s="4" t="inlineStr">
        <is>
          <t>Bonobo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onsideration transferred</t>
        </is>
      </c>
      <c r="B14" s="11" t="n">
        <v>28.3</v>
      </c>
      <c r="C14" s="4" t="inlineStr">
        <is>
          <t xml:space="preserve"> </t>
        </is>
      </c>
      <c r="D14" s="4" t="inlineStr">
        <is>
          <t xml:space="preserve"> </t>
        </is>
      </c>
    </row>
    <row r="15">
      <c r="A15" s="4" t="inlineStr">
        <is>
          <t>Business purchase price</t>
        </is>
      </c>
      <c r="B15" s="6" t="n">
        <v>25</v>
      </c>
      <c r="C15" s="4" t="inlineStr">
        <is>
          <t xml:space="preserve"> </t>
        </is>
      </c>
      <c r="D15" s="4" t="inlineStr">
        <is>
          <t xml:space="preserve"> </t>
        </is>
      </c>
    </row>
    <row r="16">
      <c r="A16" s="4" t="inlineStr">
        <is>
          <t>Certain customary adjustments related to net working capital</t>
        </is>
      </c>
      <c r="B16" s="6" t="n">
        <v>2</v>
      </c>
      <c r="C16" s="4" t="inlineStr">
        <is>
          <t xml:space="preserve"> </t>
        </is>
      </c>
      <c r="D16" s="4" t="inlineStr">
        <is>
          <t xml:space="preserve"> </t>
        </is>
      </c>
    </row>
    <row r="17">
      <c r="A17" s="4" t="inlineStr">
        <is>
          <t>Prepaid rent</t>
        </is>
      </c>
      <c r="B17" s="11" t="n">
        <v>1.3</v>
      </c>
      <c r="C17" s="4" t="inlineStr">
        <is>
          <t xml:space="preserve"> </t>
        </is>
      </c>
      <c r="D17" s="4" t="inlineStr">
        <is>
          <t xml:space="preserve"> </t>
        </is>
      </c>
    </row>
    <row r="18">
      <c r="A18" s="4" t="inlineStr">
        <is>
          <t>Acquisition related costs</t>
        </is>
      </c>
      <c r="B18" s="4" t="inlineStr">
        <is>
          <t xml:space="preserve"> </t>
        </is>
      </c>
      <c r="C18" s="4" t="inlineStr">
        <is>
          <t xml:space="preserve"> </t>
        </is>
      </c>
      <c r="D18" s="11" t="n">
        <v>5.2</v>
      </c>
    </row>
    <row r="19">
      <c r="A19" s="4" t="inlineStr">
        <is>
          <t>Aggregate net sales</t>
        </is>
      </c>
      <c r="B19" s="4" t="inlineStr">
        <is>
          <t xml:space="preserve"> </t>
        </is>
      </c>
      <c r="C19" s="4" t="inlineStr">
        <is>
          <t xml:space="preserve"> </t>
        </is>
      </c>
      <c r="D19" s="12" t="n">
        <v>152.2</v>
      </c>
    </row>
    <row r="20">
      <c r="A20" s="4" t="inlineStr">
        <is>
          <t>Net income</t>
        </is>
      </c>
      <c r="B20" s="4" t="inlineStr">
        <is>
          <t xml:space="preserve"> </t>
        </is>
      </c>
      <c r="C20" s="4" t="inlineStr">
        <is>
          <t xml:space="preserve"> </t>
        </is>
      </c>
      <c r="D20" s="11" t="n">
        <v>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quisitions - Recognized Identified Assets Acquired and Liabilities Assumed (Details) - USD ($) $ in Thousands</t>
        </is>
      </c>
      <c r="C1" s="2" t="inlineStr">
        <is>
          <t>12 Months Ended</t>
        </is>
      </c>
    </row>
    <row r="2">
      <c r="B2" s="2" t="inlineStr">
        <is>
          <t>May 23, 2023</t>
        </is>
      </c>
      <c r="C2" s="2" t="inlineStr">
        <is>
          <t>Feb. 03, 2024</t>
        </is>
      </c>
      <c r="D2" s="2" t="inlineStr">
        <is>
          <t>Jan. 28, 2023</t>
        </is>
      </c>
    </row>
    <row r="3">
      <c r="A3" s="3" t="inlineStr">
        <is>
          <t>Purchase Price</t>
        </is>
      </c>
      <c r="B3" s="4" t="inlineStr">
        <is>
          <t xml:space="preserve"> </t>
        </is>
      </c>
      <c r="C3" s="4" t="inlineStr">
        <is>
          <t xml:space="preserve"> </t>
        </is>
      </c>
      <c r="D3" s="4" t="inlineStr">
        <is>
          <t xml:space="preserve"> </t>
        </is>
      </c>
    </row>
    <row r="4">
      <c r="A4" s="4" t="inlineStr">
        <is>
          <t>Cash paid</t>
        </is>
      </c>
      <c r="B4" s="4" t="inlineStr">
        <is>
          <t xml:space="preserve"> </t>
        </is>
      </c>
      <c r="C4" s="5" t="n">
        <v>28300</v>
      </c>
      <c r="D4" s="5" t="n">
        <v>0</v>
      </c>
    </row>
    <row r="5">
      <c r="A5" s="4" t="inlineStr">
        <is>
          <t>Bonobos</t>
        </is>
      </c>
      <c r="B5" s="4" t="inlineStr">
        <is>
          <t xml:space="preserve"> </t>
        </is>
      </c>
      <c r="C5" s="4" t="inlineStr">
        <is>
          <t xml:space="preserve"> </t>
        </is>
      </c>
      <c r="D5" s="4" t="inlineStr">
        <is>
          <t xml:space="preserve"> </t>
        </is>
      </c>
    </row>
    <row r="6">
      <c r="A6" s="3" t="inlineStr">
        <is>
          <t>Purchase Price</t>
        </is>
      </c>
      <c r="B6" s="4" t="inlineStr">
        <is>
          <t xml:space="preserve"> </t>
        </is>
      </c>
      <c r="C6" s="4" t="inlineStr">
        <is>
          <t xml:space="preserve"> </t>
        </is>
      </c>
      <c r="D6" s="4" t="inlineStr">
        <is>
          <t xml:space="preserve"> </t>
        </is>
      </c>
    </row>
    <row r="7">
      <c r="A7" s="4" t="inlineStr">
        <is>
          <t>Cash paid</t>
        </is>
      </c>
      <c r="B7" s="5" t="n">
        <v>28300</v>
      </c>
      <c r="C7" s="4" t="inlineStr">
        <is>
          <t xml:space="preserve"> </t>
        </is>
      </c>
      <c r="D7" s="4" t="inlineStr">
        <is>
          <t xml:space="preserve"> </t>
        </is>
      </c>
    </row>
    <row r="8">
      <c r="A8" s="3" t="inlineStr">
        <is>
          <t>Allocation</t>
        </is>
      </c>
      <c r="B8" s="4" t="inlineStr">
        <is>
          <t xml:space="preserve"> </t>
        </is>
      </c>
      <c r="C8" s="4" t="inlineStr">
        <is>
          <t xml:space="preserve"> </t>
        </is>
      </c>
      <c r="D8" s="4" t="inlineStr">
        <is>
          <t xml:space="preserve"> </t>
        </is>
      </c>
    </row>
    <row r="9">
      <c r="A9" s="4" t="inlineStr">
        <is>
          <t>Receivables, net</t>
        </is>
      </c>
      <c r="B9" s="6" t="n">
        <v>2071</v>
      </c>
      <c r="C9" s="4" t="inlineStr">
        <is>
          <t xml:space="preserve"> </t>
        </is>
      </c>
      <c r="D9" s="4" t="inlineStr">
        <is>
          <t xml:space="preserve"> </t>
        </is>
      </c>
    </row>
    <row r="10">
      <c r="A10" s="4" t="inlineStr">
        <is>
          <t>Inventory</t>
        </is>
      </c>
      <c r="B10" s="6" t="n">
        <v>51293</v>
      </c>
      <c r="C10" s="4" t="inlineStr">
        <is>
          <t xml:space="preserve"> </t>
        </is>
      </c>
      <c r="D10" s="4" t="inlineStr">
        <is>
          <t xml:space="preserve"> </t>
        </is>
      </c>
    </row>
    <row r="11">
      <c r="A11" s="4" t="inlineStr">
        <is>
          <t>Right of use asset, net</t>
        </is>
      </c>
      <c r="B11" s="6" t="n">
        <v>27914</v>
      </c>
      <c r="C11" s="4" t="inlineStr">
        <is>
          <t xml:space="preserve"> </t>
        </is>
      </c>
      <c r="D11" s="4" t="inlineStr">
        <is>
          <t xml:space="preserve"> </t>
        </is>
      </c>
    </row>
    <row r="12">
      <c r="A12" s="4" t="inlineStr">
        <is>
          <t>Property and equipment, net</t>
        </is>
      </c>
      <c r="B12" s="6" t="n">
        <v>2858</v>
      </c>
      <c r="C12" s="4" t="inlineStr">
        <is>
          <t xml:space="preserve"> </t>
        </is>
      </c>
      <c r="D12" s="4" t="inlineStr">
        <is>
          <t xml:space="preserve"> </t>
        </is>
      </c>
    </row>
    <row r="13">
      <c r="A13" s="4" t="inlineStr">
        <is>
          <t>Other assets acquired</t>
        </is>
      </c>
      <c r="B13" s="6" t="n">
        <v>5827</v>
      </c>
      <c r="C13" s="4" t="inlineStr">
        <is>
          <t xml:space="preserve"> </t>
        </is>
      </c>
      <c r="D13" s="4" t="inlineStr">
        <is>
          <t xml:space="preserve"> </t>
        </is>
      </c>
    </row>
    <row r="14">
      <c r="A14" s="4" t="inlineStr">
        <is>
          <t>Assets acquired</t>
        </is>
      </c>
      <c r="B14" s="6" t="n">
        <v>89963</v>
      </c>
      <c r="C14" s="4" t="inlineStr">
        <is>
          <t xml:space="preserve"> </t>
        </is>
      </c>
      <c r="D14" s="4" t="inlineStr">
        <is>
          <t xml:space="preserve"> </t>
        </is>
      </c>
    </row>
    <row r="15">
      <c r="A15" s="4" t="inlineStr">
        <is>
          <t>Short-term lease liability</t>
        </is>
      </c>
      <c r="B15" s="6" t="n">
        <v>-6698</v>
      </c>
      <c r="C15" s="4" t="inlineStr">
        <is>
          <t xml:space="preserve"> </t>
        </is>
      </c>
      <c r="D15" s="4" t="inlineStr">
        <is>
          <t xml:space="preserve"> </t>
        </is>
      </c>
    </row>
    <row r="16">
      <c r="A16" s="4" t="inlineStr">
        <is>
          <t>Accounts payable</t>
        </is>
      </c>
      <c r="B16" s="6" t="n">
        <v>-9479</v>
      </c>
      <c r="C16" s="4" t="inlineStr">
        <is>
          <t xml:space="preserve"> </t>
        </is>
      </c>
      <c r="D16" s="4" t="inlineStr">
        <is>
          <t xml:space="preserve"> </t>
        </is>
      </c>
    </row>
    <row r="17">
      <c r="A17" s="4" t="inlineStr">
        <is>
          <t>Deferred revenue</t>
        </is>
      </c>
      <c r="B17" s="6" t="n">
        <v>-9077</v>
      </c>
      <c r="C17" s="4" t="inlineStr">
        <is>
          <t xml:space="preserve"> </t>
        </is>
      </c>
      <c r="D17" s="4" t="inlineStr">
        <is>
          <t xml:space="preserve"> </t>
        </is>
      </c>
    </row>
    <row r="18">
      <c r="A18" s="4" t="inlineStr">
        <is>
          <t>Long-term lease liability</t>
        </is>
      </c>
      <c r="B18" s="6" t="n">
        <v>-23617</v>
      </c>
      <c r="C18" s="4" t="inlineStr">
        <is>
          <t xml:space="preserve"> </t>
        </is>
      </c>
      <c r="D18" s="4" t="inlineStr">
        <is>
          <t xml:space="preserve"> </t>
        </is>
      </c>
    </row>
    <row r="19">
      <c r="A19" s="4" t="inlineStr">
        <is>
          <t>Accrued expenses and other liabilities assumed</t>
        </is>
      </c>
      <c r="B19" s="6" t="n">
        <v>-12792</v>
      </c>
      <c r="C19" s="4" t="inlineStr">
        <is>
          <t xml:space="preserve"> </t>
        </is>
      </c>
      <c r="D19" s="4" t="inlineStr">
        <is>
          <t xml:space="preserve"> </t>
        </is>
      </c>
    </row>
    <row r="20">
      <c r="A20" s="4" t="inlineStr">
        <is>
          <t>Liabilities assumed</t>
        </is>
      </c>
      <c r="B20" s="6" t="n">
        <v>-61663</v>
      </c>
      <c r="C20" s="4" t="inlineStr">
        <is>
          <t xml:space="preserve"> </t>
        </is>
      </c>
      <c r="D20" s="4" t="inlineStr">
        <is>
          <t xml:space="preserve"> </t>
        </is>
      </c>
    </row>
    <row r="21">
      <c r="A21" s="4" t="inlineStr">
        <is>
          <t>Net cash paid</t>
        </is>
      </c>
      <c r="B21" s="5" t="n">
        <v>283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Bonobos - USD ($) $ in Thousands</t>
        </is>
      </c>
      <c r="B1" s="2" t="inlineStr">
        <is>
          <t>12 Months Ended</t>
        </is>
      </c>
    </row>
    <row r="2">
      <c r="B2" s="2" t="inlineStr">
        <is>
          <t>Feb. 03, 2024</t>
        </is>
      </c>
      <c r="C2" s="2" t="inlineStr">
        <is>
          <t>Jan. 28, 2023</t>
        </is>
      </c>
    </row>
    <row r="3">
      <c r="A3" s="3" t="inlineStr">
        <is>
          <t>Business Acquisition [Line Items]</t>
        </is>
      </c>
      <c r="B3" s="4" t="inlineStr">
        <is>
          <t xml:space="preserve"> </t>
        </is>
      </c>
      <c r="C3" s="4" t="inlineStr">
        <is>
          <t xml:space="preserve"> </t>
        </is>
      </c>
    </row>
    <row r="4">
      <c r="A4" s="4" t="inlineStr">
        <is>
          <t>Net sales</t>
        </is>
      </c>
      <c r="B4" s="5" t="n">
        <v>1923377</v>
      </c>
      <c r="C4" s="5" t="n">
        <v>2054636</v>
      </c>
    </row>
    <row r="5">
      <c r="A5" s="4" t="inlineStr">
        <is>
          <t>Net (loss) income</t>
        </is>
      </c>
      <c r="B5" s="5" t="n">
        <v>-187604</v>
      </c>
      <c r="C5" s="5" t="n">
        <v>28667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9" customWidth="1" min="2" max="2"/>
  </cols>
  <sheetData>
    <row r="1">
      <c r="A1" s="1" t="inlineStr">
        <is>
          <t>Leases - Narrative (Details)</t>
        </is>
      </c>
      <c r="B1" s="2" t="inlineStr">
        <is>
          <t>12 Months Ended</t>
        </is>
      </c>
    </row>
    <row r="2">
      <c r="B2" s="2" t="inlineStr">
        <is>
          <t>Feb. 03, 2024 renewal_option</t>
        </is>
      </c>
    </row>
    <row r="3">
      <c r="A3" s="4" t="inlineStr">
        <is>
          <t>Office Building</t>
        </is>
      </c>
      <c r="B3" s="4" t="inlineStr">
        <is>
          <t xml:space="preserve"> </t>
        </is>
      </c>
    </row>
    <row r="4">
      <c r="A4" s="3" t="inlineStr">
        <is>
          <t>Lessee, Lease, Description [Line Items]</t>
        </is>
      </c>
      <c r="B4" s="4" t="inlineStr">
        <is>
          <t xml:space="preserve"> </t>
        </is>
      </c>
    </row>
    <row r="5">
      <c r="A5" s="4" t="inlineStr">
        <is>
          <t>Number of renewal options</t>
        </is>
      </c>
      <c r="B5" s="6" t="n">
        <v>1</v>
      </c>
    </row>
    <row r="6">
      <c r="A6" s="4" t="inlineStr">
        <is>
          <t>Lease renewal term</t>
        </is>
      </c>
      <c r="B6" s="4" t="inlineStr">
        <is>
          <t>5 years</t>
        </is>
      </c>
    </row>
    <row r="7">
      <c r="A7" s="4" t="inlineStr">
        <is>
          <t>Minimum | Retail</t>
        </is>
      </c>
      <c r="B7" s="4" t="inlineStr">
        <is>
          <t xml:space="preserve"> </t>
        </is>
      </c>
    </row>
    <row r="8">
      <c r="A8" s="3" t="inlineStr">
        <is>
          <t>Lessee, Lease, Description [Line Items]</t>
        </is>
      </c>
      <c r="B8" s="4" t="inlineStr">
        <is>
          <t xml:space="preserve"> </t>
        </is>
      </c>
    </row>
    <row r="9">
      <c r="A9" s="4" t="inlineStr">
        <is>
          <t>Lease term</t>
        </is>
      </c>
      <c r="B9" s="4" t="inlineStr">
        <is>
          <t>5 years</t>
        </is>
      </c>
    </row>
    <row r="10">
      <c r="A10" s="4" t="inlineStr">
        <is>
          <t>Minimum | Equipment And Other Assets</t>
        </is>
      </c>
      <c r="B10" s="4" t="inlineStr">
        <is>
          <t xml:space="preserve"> </t>
        </is>
      </c>
    </row>
    <row r="11">
      <c r="A11" s="3" t="inlineStr">
        <is>
          <t>Lessee, Lease, Description [Line Items]</t>
        </is>
      </c>
      <c r="B11" s="4" t="inlineStr">
        <is>
          <t xml:space="preserve"> </t>
        </is>
      </c>
    </row>
    <row r="12">
      <c r="A12" s="4" t="inlineStr">
        <is>
          <t>Lease term</t>
        </is>
      </c>
      <c r="B12" s="4" t="inlineStr">
        <is>
          <t>3 years</t>
        </is>
      </c>
    </row>
    <row r="13">
      <c r="A13" s="4" t="inlineStr">
        <is>
          <t>Maximum | Retail</t>
        </is>
      </c>
      <c r="B13" s="4" t="inlineStr">
        <is>
          <t xml:space="preserve"> </t>
        </is>
      </c>
    </row>
    <row r="14">
      <c r="A14" s="3" t="inlineStr">
        <is>
          <t>Lessee, Lease, Description [Line Items]</t>
        </is>
      </c>
      <c r="B14" s="4" t="inlineStr">
        <is>
          <t xml:space="preserve"> </t>
        </is>
      </c>
    </row>
    <row r="15">
      <c r="A15" s="4" t="inlineStr">
        <is>
          <t>Lease term</t>
        </is>
      </c>
      <c r="B15" s="4" t="inlineStr">
        <is>
          <t>10 years</t>
        </is>
      </c>
    </row>
    <row r="16">
      <c r="A16" s="4" t="inlineStr">
        <is>
          <t>Maximum | Equipment And Other Assets</t>
        </is>
      </c>
      <c r="B16" s="4" t="inlineStr">
        <is>
          <t xml:space="preserve"> </t>
        </is>
      </c>
    </row>
    <row r="17">
      <c r="A17" s="3" t="inlineStr">
        <is>
          <t>Lessee, Lease, Description [Line Items]</t>
        </is>
      </c>
      <c r="B17" s="4" t="inlineStr">
        <is>
          <t xml:space="preserve"> </t>
        </is>
      </c>
    </row>
    <row r="18">
      <c r="A18" s="4" t="inlineStr">
        <is>
          <t>Lease term</t>
        </is>
      </c>
      <c r="B18"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Net Lease Cost (Details) - USD ($) $ in Thousands</t>
        </is>
      </c>
      <c r="B1" s="2" t="inlineStr">
        <is>
          <t>12 Months Ended</t>
        </is>
      </c>
    </row>
    <row r="2">
      <c r="B2" s="2" t="inlineStr">
        <is>
          <t>Feb. 03, 2024</t>
        </is>
      </c>
      <c r="C2" s="2" t="inlineStr">
        <is>
          <t>Jan. 28, 2023</t>
        </is>
      </c>
    </row>
    <row r="3">
      <c r="A3" s="3" t="inlineStr">
        <is>
          <t>Leases [Abstract]</t>
        </is>
      </c>
      <c r="B3" s="4" t="inlineStr">
        <is>
          <t xml:space="preserve"> </t>
        </is>
      </c>
      <c r="C3" s="4" t="inlineStr">
        <is>
          <t xml:space="preserve"> </t>
        </is>
      </c>
    </row>
    <row r="4">
      <c r="A4" s="4" t="inlineStr">
        <is>
          <t>Operating lease costs</t>
        </is>
      </c>
      <c r="B4" s="5" t="n">
        <v>228612</v>
      </c>
      <c r="C4" s="5" t="n">
        <v>220682</v>
      </c>
    </row>
    <row r="5">
      <c r="A5" s="4" t="inlineStr">
        <is>
          <t>Variable and short-term lease costs</t>
        </is>
      </c>
      <c r="B5" s="6" t="n">
        <v>64437</v>
      </c>
      <c r="C5" s="6" t="n">
        <v>63516</v>
      </c>
    </row>
    <row r="6">
      <c r="A6" s="4" t="inlineStr">
        <is>
          <t>Total lease costs</t>
        </is>
      </c>
      <c r="B6" s="5" t="n">
        <v>293049</v>
      </c>
      <c r="C6" s="5" t="n">
        <v>2841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Feb. 03, 2024</t>
        </is>
      </c>
      <c r="C2" s="2" t="inlineStr">
        <is>
          <t>Jan. 28, 2023</t>
        </is>
      </c>
    </row>
    <row r="3">
      <c r="A3" s="3" t="inlineStr">
        <is>
          <t>Leases [Abstract]</t>
        </is>
      </c>
      <c r="B3" s="4" t="inlineStr">
        <is>
          <t xml:space="preserve"> </t>
        </is>
      </c>
      <c r="C3" s="4" t="inlineStr">
        <is>
          <t xml:space="preserve"> </t>
        </is>
      </c>
    </row>
    <row r="4">
      <c r="A4" s="4" t="inlineStr">
        <is>
          <t>Operating cash flows for operating leases</t>
        </is>
      </c>
      <c r="B4" s="5" t="n">
        <v>257995</v>
      </c>
      <c r="C4" s="5" t="n">
        <v>253197</v>
      </c>
    </row>
    <row r="5">
      <c r="A5" s="4" t="inlineStr">
        <is>
          <t>Right of use assets obtained in exchange for operating lease liabilities</t>
        </is>
      </c>
      <c r="B5" s="5" t="n">
        <v>158744</v>
      </c>
      <c r="C5" s="5" t="n">
        <v>451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3" customWidth="1" min="2" max="2"/>
    <col width="25" customWidth="1" min="3" max="3"/>
  </cols>
  <sheetData>
    <row r="1">
      <c r="A1" s="1" t="inlineStr">
        <is>
          <t>Leases - Supplemental Balance Sheet Information (Details)</t>
        </is>
      </c>
      <c r="B1" s="2" t="inlineStr">
        <is>
          <t>Feb. 03, 2024</t>
        </is>
      </c>
      <c r="C1" s="2" t="inlineStr">
        <is>
          <t>Jan. 28, 2023</t>
        </is>
      </c>
    </row>
    <row r="2">
      <c r="A2" s="3" t="inlineStr">
        <is>
          <t>Leases [Abstract]</t>
        </is>
      </c>
      <c r="B2" s="4" t="inlineStr">
        <is>
          <t xml:space="preserve"> </t>
        </is>
      </c>
      <c r="C2" s="4" t="inlineStr">
        <is>
          <t xml:space="preserve"> </t>
        </is>
      </c>
    </row>
    <row r="3">
      <c r="A3" s="4" t="inlineStr">
        <is>
          <t>Weighted average remaining lease term (in years)</t>
        </is>
      </c>
      <c r="B3" s="4" t="inlineStr">
        <is>
          <t>4 years 1 month 6 days</t>
        </is>
      </c>
      <c r="C3" s="4" t="inlineStr">
        <is>
          <t>3 years 9 months 18 days</t>
        </is>
      </c>
    </row>
    <row r="4">
      <c r="A4" s="4" t="inlineStr">
        <is>
          <t>Weighted average discount rate</t>
        </is>
      </c>
      <c r="B4" s="10" t="n">
        <v>0.097</v>
      </c>
      <c r="C4" s="10" t="n">
        <v>0.0690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Feb. 03, 2024</t>
        </is>
      </c>
      <c r="C1" s="2" t="inlineStr">
        <is>
          <t>Jan. 28, 2023</t>
        </is>
      </c>
    </row>
    <row r="2">
      <c r="A2" s="3" t="inlineStr">
        <is>
          <t>Leases [Abstract]</t>
        </is>
      </c>
      <c r="B2" s="4" t="inlineStr">
        <is>
          <t xml:space="preserve"> </t>
        </is>
      </c>
      <c r="C2" s="4" t="inlineStr">
        <is>
          <t xml:space="preserve"> </t>
        </is>
      </c>
    </row>
    <row r="3">
      <c r="A3" s="4" t="inlineStr">
        <is>
          <t>2024</t>
        </is>
      </c>
      <c r="B3" s="5" t="n">
        <v>227569</v>
      </c>
      <c r="C3" s="4" t="inlineStr">
        <is>
          <t xml:space="preserve"> </t>
        </is>
      </c>
    </row>
    <row r="4">
      <c r="A4" s="4" t="inlineStr">
        <is>
          <t>2025</t>
        </is>
      </c>
      <c r="B4" s="6" t="n">
        <v>177052</v>
      </c>
      <c r="C4" s="4" t="inlineStr">
        <is>
          <t xml:space="preserve"> </t>
        </is>
      </c>
    </row>
    <row r="5">
      <c r="A5" s="4" t="inlineStr">
        <is>
          <t>2026</t>
        </is>
      </c>
      <c r="B5" s="6" t="n">
        <v>129603</v>
      </c>
      <c r="C5" s="4" t="inlineStr">
        <is>
          <t xml:space="preserve"> </t>
        </is>
      </c>
    </row>
    <row r="6">
      <c r="A6" s="4" t="inlineStr">
        <is>
          <t>2027</t>
        </is>
      </c>
      <c r="B6" s="6" t="n">
        <v>84638</v>
      </c>
      <c r="C6" s="4" t="inlineStr">
        <is>
          <t xml:space="preserve"> </t>
        </is>
      </c>
    </row>
    <row r="7">
      <c r="A7" s="4" t="inlineStr">
        <is>
          <t>2028</t>
        </is>
      </c>
      <c r="B7" s="6" t="n">
        <v>56676</v>
      </c>
      <c r="C7" s="4" t="inlineStr">
        <is>
          <t xml:space="preserve"> </t>
        </is>
      </c>
    </row>
    <row r="8">
      <c r="A8" s="4" t="inlineStr">
        <is>
          <t>Thereafter</t>
        </is>
      </c>
      <c r="B8" s="6" t="n">
        <v>59272</v>
      </c>
      <c r="C8" s="4" t="inlineStr">
        <is>
          <t xml:space="preserve"> </t>
        </is>
      </c>
    </row>
    <row r="9">
      <c r="A9" s="4" t="inlineStr">
        <is>
          <t>Total minimum lease payments</t>
        </is>
      </c>
      <c r="B9" s="6" t="n">
        <v>734810</v>
      </c>
      <c r="C9" s="4" t="inlineStr">
        <is>
          <t xml:space="preserve"> </t>
        </is>
      </c>
    </row>
    <row r="10">
      <c r="A10" s="4" t="inlineStr">
        <is>
          <t>Less: amount of lease payments representing interest</t>
        </is>
      </c>
      <c r="B10" s="6" t="n">
        <v>137110</v>
      </c>
      <c r="C10" s="4" t="inlineStr">
        <is>
          <t xml:space="preserve"> </t>
        </is>
      </c>
    </row>
    <row r="11">
      <c r="A11" s="4" t="inlineStr">
        <is>
          <t>Present value of future minimum lease payments</t>
        </is>
      </c>
      <c r="B11" s="6" t="n">
        <v>597700</v>
      </c>
      <c r="C11" s="4" t="inlineStr">
        <is>
          <t xml:space="preserve"> </t>
        </is>
      </c>
    </row>
    <row r="12">
      <c r="A12" s="4" t="inlineStr">
        <is>
          <t>Less: current obligations under leases</t>
        </is>
      </c>
      <c r="B12" s="6" t="n">
        <v>177525</v>
      </c>
      <c r="C12" s="5" t="n">
        <v>189006</v>
      </c>
    </row>
    <row r="13">
      <c r="A13" s="4" t="inlineStr">
        <is>
          <t>Long-term lease obligations</t>
        </is>
      </c>
      <c r="B13" s="5" t="n">
        <v>420175</v>
      </c>
      <c r="C13" s="5" t="n">
        <v>4064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Feb. 03, 2024</t>
        </is>
      </c>
      <c r="C2" s="2" t="inlineStr">
        <is>
          <t>Jan. 28, 2023</t>
        </is>
      </c>
    </row>
    <row r="3">
      <c r="A3" s="3" t="inlineStr">
        <is>
          <t>Current:</t>
        </is>
      </c>
      <c r="B3" s="4" t="inlineStr">
        <is>
          <t xml:space="preserve"> </t>
        </is>
      </c>
      <c r="C3" s="4" t="inlineStr">
        <is>
          <t xml:space="preserve"> </t>
        </is>
      </c>
    </row>
    <row r="4">
      <c r="A4" s="4" t="inlineStr">
        <is>
          <t>U.S. federal</t>
        </is>
      </c>
      <c r="B4" s="5" t="n">
        <v>1508</v>
      </c>
      <c r="C4" s="5" t="n">
        <v>8273</v>
      </c>
    </row>
    <row r="5">
      <c r="A5" s="4" t="inlineStr">
        <is>
          <t>U.S. state and local</t>
        </is>
      </c>
      <c r="B5" s="6" t="n">
        <v>532</v>
      </c>
      <c r="C5" s="6" t="n">
        <v>1312</v>
      </c>
    </row>
    <row r="6">
      <c r="A6" s="4" t="inlineStr">
        <is>
          <t>Total</t>
        </is>
      </c>
      <c r="B6" s="6" t="n">
        <v>2040</v>
      </c>
      <c r="C6" s="6" t="n">
        <v>9585</v>
      </c>
    </row>
    <row r="7">
      <c r="A7" s="3" t="inlineStr">
        <is>
          <t>Deferred:</t>
        </is>
      </c>
      <c r="B7" s="4" t="inlineStr">
        <is>
          <t xml:space="preserve"> </t>
        </is>
      </c>
      <c r="C7" s="4" t="inlineStr">
        <is>
          <t xml:space="preserve"> </t>
        </is>
      </c>
    </row>
    <row r="8">
      <c r="A8" s="4" t="inlineStr">
        <is>
          <t>U.S. federal</t>
        </is>
      </c>
      <c r="B8" s="6" t="n">
        <v>995</v>
      </c>
      <c r="C8" s="6" t="n">
        <v>3546</v>
      </c>
    </row>
    <row r="9">
      <c r="A9" s="4" t="inlineStr">
        <is>
          <t>U.S. state and local</t>
        </is>
      </c>
      <c r="B9" s="6" t="n">
        <v>-3728</v>
      </c>
      <c r="C9" s="6" t="n">
        <v>7322</v>
      </c>
    </row>
    <row r="10">
      <c r="A10" s="4" t="inlineStr">
        <is>
          <t>Total</t>
        </is>
      </c>
      <c r="B10" s="6" t="n">
        <v>-2733</v>
      </c>
      <c r="C10" s="6" t="n">
        <v>10868</v>
      </c>
    </row>
    <row r="11">
      <c r="A11" s="4" t="inlineStr">
        <is>
          <t>Income tax (benefit) expense</t>
        </is>
      </c>
      <c r="B11" s="5" t="n">
        <v>-693</v>
      </c>
      <c r="C11" s="5" t="n">
        <v>204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Feb. 03, 2024</t>
        </is>
      </c>
      <c r="C2" s="2" t="inlineStr">
        <is>
          <t>Jan. 28, 2023</t>
        </is>
      </c>
    </row>
    <row r="3">
      <c r="A3" s="3" t="inlineStr">
        <is>
          <t>Income Tax Disclosure [Abstract]</t>
        </is>
      </c>
      <c r="B3" s="4" t="inlineStr">
        <is>
          <t xml:space="preserve"> </t>
        </is>
      </c>
      <c r="C3" s="4" t="inlineStr">
        <is>
          <t xml:space="preserve"> </t>
        </is>
      </c>
    </row>
    <row r="4">
      <c r="A4" s="4" t="inlineStr">
        <is>
          <t>Federal income tax rate</t>
        </is>
      </c>
      <c r="B4" s="9" t="n">
        <v>0.21</v>
      </c>
      <c r="C4" s="9" t="n">
        <v>0.21</v>
      </c>
    </row>
    <row r="5">
      <c r="A5" s="4" t="inlineStr">
        <is>
          <t>State income taxes, net of federal income tax effect</t>
        </is>
      </c>
      <c r="B5" s="10" t="n">
        <v>0.053</v>
      </c>
      <c r="C5" s="10" t="n">
        <v>0.064</v>
      </c>
    </row>
    <row r="6">
      <c r="A6" s="4" t="inlineStr">
        <is>
          <t>Change in uncertain tax positions</t>
        </is>
      </c>
      <c r="B6" s="10" t="n">
        <v>0.002</v>
      </c>
      <c r="C6" s="10" t="n">
        <v>0.004</v>
      </c>
    </row>
    <row r="7">
      <c r="A7" s="4" t="inlineStr">
        <is>
          <t>Share-based compensation</t>
        </is>
      </c>
      <c r="B7" s="4" t="inlineStr">
        <is>
          <t>(0.30%)</t>
        </is>
      </c>
      <c r="C7" s="10" t="n">
        <v>0.001</v>
      </c>
    </row>
    <row r="8">
      <c r="A8" s="4" t="inlineStr">
        <is>
          <t>Non-deductible executive compensation</t>
        </is>
      </c>
      <c r="B8" s="10" t="n">
        <v>0.002</v>
      </c>
      <c r="C8" s="10" t="n">
        <v>0.006</v>
      </c>
    </row>
    <row r="9">
      <c r="A9" s="4" t="inlineStr">
        <is>
          <t>Change in valuation allowance</t>
        </is>
      </c>
      <c r="B9" s="4" t="inlineStr">
        <is>
          <t>(24.70%)</t>
        </is>
      </c>
      <c r="C9" s="4" t="inlineStr">
        <is>
          <t>(21.80%)</t>
        </is>
      </c>
    </row>
    <row r="10">
      <c r="A10" s="4" t="inlineStr">
        <is>
          <t>CARES Act Adjustment</t>
        </is>
      </c>
      <c r="B10" s="4" t="inlineStr">
        <is>
          <t>(3.90%)</t>
        </is>
      </c>
      <c r="C10" s="9" t="n">
        <v>0</v>
      </c>
    </row>
    <row r="11">
      <c r="A11" s="4" t="inlineStr">
        <is>
          <t>Return-to-Provision Adjustment</t>
        </is>
      </c>
      <c r="B11" s="10" t="n">
        <v>0.028</v>
      </c>
      <c r="C11" s="9" t="n">
        <v>0</v>
      </c>
    </row>
    <row r="12">
      <c r="A12" s="4" t="inlineStr">
        <is>
          <t>Tax credits</t>
        </is>
      </c>
      <c r="B12" s="9" t="n">
        <v>0</v>
      </c>
      <c r="C12" s="4" t="inlineStr">
        <is>
          <t>(0.30%)</t>
        </is>
      </c>
    </row>
    <row r="13">
      <c r="A13" s="4" t="inlineStr">
        <is>
          <t>Other items, net</t>
        </is>
      </c>
      <c r="B13" s="4" t="inlineStr">
        <is>
          <t>(0.20%)</t>
        </is>
      </c>
      <c r="C13" s="10" t="n">
        <v>0.001</v>
      </c>
    </row>
    <row r="14">
      <c r="A14" s="4" t="inlineStr">
        <is>
          <t>Effective tax rate</t>
        </is>
      </c>
      <c r="B14" s="10" t="n">
        <v>0.004</v>
      </c>
      <c r="C14" s="10" t="n">
        <v>0.0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alance, at start of period (in shares) at Jan. 29, 2022</t>
        </is>
      </c>
      <c r="B2" s="4" t="inlineStr">
        <is>
          <t xml:space="preserve"> </t>
        </is>
      </c>
      <c r="C2" s="6" t="n">
        <v>3354</v>
      </c>
      <c r="D2" s="4" t="inlineStr">
        <is>
          <t xml:space="preserve"> </t>
        </is>
      </c>
      <c r="E2" s="4" t="inlineStr">
        <is>
          <t xml:space="preserve"> </t>
        </is>
      </c>
      <c r="F2" s="4" t="inlineStr">
        <is>
          <t xml:space="preserve"> </t>
        </is>
      </c>
      <c r="G2" s="4" t="inlineStr">
        <is>
          <t xml:space="preserve"> </t>
        </is>
      </c>
    </row>
    <row r="3">
      <c r="A3" s="4" t="inlineStr">
        <is>
          <t>Balance, at start of period at Jan. 29, 2022</t>
        </is>
      </c>
      <c r="B3" s="5" t="n">
        <v>1308</v>
      </c>
      <c r="C3" s="5" t="n">
        <v>47</v>
      </c>
      <c r="D3" s="5" t="n">
        <v>220967</v>
      </c>
      <c r="E3" s="5" t="n">
        <v>77093</v>
      </c>
      <c r="F3" s="5" t="n">
        <v>0</v>
      </c>
      <c r="G3" s="5" t="n">
        <v>-296799</v>
      </c>
    </row>
    <row r="4">
      <c r="A4" s="4" t="inlineStr">
        <is>
          <t>Balance, at start of period, treasury stock (in shares) at Jan. 29, 2022</t>
        </is>
      </c>
      <c r="B4" s="4" t="inlineStr">
        <is>
          <t xml:space="preserve"> </t>
        </is>
      </c>
      <c r="C4" s="4" t="inlineStr">
        <is>
          <t xml:space="preserve"> </t>
        </is>
      </c>
      <c r="D4" s="4" t="inlineStr">
        <is>
          <t xml:space="preserve"> </t>
        </is>
      </c>
      <c r="E4" s="4" t="inlineStr">
        <is>
          <t xml:space="preserve"> </t>
        </is>
      </c>
      <c r="F4" s="4" t="inlineStr">
        <is>
          <t xml:space="preserve"> </t>
        </is>
      </c>
      <c r="G4" s="6" t="n">
        <v>132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6" t="n">
        <v>293834</v>
      </c>
      <c r="C6" s="4" t="inlineStr">
        <is>
          <t xml:space="preserve"> </t>
        </is>
      </c>
      <c r="D6" s="4" t="inlineStr">
        <is>
          <t xml:space="preserve"> </t>
        </is>
      </c>
      <c r="E6" s="6" t="n">
        <v>293834</v>
      </c>
      <c r="F6" s="4" t="inlineStr">
        <is>
          <t xml:space="preserve"> </t>
        </is>
      </c>
      <c r="G6" s="4" t="inlineStr">
        <is>
          <t xml:space="preserve"> </t>
        </is>
      </c>
    </row>
    <row r="7">
      <c r="A7" s="4" t="inlineStr">
        <is>
          <t>Issuance of common stock (in shares)</t>
        </is>
      </c>
      <c r="B7" s="4" t="inlineStr">
        <is>
          <t xml:space="preserve"> </t>
        </is>
      </c>
      <c r="C7" s="6" t="n">
        <v>272</v>
      </c>
      <c r="D7" s="4" t="inlineStr">
        <is>
          <t xml:space="preserve"> </t>
        </is>
      </c>
      <c r="E7" s="4" t="inlineStr">
        <is>
          <t xml:space="preserve"> </t>
        </is>
      </c>
      <c r="F7" s="4" t="inlineStr">
        <is>
          <t xml:space="preserve"> </t>
        </is>
      </c>
      <c r="G7" s="4" t="inlineStr">
        <is>
          <t xml:space="preserve"> </t>
        </is>
      </c>
    </row>
    <row r="8">
      <c r="A8" s="4" t="inlineStr">
        <is>
          <t>Issuance of common stock</t>
        </is>
      </c>
      <c r="B8" s="6" t="n">
        <v>6899</v>
      </c>
      <c r="C8" s="5" t="n">
        <v>3</v>
      </c>
      <c r="D8" s="6" t="n">
        <v>6896</v>
      </c>
      <c r="E8" s="4" t="inlineStr">
        <is>
          <t xml:space="preserve"> </t>
        </is>
      </c>
      <c r="F8" s="4" t="inlineStr">
        <is>
          <t xml:space="preserve"> </t>
        </is>
      </c>
      <c r="G8" s="4" t="inlineStr">
        <is>
          <t xml:space="preserve"> </t>
        </is>
      </c>
    </row>
    <row r="9">
      <c r="A9" s="4" t="inlineStr">
        <is>
          <t>Exercise of stock options and restricted stock (in shares)</t>
        </is>
      </c>
      <c r="B9" s="4" t="inlineStr">
        <is>
          <t xml:space="preserve"> </t>
        </is>
      </c>
      <c r="C9" s="6" t="n">
        <v>94</v>
      </c>
      <c r="D9" s="4" t="inlineStr">
        <is>
          <t xml:space="preserve"> </t>
        </is>
      </c>
      <c r="E9" s="4" t="inlineStr">
        <is>
          <t xml:space="preserve"> </t>
        </is>
      </c>
      <c r="F9" s="4" t="inlineStr">
        <is>
          <t xml:space="preserve"> </t>
        </is>
      </c>
      <c r="G9" s="6" t="n">
        <v>-94</v>
      </c>
    </row>
    <row r="10">
      <c r="A10" s="4" t="inlineStr">
        <is>
          <t>Exercise of stock options and vesting of restricted stock units</t>
        </is>
      </c>
      <c r="B10" s="6" t="n">
        <v>0</v>
      </c>
      <c r="C10" s="4" t="inlineStr">
        <is>
          <t xml:space="preserve"> </t>
        </is>
      </c>
      <c r="D10" s="6" t="n">
        <v>-5830</v>
      </c>
      <c r="E10" s="6" t="n">
        <v>-15191</v>
      </c>
      <c r="F10" s="4" t="inlineStr">
        <is>
          <t xml:space="preserve"> </t>
        </is>
      </c>
      <c r="G10" s="5" t="n">
        <v>21021</v>
      </c>
    </row>
    <row r="11">
      <c r="A11" s="4" t="inlineStr">
        <is>
          <t>Share-based compensation</t>
        </is>
      </c>
      <c r="B11" s="6" t="n">
        <v>7540</v>
      </c>
      <c r="C11" s="4" t="inlineStr">
        <is>
          <t xml:space="preserve"> </t>
        </is>
      </c>
      <c r="D11" s="6" t="n">
        <v>7540</v>
      </c>
      <c r="E11" s="4" t="inlineStr">
        <is>
          <t xml:space="preserve"> </t>
        </is>
      </c>
      <c r="F11" s="4" t="inlineStr">
        <is>
          <t xml:space="preserve"> </t>
        </is>
      </c>
      <c r="G11" s="4" t="inlineStr">
        <is>
          <t xml:space="preserve"> </t>
        </is>
      </c>
    </row>
    <row r="12">
      <c r="A12" s="4" t="inlineStr">
        <is>
          <t>Repurchase of common stock (in shares)</t>
        </is>
      </c>
      <c r="B12" s="4" t="inlineStr">
        <is>
          <t xml:space="preserve"> </t>
        </is>
      </c>
      <c r="C12" s="6" t="n">
        <v>32</v>
      </c>
      <c r="D12" s="4" t="inlineStr">
        <is>
          <t xml:space="preserve"> </t>
        </is>
      </c>
      <c r="E12" s="4" t="inlineStr">
        <is>
          <t xml:space="preserve"> </t>
        </is>
      </c>
      <c r="F12" s="4" t="inlineStr">
        <is>
          <t xml:space="preserve"> </t>
        </is>
      </c>
      <c r="G12" s="6" t="n">
        <v>32</v>
      </c>
    </row>
    <row r="13">
      <c r="A13" s="4" t="inlineStr">
        <is>
          <t>Repurchase of common stock</t>
        </is>
      </c>
      <c r="B13" s="5" t="n">
        <v>-2012</v>
      </c>
      <c r="C13" s="4" t="inlineStr">
        <is>
          <t xml:space="preserve"> </t>
        </is>
      </c>
      <c r="D13" s="4" t="inlineStr">
        <is>
          <t xml:space="preserve"> </t>
        </is>
      </c>
      <c r="E13" s="4" t="inlineStr">
        <is>
          <t xml:space="preserve"> </t>
        </is>
      </c>
      <c r="F13" s="4" t="inlineStr">
        <is>
          <t xml:space="preserve"> </t>
        </is>
      </c>
      <c r="G13" s="5" t="n">
        <v>-2012</v>
      </c>
    </row>
    <row r="14">
      <c r="A14" s="4" t="inlineStr">
        <is>
          <t>Balance, at end of period (in shares) at Jan. 28, 2023</t>
        </is>
      </c>
      <c r="B14" s="6" t="n">
        <v>3688</v>
      </c>
      <c r="C14" s="6" t="n">
        <v>3688</v>
      </c>
      <c r="D14" s="4" t="inlineStr">
        <is>
          <t xml:space="preserve"> </t>
        </is>
      </c>
      <c r="E14" s="4" t="inlineStr">
        <is>
          <t xml:space="preserve"> </t>
        </is>
      </c>
      <c r="F14" s="4" t="inlineStr">
        <is>
          <t xml:space="preserve"> </t>
        </is>
      </c>
      <c r="G14" s="4" t="inlineStr">
        <is>
          <t xml:space="preserve"> </t>
        </is>
      </c>
    </row>
    <row r="15">
      <c r="A15" s="4" t="inlineStr">
        <is>
          <t>Balance, at end of period at Jan. 28, 2023</t>
        </is>
      </c>
      <c r="B15" s="5" t="n">
        <v>307569</v>
      </c>
      <c r="C15" s="5" t="n">
        <v>50</v>
      </c>
      <c r="D15" s="6" t="n">
        <v>229573</v>
      </c>
      <c r="E15" s="6" t="n">
        <v>355736</v>
      </c>
      <c r="F15" s="6" t="n">
        <v>0</v>
      </c>
      <c r="G15" s="5" t="n">
        <v>-277790</v>
      </c>
    </row>
    <row r="16">
      <c r="A16" s="4" t="inlineStr">
        <is>
          <t>Balance, at end of period, treasury stock (in shares) at Jan. 28, 2023</t>
        </is>
      </c>
      <c r="B16" s="6" t="n">
        <v>1265</v>
      </c>
      <c r="C16" s="4" t="inlineStr">
        <is>
          <t xml:space="preserve"> </t>
        </is>
      </c>
      <c r="D16" s="4" t="inlineStr">
        <is>
          <t xml:space="preserve"> </t>
        </is>
      </c>
      <c r="E16" s="4" t="inlineStr">
        <is>
          <t xml:space="preserve"> </t>
        </is>
      </c>
      <c r="F16" s="4" t="inlineStr">
        <is>
          <t xml:space="preserve"> </t>
        </is>
      </c>
      <c r="G16" s="6" t="n">
        <v>126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208539</v>
      </c>
      <c r="C18" s="4" t="inlineStr">
        <is>
          <t xml:space="preserve"> </t>
        </is>
      </c>
      <c r="D18" s="4" t="inlineStr">
        <is>
          <t xml:space="preserve"> </t>
        </is>
      </c>
      <c r="E18" s="6" t="n">
        <v>-208539</v>
      </c>
      <c r="F18" s="4" t="inlineStr">
        <is>
          <t xml:space="preserve"> </t>
        </is>
      </c>
      <c r="G18" s="4" t="inlineStr">
        <is>
          <t xml:space="preserve"> </t>
        </is>
      </c>
    </row>
    <row r="19">
      <c r="A19" s="4" t="inlineStr">
        <is>
          <t>Exercise of stock options and restricted stock (in shares)</t>
        </is>
      </c>
      <c r="B19" s="4" t="inlineStr">
        <is>
          <t xml:space="preserve"> </t>
        </is>
      </c>
      <c r="C19" s="6" t="n">
        <v>81</v>
      </c>
      <c r="D19" s="4" t="inlineStr">
        <is>
          <t xml:space="preserve"> </t>
        </is>
      </c>
      <c r="E19" s="4" t="inlineStr">
        <is>
          <t xml:space="preserve"> </t>
        </is>
      </c>
      <c r="F19" s="4" t="inlineStr">
        <is>
          <t xml:space="preserve"> </t>
        </is>
      </c>
      <c r="G19" s="6" t="n">
        <v>-81</v>
      </c>
    </row>
    <row r="20">
      <c r="A20" s="4" t="inlineStr">
        <is>
          <t>Exercise of stock options and vesting of restricted stock units</t>
        </is>
      </c>
      <c r="B20" s="6" t="n">
        <v>0</v>
      </c>
      <c r="C20" s="4" t="inlineStr">
        <is>
          <t xml:space="preserve"> </t>
        </is>
      </c>
      <c r="D20" s="6" t="n">
        <v>-1284</v>
      </c>
      <c r="E20" s="6" t="n">
        <v>-16445</v>
      </c>
      <c r="F20" s="4" t="inlineStr">
        <is>
          <t xml:space="preserve"> </t>
        </is>
      </c>
      <c r="G20" s="5" t="n">
        <v>17729</v>
      </c>
    </row>
    <row r="21">
      <c r="A21" s="4" t="inlineStr">
        <is>
          <t>Share-based compensation</t>
        </is>
      </c>
      <c r="B21" s="6" t="n">
        <v>-4892</v>
      </c>
      <c r="C21" s="4" t="inlineStr">
        <is>
          <t xml:space="preserve"> </t>
        </is>
      </c>
      <c r="D21" s="6" t="n">
        <v>-4892</v>
      </c>
      <c r="E21" s="4" t="inlineStr">
        <is>
          <t xml:space="preserve"> </t>
        </is>
      </c>
      <c r="F21" s="4" t="inlineStr">
        <is>
          <t xml:space="preserve"> </t>
        </is>
      </c>
      <c r="G21" s="4" t="inlineStr">
        <is>
          <t xml:space="preserve"> </t>
        </is>
      </c>
    </row>
    <row r="22">
      <c r="A22" s="4" t="inlineStr">
        <is>
          <t>Repurchase of common stock (in shares)</t>
        </is>
      </c>
      <c r="B22" s="4" t="inlineStr">
        <is>
          <t xml:space="preserve"> </t>
        </is>
      </c>
      <c r="C22" s="6" t="n">
        <v>22</v>
      </c>
      <c r="D22" s="4" t="inlineStr">
        <is>
          <t xml:space="preserve"> </t>
        </is>
      </c>
      <c r="E22" s="4" t="inlineStr">
        <is>
          <t xml:space="preserve"> </t>
        </is>
      </c>
      <c r="F22" s="4" t="inlineStr">
        <is>
          <t xml:space="preserve"> </t>
        </is>
      </c>
      <c r="G22" s="6" t="n">
        <v>22</v>
      </c>
    </row>
    <row r="23">
      <c r="A23" s="4" t="inlineStr">
        <is>
          <t>Repurchase of common stock</t>
        </is>
      </c>
      <c r="B23" s="5" t="n">
        <v>-371</v>
      </c>
      <c r="C23" s="4" t="inlineStr">
        <is>
          <t xml:space="preserve"> </t>
        </is>
      </c>
      <c r="D23" s="4" t="inlineStr">
        <is>
          <t xml:space="preserve"> </t>
        </is>
      </c>
      <c r="E23" s="4" t="inlineStr">
        <is>
          <t xml:space="preserve"> </t>
        </is>
      </c>
      <c r="F23" s="4" t="inlineStr">
        <is>
          <t xml:space="preserve"> </t>
        </is>
      </c>
      <c r="G23" s="5" t="n">
        <v>-371</v>
      </c>
    </row>
    <row r="24">
      <c r="A24" s="4" t="inlineStr">
        <is>
          <t>Balance, at end of period (in shares) at Feb. 03, 2024</t>
        </is>
      </c>
      <c r="B24" s="6" t="n">
        <v>3747</v>
      </c>
      <c r="C24" s="6" t="n">
        <v>3747</v>
      </c>
      <c r="D24" s="4" t="inlineStr">
        <is>
          <t xml:space="preserve"> </t>
        </is>
      </c>
      <c r="E24" s="4" t="inlineStr">
        <is>
          <t xml:space="preserve"> </t>
        </is>
      </c>
      <c r="F24" s="4" t="inlineStr">
        <is>
          <t xml:space="preserve"> </t>
        </is>
      </c>
      <c r="G24" s="4" t="inlineStr">
        <is>
          <t xml:space="preserve"> </t>
        </is>
      </c>
    </row>
    <row r="25">
      <c r="A25" s="4" t="inlineStr">
        <is>
          <t>Balance, at end of period at Feb. 03, 2024</t>
        </is>
      </c>
      <c r="B25" s="5" t="n">
        <v>93767</v>
      </c>
      <c r="C25" s="5" t="n">
        <v>50</v>
      </c>
      <c r="D25" s="5" t="n">
        <v>223397</v>
      </c>
      <c r="E25" s="5" t="n">
        <v>130752</v>
      </c>
      <c r="F25" s="5" t="n">
        <v>0</v>
      </c>
      <c r="G25" s="5" t="n">
        <v>-260432</v>
      </c>
    </row>
    <row r="26">
      <c r="A26" s="4" t="inlineStr">
        <is>
          <t>Balance, at end of period, treasury stock (in shares) at Feb. 03, 2024</t>
        </is>
      </c>
      <c r="B26" s="6" t="n">
        <v>1206</v>
      </c>
      <c r="C26" s="4" t="inlineStr">
        <is>
          <t xml:space="preserve"> </t>
        </is>
      </c>
      <c r="D26" s="4" t="inlineStr">
        <is>
          <t xml:space="preserve"> </t>
        </is>
      </c>
      <c r="E26" s="4" t="inlineStr">
        <is>
          <t xml:space="preserve"> </t>
        </is>
      </c>
      <c r="F26" s="4" t="inlineStr">
        <is>
          <t xml:space="preserve"> </t>
        </is>
      </c>
      <c r="G26" s="6" t="n">
        <v>12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 Narrative (Details) - USD ($) $ in Millions</t>
        </is>
      </c>
      <c r="C1" s="2" t="inlineStr">
        <is>
          <t>12 Months Ended</t>
        </is>
      </c>
    </row>
    <row r="2">
      <c r="B2" s="2" t="inlineStr">
        <is>
          <t>Apr. 15, 2024</t>
        </is>
      </c>
      <c r="C2" s="2" t="inlineStr">
        <is>
          <t>Feb. 03, 2024</t>
        </is>
      </c>
      <c r="D2" s="2" t="inlineStr">
        <is>
          <t>Jan. 28, 2023</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es receivable, net operating loss, CARES Act</t>
        </is>
      </c>
      <c r="B4" s="4" t="inlineStr">
        <is>
          <t xml:space="preserve"> </t>
        </is>
      </c>
      <c r="C4" s="11" t="n">
        <v>45.5</v>
      </c>
      <c r="D4" s="4" t="inlineStr">
        <is>
          <t xml:space="preserve"> </t>
        </is>
      </c>
    </row>
    <row r="5">
      <c r="A5" s="4" t="inlineStr">
        <is>
          <t>Deferred tax assets, tax credit carryforwards, foreign</t>
        </is>
      </c>
      <c r="B5" s="4" t="inlineStr">
        <is>
          <t xml:space="preserve"> </t>
        </is>
      </c>
      <c r="C5" s="12" t="n">
        <v>0.1</v>
      </c>
      <c r="D5" s="4" t="inlineStr">
        <is>
          <t xml:space="preserve"> </t>
        </is>
      </c>
    </row>
    <row r="6">
      <c r="A6" s="4" t="inlineStr">
        <is>
          <t>Unrecognized tax benefits that would impact effective tax rate</t>
        </is>
      </c>
      <c r="B6" s="4" t="inlineStr">
        <is>
          <t xml:space="preserve"> </t>
        </is>
      </c>
      <c r="C6" s="12" t="n">
        <v>1.5</v>
      </c>
      <c r="D6" s="5" t="n">
        <v>2</v>
      </c>
    </row>
    <row r="7">
      <c r="A7" s="4" t="inlineStr">
        <is>
          <t>Net interest in tax expense related to interest and penalties</t>
        </is>
      </c>
      <c r="B7" s="4" t="inlineStr">
        <is>
          <t xml:space="preserve"> </t>
        </is>
      </c>
      <c r="C7" s="12" t="n">
        <v>-0.1</v>
      </c>
      <c r="D7" s="12" t="n">
        <v>-0.1</v>
      </c>
    </row>
    <row r="8">
      <c r="A8" s="4" t="inlineStr">
        <is>
          <t>Accrued interest on unrecognized benefits</t>
        </is>
      </c>
      <c r="B8" s="4" t="inlineStr">
        <is>
          <t xml:space="preserve"> </t>
        </is>
      </c>
      <c r="C8" s="12" t="n">
        <v>0.4</v>
      </c>
      <c r="D8" s="12" t="n">
        <v>0.5</v>
      </c>
    </row>
    <row r="9">
      <c r="A9" s="4" t="inlineStr">
        <is>
          <t>Resolution of federal and state tax examinations could reduce the Company's unrecognized tax benefits</t>
        </is>
      </c>
      <c r="B9" s="4" t="inlineStr">
        <is>
          <t xml:space="preserve"> </t>
        </is>
      </c>
      <c r="C9" s="12" t="n">
        <v>0.5</v>
      </c>
      <c r="D9" s="4" t="inlineStr">
        <is>
          <t xml:space="preserve"> </t>
        </is>
      </c>
    </row>
    <row r="10">
      <c r="A10" s="4" t="inlineStr">
        <is>
          <t>Subsequent Event</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Proceeds from CARES Act</t>
        </is>
      </c>
      <c r="B12" s="5" t="n">
        <v>49</v>
      </c>
      <c r="C12" s="4" t="inlineStr">
        <is>
          <t xml:space="preserve"> </t>
        </is>
      </c>
      <c r="D12" s="4" t="inlineStr">
        <is>
          <t xml:space="preserve"> </t>
        </is>
      </c>
    </row>
    <row r="13">
      <c r="A13" s="4" t="inlineStr">
        <is>
          <t>Government Assistance Statement Of Income Or Comprehensive Income Extensible Enumeration Not Disclosed Flag</t>
        </is>
      </c>
      <c r="B13" s="4" t="inlineStr">
        <is>
          <t>true</t>
        </is>
      </c>
      <c r="C13" s="4" t="inlineStr">
        <is>
          <t xml:space="preserve"> </t>
        </is>
      </c>
      <c r="D13" s="4" t="inlineStr">
        <is>
          <t xml:space="preserve"> </t>
        </is>
      </c>
    </row>
    <row r="14">
      <c r="A14" s="4" t="inlineStr">
        <is>
          <t>Domestic Tax Authority</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forwards</t>
        </is>
      </c>
      <c r="B16" s="4" t="inlineStr">
        <is>
          <t xml:space="preserve"> </t>
        </is>
      </c>
      <c r="C16" s="6" t="n">
        <v>128</v>
      </c>
      <c r="D16" s="4" t="inlineStr">
        <is>
          <t xml:space="preserve"> </t>
        </is>
      </c>
    </row>
    <row r="17">
      <c r="A17" s="4" t="inlineStr">
        <is>
          <t>Uncertain tax positions</t>
        </is>
      </c>
      <c r="B17" s="4" t="inlineStr">
        <is>
          <t xml:space="preserve"> </t>
        </is>
      </c>
      <c r="C17" s="12" t="n">
        <v>0.5</v>
      </c>
      <c r="D17" s="12" t="n">
        <v>0.1</v>
      </c>
    </row>
    <row r="18">
      <c r="A18" s="4" t="inlineStr">
        <is>
          <t>Interest accrued</t>
        </is>
      </c>
      <c r="B18" s="4" t="inlineStr">
        <is>
          <t xml:space="preserve"> </t>
        </is>
      </c>
      <c r="C18" s="12" t="n">
        <v>0.2</v>
      </c>
      <c r="D18" s="11" t="n">
        <v>0.1</v>
      </c>
    </row>
    <row r="19">
      <c r="A19" s="4" t="inlineStr">
        <is>
          <t>State and Local Jurisdiction</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 carryforwards</t>
        </is>
      </c>
      <c r="B21" s="4" t="inlineStr">
        <is>
          <t xml:space="preserve"> </t>
        </is>
      </c>
      <c r="C21" s="5" t="n">
        <v>528</v>
      </c>
      <c r="D21"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et Deferred Tax Assets Liabilities (Details) - USD ($) $ in Thousands</t>
        </is>
      </c>
      <c r="B1" s="2" t="inlineStr">
        <is>
          <t>Feb. 03, 2024</t>
        </is>
      </c>
      <c r="C1" s="2" t="inlineStr">
        <is>
          <t>Jan. 28, 2023</t>
        </is>
      </c>
      <c r="D1" s="2" t="inlineStr">
        <is>
          <t>Jan. 29, 2022</t>
        </is>
      </c>
    </row>
    <row r="2">
      <c r="A2" s="3" t="inlineStr">
        <is>
          <t>Deferred tax assets:</t>
        </is>
      </c>
      <c r="B2" s="4" t="inlineStr">
        <is>
          <t xml:space="preserve"> </t>
        </is>
      </c>
      <c r="C2" s="4" t="inlineStr">
        <is>
          <t xml:space="preserve"> </t>
        </is>
      </c>
      <c r="D2" s="4" t="inlineStr">
        <is>
          <t xml:space="preserve"> </t>
        </is>
      </c>
    </row>
    <row r="3">
      <c r="A3" s="4" t="inlineStr">
        <is>
          <t>Accrued expenses and deferred compensation</t>
        </is>
      </c>
      <c r="B3" s="5" t="n">
        <v>9406</v>
      </c>
      <c r="C3" s="5" t="n">
        <v>9999</v>
      </c>
      <c r="D3" s="4" t="inlineStr">
        <is>
          <t xml:space="preserve"> </t>
        </is>
      </c>
    </row>
    <row r="4">
      <c r="A4" s="4" t="inlineStr">
        <is>
          <t>Lease liability</t>
        </is>
      </c>
      <c r="B4" s="6" t="n">
        <v>161658</v>
      </c>
      <c r="C4" s="6" t="n">
        <v>161389</v>
      </c>
      <c r="D4" s="4" t="inlineStr">
        <is>
          <t xml:space="preserve"> </t>
        </is>
      </c>
    </row>
    <row r="5">
      <c r="A5" s="4" t="inlineStr">
        <is>
          <t>Intangible assets</t>
        </is>
      </c>
      <c r="B5" s="6" t="n">
        <v>13795</v>
      </c>
      <c r="C5" s="6" t="n">
        <v>10851</v>
      </c>
      <c r="D5" s="4" t="inlineStr">
        <is>
          <t xml:space="preserve"> </t>
        </is>
      </c>
    </row>
    <row r="6">
      <c r="A6" s="4" t="inlineStr">
        <is>
          <t>Inventory</t>
        </is>
      </c>
      <c r="B6" s="6" t="n">
        <v>683</v>
      </c>
      <c r="C6" s="6" t="n">
        <v>1136</v>
      </c>
      <c r="D6" s="4" t="inlineStr">
        <is>
          <t xml:space="preserve"> </t>
        </is>
      </c>
    </row>
    <row r="7">
      <c r="A7" s="4" t="inlineStr">
        <is>
          <t>Deferred revenue</t>
        </is>
      </c>
      <c r="B7" s="6" t="n">
        <v>6973</v>
      </c>
      <c r="C7" s="6" t="n">
        <v>5418</v>
      </c>
      <c r="D7" s="4" t="inlineStr">
        <is>
          <t xml:space="preserve"> </t>
        </is>
      </c>
    </row>
    <row r="8">
      <c r="A8" s="4" t="inlineStr">
        <is>
          <t>Interest Expense</t>
        </is>
      </c>
      <c r="B8" s="6" t="n">
        <v>5282</v>
      </c>
      <c r="C8" s="6" t="n">
        <v>0</v>
      </c>
      <c r="D8" s="4" t="inlineStr">
        <is>
          <t xml:space="preserve"> </t>
        </is>
      </c>
    </row>
    <row r="9">
      <c r="A9" s="4" t="inlineStr">
        <is>
          <t>Bad Debts</t>
        </is>
      </c>
      <c r="B9" s="6" t="n">
        <v>660</v>
      </c>
      <c r="C9" s="6" t="n">
        <v>0</v>
      </c>
      <c r="D9" s="4" t="inlineStr">
        <is>
          <t xml:space="preserve"> </t>
        </is>
      </c>
    </row>
    <row r="10">
      <c r="A10" s="4" t="inlineStr">
        <is>
          <t>Property and equipment</t>
        </is>
      </c>
      <c r="B10" s="6" t="n">
        <v>3936</v>
      </c>
      <c r="C10" s="6" t="n">
        <v>0</v>
      </c>
      <c r="D10" s="4" t="inlineStr">
        <is>
          <t xml:space="preserve"> </t>
        </is>
      </c>
    </row>
    <row r="11">
      <c r="A11" s="4" t="inlineStr">
        <is>
          <t>Other</t>
        </is>
      </c>
      <c r="B11" s="6" t="n">
        <v>1351</v>
      </c>
      <c r="C11" s="6" t="n">
        <v>871</v>
      </c>
      <c r="D11" s="4" t="inlineStr">
        <is>
          <t xml:space="preserve"> </t>
        </is>
      </c>
    </row>
    <row r="12">
      <c r="A12" s="4" t="inlineStr">
        <is>
          <t>Net operating losses, tax credit and other carryforwards</t>
        </is>
      </c>
      <c r="B12" s="6" t="n">
        <v>52316</v>
      </c>
      <c r="C12" s="6" t="n">
        <v>17693</v>
      </c>
      <c r="D12" s="4" t="inlineStr">
        <is>
          <t xml:space="preserve"> </t>
        </is>
      </c>
    </row>
    <row r="13">
      <c r="A13" s="4" t="inlineStr">
        <is>
          <t>Valuation allowance</t>
        </is>
      </c>
      <c r="B13" s="6" t="n">
        <v>-92372</v>
      </c>
      <c r="C13" s="6" t="n">
        <v>-41767</v>
      </c>
      <c r="D13" s="5" t="n">
        <v>-107669</v>
      </c>
    </row>
    <row r="14">
      <c r="A14" s="4" t="inlineStr">
        <is>
          <t>Total deferred tax assets</t>
        </is>
      </c>
      <c r="B14" s="6" t="n">
        <v>163688</v>
      </c>
      <c r="C14" s="6" t="n">
        <v>165590</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Prepaid expenses</t>
        </is>
      </c>
      <c r="B16" s="6" t="n">
        <v>1227</v>
      </c>
      <c r="C16" s="6" t="n">
        <v>2374</v>
      </c>
      <c r="D16" s="4" t="inlineStr">
        <is>
          <t xml:space="preserve"> </t>
        </is>
      </c>
    </row>
    <row r="17">
      <c r="A17" s="4" t="inlineStr">
        <is>
          <t>Right of use asset</t>
        </is>
      </c>
      <c r="B17" s="6" t="n">
        <v>138963</v>
      </c>
      <c r="C17" s="6" t="n">
        <v>133149</v>
      </c>
      <c r="D17" s="4" t="inlineStr">
        <is>
          <t xml:space="preserve"> </t>
        </is>
      </c>
    </row>
    <row r="18">
      <c r="A18" s="4" t="inlineStr">
        <is>
          <t>Investment in Joint Venture</t>
        </is>
      </c>
      <c r="B18" s="6" t="n">
        <v>31633</v>
      </c>
      <c r="C18" s="6" t="n">
        <v>36500</v>
      </c>
      <c r="D18" s="4" t="inlineStr">
        <is>
          <t xml:space="preserve"> </t>
        </is>
      </c>
    </row>
    <row r="19">
      <c r="A19" s="4" t="inlineStr">
        <is>
          <t>Property and equipment</t>
        </is>
      </c>
      <c r="B19" s="6" t="n">
        <v>0</v>
      </c>
      <c r="C19" s="6" t="n">
        <v>4435</v>
      </c>
      <c r="D19" s="4" t="inlineStr">
        <is>
          <t xml:space="preserve"> </t>
        </is>
      </c>
    </row>
    <row r="20">
      <c r="A20" s="4" t="inlineStr">
        <is>
          <t>Total deferred tax liabilities</t>
        </is>
      </c>
      <c r="B20" s="6" t="n">
        <v>171823</v>
      </c>
      <c r="C20" s="6" t="n">
        <v>176458</v>
      </c>
      <c r="D20" s="4" t="inlineStr">
        <is>
          <t xml:space="preserve"> </t>
        </is>
      </c>
    </row>
    <row r="21">
      <c r="A21" s="4" t="inlineStr">
        <is>
          <t>Net deferred tax liability</t>
        </is>
      </c>
      <c r="B21" s="5" t="n">
        <v>-8135</v>
      </c>
      <c r="C21" s="5" t="n">
        <v>-10868</v>
      </c>
      <c r="D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USD ($) $ in Thousands</t>
        </is>
      </c>
      <c r="B1" s="2" t="inlineStr">
        <is>
          <t>12 Months Ended</t>
        </is>
      </c>
    </row>
    <row r="2">
      <c r="B2" s="2" t="inlineStr">
        <is>
          <t>Feb. 03, 2024</t>
        </is>
      </c>
      <c r="C2" s="2" t="inlineStr">
        <is>
          <t>Jan. 28, 2023</t>
        </is>
      </c>
    </row>
    <row r="3">
      <c r="A3" s="3" t="inlineStr">
        <is>
          <t>Deferred Tax Assets, Valuation Allowance [Roll Forward]</t>
        </is>
      </c>
      <c r="B3" s="4" t="inlineStr">
        <is>
          <t xml:space="preserve"> </t>
        </is>
      </c>
      <c r="C3" s="4" t="inlineStr">
        <is>
          <t xml:space="preserve"> </t>
        </is>
      </c>
    </row>
    <row r="4">
      <c r="A4" s="4" t="inlineStr">
        <is>
          <t>Valuation allowance, beginning of year</t>
        </is>
      </c>
      <c r="B4" s="5" t="n">
        <v>41767</v>
      </c>
      <c r="C4" s="5" t="n">
        <v>107669</v>
      </c>
    </row>
    <row r="5">
      <c r="A5" s="4" t="inlineStr">
        <is>
          <t>Changes in related gross deferred tax assets/liabilities</t>
        </is>
      </c>
      <c r="B5" s="6" t="n">
        <v>5705</v>
      </c>
      <c r="C5" s="6" t="n">
        <v>2661</v>
      </c>
    </row>
    <row r="6">
      <c r="A6" s="4" t="inlineStr">
        <is>
          <t>Charge (release)</t>
        </is>
      </c>
      <c r="B6" s="6" t="n">
        <v>44900</v>
      </c>
      <c r="C6" s="6" t="n">
        <v>-68563</v>
      </c>
    </row>
    <row r="7">
      <c r="A7" s="4" t="inlineStr">
        <is>
          <t>Valuation allowance, end of year</t>
        </is>
      </c>
      <c r="B7" s="5" t="n">
        <v>92372</v>
      </c>
      <c r="C7" s="5" t="n">
        <v>417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Feb. 03, 2024</t>
        </is>
      </c>
      <c r="C2" s="2" t="inlineStr">
        <is>
          <t>Jan. 28,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year</t>
        </is>
      </c>
      <c r="B4" s="5" t="n">
        <v>1967</v>
      </c>
      <c r="C4" s="5" t="n">
        <v>1573</v>
      </c>
    </row>
    <row r="5">
      <c r="A5" s="4" t="inlineStr">
        <is>
          <t>Gross addition for tax positions of the current year</t>
        </is>
      </c>
      <c r="B5" s="6" t="n">
        <v>0</v>
      </c>
      <c r="C5" s="6" t="n">
        <v>335</v>
      </c>
    </row>
    <row r="6">
      <c r="A6" s="4" t="inlineStr">
        <is>
          <t>Gross addition for tax positions of the prior year</t>
        </is>
      </c>
      <c r="B6" s="6" t="n">
        <v>0</v>
      </c>
      <c r="C6" s="6" t="n">
        <v>174</v>
      </c>
    </row>
    <row r="7">
      <c r="A7" s="4" t="inlineStr">
        <is>
          <t>Reduction for tax positions of prior years</t>
        </is>
      </c>
      <c r="B7" s="6" t="n">
        <v>-45</v>
      </c>
      <c r="C7" s="6" t="n">
        <v>0</v>
      </c>
    </row>
    <row r="8">
      <c r="A8" s="4" t="inlineStr">
        <is>
          <t>Lapse of statute of limitations</t>
        </is>
      </c>
      <c r="B8" s="6" t="n">
        <v>-455</v>
      </c>
      <c r="C8" s="6" t="n">
        <v>-115</v>
      </c>
    </row>
    <row r="9">
      <c r="A9" s="4" t="inlineStr">
        <is>
          <t>Unrecognized tax benefits, end of year</t>
        </is>
      </c>
      <c r="B9" s="5" t="n">
        <v>1467</v>
      </c>
      <c r="C9" s="5" t="n">
        <v>19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Outstanding Debt (Details) - USD ($) $ in Thousands</t>
        </is>
      </c>
      <c r="B1" s="2" t="inlineStr">
        <is>
          <t>Feb. 03, 2024</t>
        </is>
      </c>
      <c r="C1" s="2" t="inlineStr">
        <is>
          <t>Jan. 28, 2023</t>
        </is>
      </c>
    </row>
    <row r="2">
      <c r="A2" s="3" t="inlineStr">
        <is>
          <t>Debt Instrument [Line Items]</t>
        </is>
      </c>
      <c r="B2" s="4" t="inlineStr">
        <is>
          <t xml:space="preserve"> </t>
        </is>
      </c>
      <c r="C2" s="4" t="inlineStr">
        <is>
          <t xml:space="preserve"> </t>
        </is>
      </c>
    </row>
    <row r="3">
      <c r="A3" s="4" t="inlineStr">
        <is>
          <t>Total outstanding borrowings</t>
        </is>
      </c>
      <c r="B3" s="5" t="n">
        <v>207430</v>
      </c>
      <c r="C3" s="5" t="n">
        <v>122000</v>
      </c>
    </row>
    <row r="4">
      <c r="A4" s="4" t="inlineStr">
        <is>
          <t>Less: unamortized debt issuance costs</t>
        </is>
      </c>
      <c r="B4" s="6" t="n">
        <v>-2801</v>
      </c>
      <c r="C4" s="6" t="n">
        <v>0</v>
      </c>
    </row>
    <row r="5">
      <c r="A5" s="4" t="inlineStr">
        <is>
          <t>Total debt, net</t>
        </is>
      </c>
      <c r="B5" s="6" t="n">
        <v>204629</v>
      </c>
      <c r="C5" s="6" t="n">
        <v>122000</v>
      </c>
    </row>
    <row r="6">
      <c r="A6" s="4" t="inlineStr">
        <is>
          <t>Less: current portion of long-term debt</t>
        </is>
      </c>
      <c r="B6" s="6" t="n">
        <v>4659</v>
      </c>
      <c r="C6" s="6" t="n">
        <v>0</v>
      </c>
    </row>
    <row r="7">
      <c r="A7" s="4" t="inlineStr">
        <is>
          <t>Long-term debt, net</t>
        </is>
      </c>
      <c r="B7" s="6" t="n">
        <v>199970</v>
      </c>
      <c r="C7" s="6" t="n">
        <v>122000</v>
      </c>
    </row>
    <row r="8">
      <c r="A8" s="4" t="inlineStr">
        <is>
          <t>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letters of credit</t>
        </is>
      </c>
      <c r="B10" s="6" t="n">
        <v>20082</v>
      </c>
      <c r="C10" s="6" t="n">
        <v>19636</v>
      </c>
    </row>
    <row r="11">
      <c r="A11" s="4" t="inlineStr">
        <is>
          <t>Line of Credit | Revolving Credit Facility | Asset-Based Loan Credit Agre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outstanding borrowings</t>
        </is>
      </c>
      <c r="B13" s="6" t="n">
        <v>144357</v>
      </c>
      <c r="C13" s="6" t="n">
        <v>122000</v>
      </c>
    </row>
    <row r="14">
      <c r="A14" s="4" t="inlineStr">
        <is>
          <t>Line of Credit | FILO Term Loan | Term Loan Agreeme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outstanding borrowings</t>
        </is>
      </c>
      <c r="B16" s="6" t="n">
        <v>63073</v>
      </c>
      <c r="C16" s="5" t="n">
        <v>0</v>
      </c>
    </row>
    <row r="17">
      <c r="A17" s="4" t="inlineStr">
        <is>
          <t>Less: unamortized debt issuance costs</t>
        </is>
      </c>
      <c r="B17" s="5" t="n">
        <v>-2800</v>
      </c>
      <c r="C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bt - Narrative (Details) - USD ($)</t>
        </is>
      </c>
      <c r="D1" s="2" t="inlineStr">
        <is>
          <t>12 Months Ended</t>
        </is>
      </c>
    </row>
    <row r="2">
      <c r="B2" s="2" t="inlineStr">
        <is>
          <t>Sep. 13, 2023</t>
        </is>
      </c>
      <c r="C2" s="2" t="inlineStr">
        <is>
          <t>Sep. 05, 2023</t>
        </is>
      </c>
      <c r="D2" s="2" t="inlineStr">
        <is>
          <t>Feb. 03, 2024</t>
        </is>
      </c>
      <c r="E2" s="2" t="inlineStr">
        <is>
          <t>Jan. 28,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debt drawn down</t>
        </is>
      </c>
      <c r="B4" s="4" t="inlineStr">
        <is>
          <t xml:space="preserve"> </t>
        </is>
      </c>
      <c r="C4" s="4" t="inlineStr">
        <is>
          <t xml:space="preserve"> </t>
        </is>
      </c>
      <c r="D4" s="5" t="n">
        <v>65000000</v>
      </c>
      <c r="E4" s="5" t="n">
        <v>0</v>
      </c>
    </row>
    <row r="5">
      <c r="A5" s="4" t="inlineStr">
        <is>
          <t>Total outstanding borrowings</t>
        </is>
      </c>
      <c r="B5" s="4" t="inlineStr">
        <is>
          <t xml:space="preserve"> </t>
        </is>
      </c>
      <c r="C5" s="4" t="inlineStr">
        <is>
          <t xml:space="preserve"> </t>
        </is>
      </c>
      <c r="D5" s="6" t="n">
        <v>207430000</v>
      </c>
      <c r="E5" s="6" t="n">
        <v>122000000</v>
      </c>
    </row>
    <row r="6">
      <c r="A6" s="4" t="inlineStr">
        <is>
          <t>Unamortized deferred financing costs</t>
        </is>
      </c>
      <c r="B6" s="4" t="inlineStr">
        <is>
          <t xml:space="preserve"> </t>
        </is>
      </c>
      <c r="C6" s="4" t="inlineStr">
        <is>
          <t xml:space="preserve"> </t>
        </is>
      </c>
      <c r="D6" s="6" t="n">
        <v>2801000</v>
      </c>
      <c r="E6" s="6" t="n">
        <v>0</v>
      </c>
    </row>
    <row r="7">
      <c r="A7" s="4" t="inlineStr">
        <is>
          <t>Debtor-in-possession financing arrangement amount</t>
        </is>
      </c>
      <c r="B7" s="4" t="inlineStr">
        <is>
          <t xml:space="preserve"> </t>
        </is>
      </c>
      <c r="C7" s="4" t="inlineStr">
        <is>
          <t xml:space="preserve"> </t>
        </is>
      </c>
      <c r="D7" s="6" t="n">
        <v>214000000</v>
      </c>
      <c r="E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Outstanding letters of credit</t>
        </is>
      </c>
      <c r="B10" s="4" t="inlineStr">
        <is>
          <t xml:space="preserve"> </t>
        </is>
      </c>
      <c r="C10" s="4" t="inlineStr">
        <is>
          <t xml:space="preserve"> </t>
        </is>
      </c>
      <c r="D10" s="6" t="n">
        <v>20082000</v>
      </c>
      <c r="E10" s="6" t="n">
        <v>19636000</v>
      </c>
    </row>
    <row r="11">
      <c r="A11" s="4" t="inlineStr">
        <is>
          <t>Line of Credit | Asset-Based Loan Credit Agreement | 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4" t="inlineStr">
        <is>
          <t xml:space="preserve"> </t>
        </is>
      </c>
      <c r="C13" s="4" t="inlineStr">
        <is>
          <t xml:space="preserve"> </t>
        </is>
      </c>
      <c r="D13" s="6" t="n">
        <v>290000000</v>
      </c>
      <c r="E13" s="4" t="inlineStr">
        <is>
          <t xml:space="preserve"> </t>
        </is>
      </c>
    </row>
    <row r="14">
      <c r="A14" s="4" t="inlineStr">
        <is>
          <t>Line of credit, borrowings outstanding</t>
        </is>
      </c>
      <c r="B14" s="4" t="inlineStr">
        <is>
          <t xml:space="preserve"> </t>
        </is>
      </c>
      <c r="C14" s="4" t="inlineStr">
        <is>
          <t xml:space="preserve"> </t>
        </is>
      </c>
      <c r="D14" s="5" t="n">
        <v>144400000</v>
      </c>
      <c r="E14" s="4" t="inlineStr">
        <is>
          <t xml:space="preserve"> </t>
        </is>
      </c>
    </row>
    <row r="15">
      <c r="A15" s="4" t="inlineStr">
        <is>
          <t>Unused line fee payable</t>
        </is>
      </c>
      <c r="B15" s="4" t="inlineStr">
        <is>
          <t xml:space="preserve"> </t>
        </is>
      </c>
      <c r="C15" s="4" t="inlineStr">
        <is>
          <t xml:space="preserve"> </t>
        </is>
      </c>
      <c r="D15" s="10" t="n">
        <v>0.0025</v>
      </c>
      <c r="E15" s="4" t="inlineStr">
        <is>
          <t xml:space="preserve"> </t>
        </is>
      </c>
    </row>
    <row r="16">
      <c r="A16" s="4" t="inlineStr">
        <is>
          <t>Line of credit, remaining borrowing capacity</t>
        </is>
      </c>
      <c r="B16" s="4" t="inlineStr">
        <is>
          <t xml:space="preserve"> </t>
        </is>
      </c>
      <c r="C16" s="4" t="inlineStr">
        <is>
          <t xml:space="preserve"> </t>
        </is>
      </c>
      <c r="D16" s="5" t="n">
        <v>31100000</v>
      </c>
      <c r="E16" s="4" t="inlineStr">
        <is>
          <t xml:space="preserve"> </t>
        </is>
      </c>
    </row>
    <row r="17">
      <c r="A17" s="4" t="inlineStr">
        <is>
          <t>Debt, fair value</t>
        </is>
      </c>
      <c r="B17" s="4" t="inlineStr">
        <is>
          <t xml:space="preserve"> </t>
        </is>
      </c>
      <c r="C17" s="4" t="inlineStr">
        <is>
          <t xml:space="preserve"> </t>
        </is>
      </c>
      <c r="D17" s="6" t="n">
        <v>156200000</v>
      </c>
      <c r="E17" s="6" t="n">
        <v>115000000</v>
      </c>
    </row>
    <row r="18">
      <c r="A18" s="4" t="inlineStr">
        <is>
          <t>Total outstanding borrowings</t>
        </is>
      </c>
      <c r="B18" s="4" t="inlineStr">
        <is>
          <t xml:space="preserve"> </t>
        </is>
      </c>
      <c r="C18" s="4" t="inlineStr">
        <is>
          <t xml:space="preserve"> </t>
        </is>
      </c>
      <c r="D18" s="6" t="n">
        <v>144357000</v>
      </c>
      <c r="E18" s="6" t="n">
        <v>122000000</v>
      </c>
    </row>
    <row r="19">
      <c r="A19" s="4" t="inlineStr">
        <is>
          <t>Line of Credit | Asset-Based Loan Credit Agreement | Letter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Outstanding letters of credit</t>
        </is>
      </c>
      <c r="B21" s="4" t="inlineStr">
        <is>
          <t xml:space="preserve"> </t>
        </is>
      </c>
      <c r="C21" s="4" t="inlineStr">
        <is>
          <t xml:space="preserve"> </t>
        </is>
      </c>
      <c r="D21" s="6" t="n">
        <v>20100000</v>
      </c>
      <c r="E21" s="6" t="n">
        <v>19600000</v>
      </c>
    </row>
    <row r="22">
      <c r="A22" s="4" t="inlineStr">
        <is>
          <t>Line of Credit | Asset-Based Loan Credit Agreement | Trade Letter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Outstanding letters of credit</t>
        </is>
      </c>
      <c r="B24" s="4" t="inlineStr">
        <is>
          <t xml:space="preserve"> </t>
        </is>
      </c>
      <c r="C24" s="4" t="inlineStr">
        <is>
          <t xml:space="preserve"> </t>
        </is>
      </c>
      <c r="D24" s="6" t="n">
        <v>0</v>
      </c>
      <c r="E24" s="6" t="n">
        <v>0</v>
      </c>
    </row>
    <row r="25">
      <c r="A25" s="4" t="inlineStr">
        <is>
          <t>Line of Credit | Term Loan Agreement | FILO Term Loan</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4" t="inlineStr">
        <is>
          <t xml:space="preserve"> </t>
        </is>
      </c>
      <c r="C27" s="5" t="n">
        <v>65000000</v>
      </c>
      <c r="D27" s="4" t="inlineStr">
        <is>
          <t xml:space="preserve"> </t>
        </is>
      </c>
      <c r="E27" s="4" t="inlineStr">
        <is>
          <t xml:space="preserve"> </t>
        </is>
      </c>
    </row>
    <row r="28">
      <c r="A28" s="4" t="inlineStr">
        <is>
          <t>Debt, fair value</t>
        </is>
      </c>
      <c r="B28" s="4" t="inlineStr">
        <is>
          <t xml:space="preserve"> </t>
        </is>
      </c>
      <c r="C28" s="4" t="inlineStr">
        <is>
          <t xml:space="preserve"> </t>
        </is>
      </c>
      <c r="D28" s="6" t="n">
        <v>47800000</v>
      </c>
      <c r="E28" s="4" t="inlineStr">
        <is>
          <t xml:space="preserve"> </t>
        </is>
      </c>
    </row>
    <row r="29">
      <c r="A29" s="4" t="inlineStr">
        <is>
          <t>Proceeds from debt drawn down</t>
        </is>
      </c>
      <c r="B29" s="5" t="n">
        <v>32500000</v>
      </c>
      <c r="C29" s="5" t="n">
        <v>32500000</v>
      </c>
      <c r="D29" s="4" t="inlineStr">
        <is>
          <t xml:space="preserve"> </t>
        </is>
      </c>
      <c r="E29" s="4" t="inlineStr">
        <is>
          <t xml:space="preserve"> </t>
        </is>
      </c>
    </row>
    <row r="30">
      <c r="A30" s="4" t="inlineStr">
        <is>
          <t>Total outstanding borrowings</t>
        </is>
      </c>
      <c r="B30" s="4" t="inlineStr">
        <is>
          <t xml:space="preserve"> </t>
        </is>
      </c>
      <c r="C30" s="4" t="inlineStr">
        <is>
          <t xml:space="preserve"> </t>
        </is>
      </c>
      <c r="D30" s="5" t="n">
        <v>63073000</v>
      </c>
      <c r="E30" s="5" t="n">
        <v>0</v>
      </c>
    </row>
    <row r="31">
      <c r="A31" s="4" t="inlineStr">
        <is>
          <t>Stated interest rate</t>
        </is>
      </c>
      <c r="B31" s="4" t="inlineStr">
        <is>
          <t xml:space="preserve"> </t>
        </is>
      </c>
      <c r="C31" s="4" t="inlineStr">
        <is>
          <t xml:space="preserve"> </t>
        </is>
      </c>
      <c r="D31" s="10" t="n">
        <v>0.153</v>
      </c>
      <c r="E31" s="4" t="inlineStr">
        <is>
          <t xml:space="preserve"> </t>
        </is>
      </c>
    </row>
    <row r="32">
      <c r="A32" s="4" t="inlineStr">
        <is>
          <t>Unamortized deferred financing costs</t>
        </is>
      </c>
      <c r="B32" s="4" t="inlineStr">
        <is>
          <t xml:space="preserve"> </t>
        </is>
      </c>
      <c r="C32" s="4" t="inlineStr">
        <is>
          <t xml:space="preserve"> </t>
        </is>
      </c>
      <c r="D32" s="5" t="n">
        <v>2800000</v>
      </c>
      <c r="E32" s="4" t="inlineStr">
        <is>
          <t xml:space="preserve"> </t>
        </is>
      </c>
    </row>
    <row r="33">
      <c r="A33" s="4" t="inlineStr">
        <is>
          <t>Line of Credit | Term Loan Facility | Trade Letter Of Credi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Expiration term for trade letters of credit</t>
        </is>
      </c>
      <c r="B35" s="4" t="inlineStr">
        <is>
          <t xml:space="preserve"> </t>
        </is>
      </c>
      <c r="C35" s="4" t="inlineStr">
        <is>
          <t xml:space="preserve"> </t>
        </is>
      </c>
      <c r="D35" s="4" t="inlineStr">
        <is>
          <t>21 days</t>
        </is>
      </c>
      <c r="E35" s="4" t="inlineStr">
        <is>
          <t xml:space="preserve"> </t>
        </is>
      </c>
    </row>
    <row r="36">
      <c r="A36" s="4" t="inlineStr">
        <is>
          <t>Line of Credit | Debtor-In-Possession Term Loan Facility | Revolving Credit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or-in-possession financing arrangement amount</t>
        </is>
      </c>
      <c r="B38" s="4" t="inlineStr">
        <is>
          <t xml:space="preserve"> </t>
        </is>
      </c>
      <c r="C38" s="4" t="inlineStr">
        <is>
          <t xml:space="preserve"> </t>
        </is>
      </c>
      <c r="D38" s="5" t="n">
        <v>25000000</v>
      </c>
      <c r="E38" s="4" t="inlineStr">
        <is>
          <t xml:space="preserve"> </t>
        </is>
      </c>
    </row>
    <row r="39">
      <c r="A39" s="4" t="inlineStr">
        <is>
          <t>Line of Credit | Debtor-In-Possession Term Roll-Up Loan | Revolving Credit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or-in-possession financing arrangement amount</t>
        </is>
      </c>
      <c r="B41" s="4" t="inlineStr">
        <is>
          <t xml:space="preserve"> </t>
        </is>
      </c>
      <c r="C41" s="4" t="inlineStr">
        <is>
          <t xml:space="preserve"> </t>
        </is>
      </c>
      <c r="D41" s="6" t="n">
        <v>63000000</v>
      </c>
      <c r="E41" s="4" t="inlineStr">
        <is>
          <t xml:space="preserve"> </t>
        </is>
      </c>
    </row>
    <row r="42">
      <c r="A42" s="4" t="inlineStr">
        <is>
          <t>Line of Credit | Debtor-In-Possession Asset Based Loan Roll-Up Loan | Revolving Credit Facility</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or-in-possession financing arrangement amount</t>
        </is>
      </c>
      <c r="B44" s="4" t="inlineStr">
        <is>
          <t xml:space="preserve"> </t>
        </is>
      </c>
      <c r="C44" s="4" t="inlineStr">
        <is>
          <t xml:space="preserve"> </t>
        </is>
      </c>
      <c r="D44" s="5" t="n">
        <v>126000000</v>
      </c>
      <c r="E44" s="4" t="inlineStr">
        <is>
          <t xml:space="preserve"> </t>
        </is>
      </c>
    </row>
    <row r="45">
      <c r="A45" s="4" t="inlineStr">
        <is>
          <t>Line of Credit | Secured Overnight Financing Rate (SOFR) | Asset-Based Loan Credit Agreement | Revolving Credit Facility</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Effective interest rate</t>
        </is>
      </c>
      <c r="B47" s="4" t="inlineStr">
        <is>
          <t xml:space="preserve"> </t>
        </is>
      </c>
      <c r="C47" s="4" t="inlineStr">
        <is>
          <t xml:space="preserve"> </t>
        </is>
      </c>
      <c r="D47" s="10" t="n">
        <v>0.078</v>
      </c>
      <c r="E47" s="4" t="inlineStr">
        <is>
          <t xml:space="preserve"> </t>
        </is>
      </c>
    </row>
    <row r="48">
      <c r="A48" s="4" t="inlineStr">
        <is>
          <t>Line of Credit | Secured Overnight Financing Rate (SOFR) | Asset-Based Loan Credit Agreement | Revolving Credit Facility | Minimum</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Basis spread on variable rate</t>
        </is>
      </c>
      <c r="B50" s="4" t="inlineStr">
        <is>
          <t xml:space="preserve"> </t>
        </is>
      </c>
      <c r="C50" s="4" t="inlineStr">
        <is>
          <t xml:space="preserve"> </t>
        </is>
      </c>
      <c r="D50" s="10" t="n">
        <v>0.0175</v>
      </c>
      <c r="E50" s="4" t="inlineStr">
        <is>
          <t xml:space="preserve"> </t>
        </is>
      </c>
    </row>
    <row r="51">
      <c r="A51" s="4" t="inlineStr">
        <is>
          <t>Line of Credit | Secured Overnight Financing Rate (SOFR) | Asset-Based Loan Credit Agreement | Revolving Credit Facility | Maximum</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spread on variable rate</t>
        </is>
      </c>
      <c r="B53" s="4" t="inlineStr">
        <is>
          <t xml:space="preserve"> </t>
        </is>
      </c>
      <c r="C53" s="4" t="inlineStr">
        <is>
          <t xml:space="preserve"> </t>
        </is>
      </c>
      <c r="D53" s="10" t="n">
        <v>0.0225</v>
      </c>
      <c r="E53" s="4" t="inlineStr">
        <is>
          <t xml:space="preserve"> </t>
        </is>
      </c>
    </row>
    <row r="54">
      <c r="A54" s="4" t="inlineStr">
        <is>
          <t>Line of Credit | Secured Overnight Financing Rate (SOFR) | Term Loan Agreement | FILO Term Loan</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Basis spread on variable rate</t>
        </is>
      </c>
      <c r="B56" s="4" t="inlineStr">
        <is>
          <t xml:space="preserve"> </t>
        </is>
      </c>
      <c r="C56" s="9" t="n">
        <v>0.1</v>
      </c>
      <c r="D56" s="4" t="inlineStr">
        <is>
          <t xml:space="preserve"> </t>
        </is>
      </c>
      <c r="E56"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21" customWidth="1" min="5" max="5"/>
    <col width="25" customWidth="1" min="6" max="6"/>
    <col width="32" customWidth="1" min="7" max="7"/>
    <col width="22" customWidth="1" min="8" max="8"/>
  </cols>
  <sheetData>
    <row r="1">
      <c r="A1" s="1" t="inlineStr">
        <is>
          <t>Stockholders' Equity (Details) $ / shares in Units, shares in Thousands, $ in Millions</t>
        </is>
      </c>
      <c r="B1" s="2" t="inlineStr">
        <is>
          <t>Aug. 30, 2023 $ / shares shares</t>
        </is>
      </c>
      <c r="C1" s="2" t="inlineStr">
        <is>
          <t>Jan. 25, 2023 USD ($) $ / shares shares</t>
        </is>
      </c>
      <c r="D1" s="2" t="inlineStr">
        <is>
          <t>Feb. 03, 2024 USD ($) $ / shares shares</t>
        </is>
      </c>
      <c r="E1" s="2" t="inlineStr">
        <is>
          <t>Aug. 29, 2023 shares</t>
        </is>
      </c>
      <c r="F1" s="2" t="inlineStr">
        <is>
          <t>Aug. 14, 2023 $ / shares</t>
        </is>
      </c>
      <c r="G1" s="2" t="inlineStr">
        <is>
          <t>Jan. 28, 2023 $ / shares shares</t>
        </is>
      </c>
      <c r="H1" s="2" t="inlineStr">
        <is>
          <t>Nov. 28, 2017 USD ($)</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 repurchase program, authorized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50</v>
      </c>
    </row>
    <row r="4">
      <c r="A4" s="4" t="inlineStr">
        <is>
          <t>Stock repurchase program, remaining authorized repurchase amount</t>
        </is>
      </c>
      <c r="B4" s="4" t="inlineStr">
        <is>
          <t xml:space="preserve"> </t>
        </is>
      </c>
      <c r="C4" s="4" t="inlineStr">
        <is>
          <t xml:space="preserve"> </t>
        </is>
      </c>
      <c r="D4" s="11" t="n">
        <v>34.2</v>
      </c>
      <c r="E4" s="4" t="inlineStr">
        <is>
          <t xml:space="preserve"> </t>
        </is>
      </c>
      <c r="F4" s="4" t="inlineStr">
        <is>
          <t xml:space="preserve"> </t>
        </is>
      </c>
      <c r="G4" s="4" t="inlineStr">
        <is>
          <t xml:space="preserve"> </t>
        </is>
      </c>
      <c r="H4" s="4" t="inlineStr">
        <is>
          <t xml:space="preserve"> </t>
        </is>
      </c>
    </row>
    <row r="5">
      <c r="A5" s="4" t="inlineStr">
        <is>
          <t>Common stock, shares authorized (in shares) | shares</t>
        </is>
      </c>
      <c r="B5" s="6" t="n">
        <v>25000</v>
      </c>
      <c r="C5" s="4" t="inlineStr">
        <is>
          <t xml:space="preserve"> </t>
        </is>
      </c>
      <c r="D5" s="6" t="n">
        <v>25000</v>
      </c>
      <c r="E5" s="6" t="n">
        <v>500000</v>
      </c>
      <c r="F5" s="4" t="inlineStr">
        <is>
          <t xml:space="preserve"> </t>
        </is>
      </c>
      <c r="G5" s="6" t="n">
        <v>25000</v>
      </c>
      <c r="H5" s="4" t="inlineStr">
        <is>
          <t xml:space="preserve"> </t>
        </is>
      </c>
    </row>
    <row r="6">
      <c r="A6" s="4" t="inlineStr">
        <is>
          <t>Common stock, par value (in USD per share) | $ / shares</t>
        </is>
      </c>
      <c r="B6" s="7" t="n">
        <v>0.01</v>
      </c>
      <c r="C6" s="4" t="inlineStr">
        <is>
          <t xml:space="preserve"> </t>
        </is>
      </c>
      <c r="D6" s="7" t="n">
        <v>0.01</v>
      </c>
      <c r="E6" s="4" t="inlineStr">
        <is>
          <t xml:space="preserve"> </t>
        </is>
      </c>
      <c r="F6" s="7" t="n">
        <v>0.01</v>
      </c>
      <c r="G6" s="7" t="n">
        <v>0.01</v>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rse stock split, conversion ratio</t>
        </is>
      </c>
      <c r="B9" s="8" t="n">
        <v>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vate Placement | WH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sold in offering (in shares) | shares</t>
        </is>
      </c>
      <c r="B12" s="4" t="inlineStr">
        <is>
          <t xml:space="preserve"> </t>
        </is>
      </c>
      <c r="C12" s="6" t="n">
        <v>54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 price per share (in dollars per share) | $ / shares</t>
        </is>
      </c>
      <c r="B13" s="4" t="inlineStr">
        <is>
          <t xml:space="preserve"> </t>
        </is>
      </c>
      <c r="C13" s="7" t="n">
        <v>4.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urchase price of stock</t>
        </is>
      </c>
      <c r="B14" s="4" t="inlineStr">
        <is>
          <t xml:space="preserve"> </t>
        </is>
      </c>
      <c r="C14" s="5" t="n">
        <v>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ownership after sale of stock</t>
        </is>
      </c>
      <c r="B15" s="4" t="inlineStr">
        <is>
          <t xml:space="preserve"> </t>
        </is>
      </c>
      <c r="C15" s="10" t="n">
        <v>0.07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cess consideration received over fair value</t>
        </is>
      </c>
      <c r="B16" s="4" t="inlineStr">
        <is>
          <t xml:space="preserve"> </t>
        </is>
      </c>
      <c r="C16" s="11" t="n">
        <v>17.8</v>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centive Compensation - Cost by Award Type (Details) - USD ($) $ in Thousands</t>
        </is>
      </c>
      <c r="B1" s="2" t="inlineStr">
        <is>
          <t>12 Months Ended</t>
        </is>
      </c>
    </row>
    <row r="2">
      <c r="B2" s="2" t="inlineStr">
        <is>
          <t>Feb. 03, 2024</t>
        </is>
      </c>
      <c r="C2" s="2" t="inlineStr">
        <is>
          <t>Jan. 28,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t>
        </is>
      </c>
      <c r="B4" s="5" t="n">
        <v>-4892</v>
      </c>
      <c r="C4" s="5" t="n">
        <v>7540</v>
      </c>
    </row>
    <row r="5">
      <c r="A5" s="4" t="inlineStr">
        <is>
          <t>Long-term incentive compensation</t>
        </is>
      </c>
      <c r="B5" s="6" t="n">
        <v>2686</v>
      </c>
      <c r="C5" s="6" t="n">
        <v>16202</v>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t>
        </is>
      </c>
      <c r="B8" s="6" t="n">
        <v>892</v>
      </c>
      <c r="C8" s="6" t="n">
        <v>4075</v>
      </c>
    </row>
    <row r="9">
      <c r="A9" s="4" t="inlineStr">
        <is>
          <t>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t>
        </is>
      </c>
      <c r="B11" s="6" t="n">
        <v>161</v>
      </c>
      <c r="C11" s="6" t="n">
        <v>350</v>
      </c>
    </row>
    <row r="12">
      <c r="A12" s="4" t="inlineStr">
        <is>
          <t>Performance-based restricted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t>
        </is>
      </c>
      <c r="B14" s="6" t="n">
        <v>-5945</v>
      </c>
      <c r="C14" s="6" t="n">
        <v>3115</v>
      </c>
    </row>
    <row r="15">
      <c r="A15" s="4" t="inlineStr">
        <is>
          <t>Cash-settled award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Long-term incentive compensation</t>
        </is>
      </c>
      <c r="B17" s="5" t="n">
        <v>7578</v>
      </c>
      <c r="C17" s="5" t="n">
        <v>866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ng-Term Incentive Compensation - Narrative (Details) - USD ($) shares in Thousands</t>
        </is>
      </c>
      <c r="B1" s="2" t="inlineStr">
        <is>
          <t>12 Months Ended</t>
        </is>
      </c>
    </row>
    <row r="2">
      <c r="B2" s="2" t="inlineStr">
        <is>
          <t>Feb. 03, 2024</t>
        </is>
      </c>
      <c r="C2" s="2" t="inlineStr">
        <is>
          <t>Jan. 28, 2023</t>
        </is>
      </c>
    </row>
    <row r="3">
      <c r="A3" s="3" t="inlineStr">
        <is>
          <t>Share-based Compensation Arrangement by Share-based Payment Award [Line Items]</t>
        </is>
      </c>
      <c r="B3" s="4" t="inlineStr">
        <is>
          <t xml:space="preserve"> </t>
        </is>
      </c>
      <c r="C3" s="4" t="inlineStr">
        <is>
          <t xml:space="preserve"> </t>
        </is>
      </c>
    </row>
    <row r="4">
      <c r="A4" s="4" t="inlineStr">
        <is>
          <t>Tax benefit from share-based compensation expense</t>
        </is>
      </c>
      <c r="B4" s="5" t="n">
        <v>5000000</v>
      </c>
      <c r="C4" s="5" t="n">
        <v>3100000</v>
      </c>
    </row>
    <row r="5">
      <c r="A5" s="4" t="inlineStr">
        <is>
          <t>Tax benefit from share-based compensation expense, valuation allowance</t>
        </is>
      </c>
      <c r="B5" s="5" t="n">
        <v>5000000</v>
      </c>
      <c r="C5" s="6" t="n">
        <v>3100000</v>
      </c>
    </row>
    <row r="6">
      <c r="A6" s="4" t="inlineStr">
        <is>
          <t>Granted (in shares)</t>
        </is>
      </c>
      <c r="B6" s="6" t="n">
        <v>0</v>
      </c>
      <c r="C6" s="4" t="inlineStr">
        <is>
          <t xml:space="preserve"> </t>
        </is>
      </c>
    </row>
    <row r="7">
      <c r="A7" s="4" t="inlineStr">
        <is>
          <t>Unrecognized compensation expense</t>
        </is>
      </c>
      <c r="B7" s="5" t="n">
        <v>0</v>
      </c>
      <c r="C7" s="4" t="inlineStr">
        <is>
          <t xml:space="preserve"> </t>
        </is>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air value of options vested</t>
        </is>
      </c>
      <c r="B10" s="6" t="n">
        <v>3600000</v>
      </c>
      <c r="C10" s="5" t="n">
        <v>5400000</v>
      </c>
    </row>
    <row r="11">
      <c r="A11" s="4" t="inlineStr">
        <is>
          <t>Unrecognized share-based compensation expense</t>
        </is>
      </c>
      <c r="B11" s="5" t="n">
        <v>100000</v>
      </c>
      <c r="C11" s="4" t="inlineStr">
        <is>
          <t xml:space="preserve"> </t>
        </is>
      </c>
    </row>
    <row r="12">
      <c r="A12" s="4" t="inlineStr">
        <is>
          <t>Period for recognition</t>
        </is>
      </c>
      <c r="B12" s="4" t="inlineStr">
        <is>
          <t>1 year 2 months 12 days</t>
        </is>
      </c>
      <c r="C12" s="4" t="inlineStr">
        <is>
          <t xml:space="preserve"> </t>
        </is>
      </c>
    </row>
    <row r="13">
      <c r="A13" s="4" t="inlineStr">
        <is>
          <t>Granted (in shares)</t>
        </is>
      </c>
      <c r="B13" s="6" t="n">
        <v>1</v>
      </c>
      <c r="C13" s="4" t="inlineStr">
        <is>
          <t xml:space="preserve"> </t>
        </is>
      </c>
    </row>
    <row r="14">
      <c r="A14" s="4" t="inlineStr">
        <is>
          <t>Restricted stock units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t>
        </is>
      </c>
      <c r="B16" s="4" t="inlineStr">
        <is>
          <t>1 year</t>
        </is>
      </c>
      <c r="C16" s="4" t="inlineStr">
        <is>
          <t xml:space="preserve"> </t>
        </is>
      </c>
    </row>
    <row r="17">
      <c r="A17" s="4" t="inlineStr">
        <is>
          <t>Restricted stock unit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period</t>
        </is>
      </c>
      <c r="B19" s="4" t="inlineStr">
        <is>
          <t>3 years</t>
        </is>
      </c>
      <c r="C19" s="4" t="inlineStr">
        <is>
          <t xml:space="preserve"> </t>
        </is>
      </c>
    </row>
    <row r="20">
      <c r="A20" s="4" t="inlineStr">
        <is>
          <t>Performance-based restricted stock uni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 vesting period</t>
        </is>
      </c>
      <c r="B22" s="4" t="inlineStr">
        <is>
          <t xml:space="preserve"> </t>
        </is>
      </c>
      <c r="C22" s="4" t="inlineStr">
        <is>
          <t>3 years</t>
        </is>
      </c>
    </row>
    <row r="23">
      <c r="A23" s="4" t="inlineStr">
        <is>
          <t>Period for recognition</t>
        </is>
      </c>
      <c r="B23" s="4" t="inlineStr">
        <is>
          <t>3 years</t>
        </is>
      </c>
      <c r="C23" s="4" t="inlineStr">
        <is>
          <t xml:space="preserve"> </t>
        </is>
      </c>
    </row>
    <row r="24">
      <c r="A24" s="4" t="inlineStr">
        <is>
          <t>Unrecognized compensation costs</t>
        </is>
      </c>
      <c r="B24" s="5" t="n">
        <v>400000</v>
      </c>
      <c r="C24" s="4" t="inlineStr">
        <is>
          <t xml:space="preserve"> </t>
        </is>
      </c>
    </row>
    <row r="25">
      <c r="A25" s="4" t="inlineStr">
        <is>
          <t>Performance-based restricted stock units | Chief Executive Offic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Granted (in shares)</t>
        </is>
      </c>
      <c r="B27" s="6" t="n">
        <v>150</v>
      </c>
      <c r="C27" s="4" t="inlineStr">
        <is>
          <t xml:space="preserve"> </t>
        </is>
      </c>
    </row>
    <row r="28">
      <c r="A28" s="4" t="inlineStr">
        <is>
          <t>Performance-based restricted stock units | Minimum</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Target percentage of performance-based restricted stock units which can be earned</t>
        </is>
      </c>
      <c r="B30" s="4" t="inlineStr">
        <is>
          <t xml:space="preserve"> </t>
        </is>
      </c>
      <c r="C30" s="9" t="n">
        <v>0</v>
      </c>
    </row>
    <row r="31">
      <c r="A31" s="4" t="inlineStr">
        <is>
          <t>Performance-based restricted stock units | Maximum</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Target percentage of performance-based restricted stock units which can be earned</t>
        </is>
      </c>
      <c r="B33" s="4" t="inlineStr">
        <is>
          <t xml:space="preserve"> </t>
        </is>
      </c>
      <c r="C33" s="9" t="n">
        <v>2</v>
      </c>
    </row>
    <row r="34">
      <c r="A34" s="4" t="inlineStr">
        <is>
          <t>Performance-based restricted stock units | Maximum | Chief Executive Offic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Target percentage of performance-based restricted stock units which can be earned</t>
        </is>
      </c>
      <c r="B36" s="9" t="n">
        <v>2</v>
      </c>
      <c r="C36" s="4" t="inlineStr">
        <is>
          <t xml:space="preserve"> </t>
        </is>
      </c>
    </row>
    <row r="37">
      <c r="A37" s="4" t="inlineStr">
        <is>
          <t>Time-Based Cash-Settled Awards</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Award vesting period</t>
        </is>
      </c>
      <c r="B39" s="4" t="inlineStr">
        <is>
          <t>3 years</t>
        </is>
      </c>
      <c r="C39" s="4" t="inlineStr">
        <is>
          <t xml:space="preserve"> </t>
        </is>
      </c>
    </row>
    <row r="40">
      <c r="A40" s="4" t="inlineStr">
        <is>
          <t>Period for recognition</t>
        </is>
      </c>
      <c r="B40" s="4" t="inlineStr">
        <is>
          <t>1 year 3 months 18 days</t>
        </is>
      </c>
      <c r="C40" s="4" t="inlineStr">
        <is>
          <t xml:space="preserve"> </t>
        </is>
      </c>
    </row>
    <row r="41">
      <c r="A41" s="4" t="inlineStr">
        <is>
          <t>Unrecognized compensation costs</t>
        </is>
      </c>
      <c r="B41" s="5" t="n">
        <v>7300000</v>
      </c>
      <c r="C41" s="4" t="inlineStr">
        <is>
          <t xml:space="preserve"> </t>
        </is>
      </c>
    </row>
    <row r="42">
      <c r="A42" s="4" t="inlineStr">
        <is>
          <t>Performance-Based Cash-Settled Awards</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Period for recognition</t>
        </is>
      </c>
      <c r="B44" s="4" t="inlineStr">
        <is>
          <t>2 years 2 months 12 days</t>
        </is>
      </c>
      <c r="C44" s="4" t="inlineStr">
        <is>
          <t xml:space="preserve"> </t>
        </is>
      </c>
    </row>
    <row r="45">
      <c r="A45" s="4" t="inlineStr">
        <is>
          <t>Unrecognized compensation costs</t>
        </is>
      </c>
      <c r="B45" s="5" t="n">
        <v>500000</v>
      </c>
      <c r="C45" s="4" t="inlineStr">
        <is>
          <t xml:space="preserve"> </t>
        </is>
      </c>
    </row>
    <row r="46">
      <c r="A46" s="4" t="inlineStr">
        <is>
          <t>Award performance period</t>
        </is>
      </c>
      <c r="B46" s="4" t="inlineStr">
        <is>
          <t>3 years</t>
        </is>
      </c>
      <c r="C46" s="4" t="inlineStr">
        <is>
          <t xml:space="preserve"> </t>
        </is>
      </c>
    </row>
    <row r="47">
      <c r="A47" s="4" t="inlineStr">
        <is>
          <t>Performance-Based Cash-Settled Awards | Minimum</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Target percentage of performance-based restricted stock units which can be earned</t>
        </is>
      </c>
      <c r="B49" s="9" t="n">
        <v>0</v>
      </c>
      <c r="C49" s="4" t="inlineStr">
        <is>
          <t xml:space="preserve"> </t>
        </is>
      </c>
    </row>
    <row r="50">
      <c r="A50" s="4" t="inlineStr">
        <is>
          <t>Performance-Based Cash-Settled Awards | Maximum</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Target percentage of performance-based restricted stock units which can be earned</t>
        </is>
      </c>
      <c r="B52" s="9" t="n">
        <v>2</v>
      </c>
      <c r="C5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 Restricted Stock Units (Details) - Restricted stock units shares in Thousands</t>
        </is>
      </c>
      <c r="B1" s="2" t="inlineStr">
        <is>
          <t>12 Months Ended</t>
        </is>
      </c>
    </row>
    <row r="2">
      <c r="B2" s="2" t="inlineStr">
        <is>
          <t>Feb. 03, 2024 $ / shares shares</t>
        </is>
      </c>
    </row>
    <row r="3">
      <c r="A3" s="3" t="inlineStr">
        <is>
          <t>Number of Shares</t>
        </is>
      </c>
      <c r="B3" s="4" t="inlineStr">
        <is>
          <t xml:space="preserve"> </t>
        </is>
      </c>
    </row>
    <row r="4">
      <c r="A4" s="4" t="inlineStr">
        <is>
          <t>Unvested at beginning of period (in shares) | shares</t>
        </is>
      </c>
      <c r="B4" s="6" t="n">
        <v>87</v>
      </c>
    </row>
    <row r="5">
      <c r="A5" s="4" t="inlineStr">
        <is>
          <t>Granted (in shares) | shares</t>
        </is>
      </c>
      <c r="B5" s="6" t="n">
        <v>1</v>
      </c>
    </row>
    <row r="6">
      <c r="A6" s="4" t="inlineStr">
        <is>
          <t>Vested (in shares) | shares</t>
        </is>
      </c>
      <c r="B6" s="6" t="n">
        <v>-81</v>
      </c>
    </row>
    <row r="7">
      <c r="A7" s="4" t="inlineStr">
        <is>
          <t>Forfeited (in shares) | shares</t>
        </is>
      </c>
      <c r="B7" s="6" t="n">
        <v>-5</v>
      </c>
    </row>
    <row r="8">
      <c r="A8" s="4" t="inlineStr">
        <is>
          <t>Unvested at end of period (in shares) | shares</t>
        </is>
      </c>
      <c r="B8" s="6" t="n">
        <v>2</v>
      </c>
    </row>
    <row r="9">
      <c r="A9" s="3" t="inlineStr">
        <is>
          <t xml:space="preserve">Grant Date Weighted Average Fair Value </t>
        </is>
      </c>
      <c r="B9" s="4" t="inlineStr">
        <is>
          <t xml:space="preserve"> </t>
        </is>
      </c>
    </row>
    <row r="10">
      <c r="A10" s="4" t="inlineStr">
        <is>
          <t>Grant date weighted average fair value at beginning of period (in USD per share) | $ / shares</t>
        </is>
      </c>
      <c r="B10" s="7" t="n">
        <v>45.38</v>
      </c>
    </row>
    <row r="11">
      <c r="A11" s="4" t="inlineStr">
        <is>
          <t>Granted (in USD per share) | $ / shares</t>
        </is>
      </c>
      <c r="B11" s="8" t="n">
        <v>22.8</v>
      </c>
    </row>
    <row r="12">
      <c r="A12" s="4" t="inlineStr">
        <is>
          <t>Vested (in USD per share) | $ / shares</t>
        </is>
      </c>
      <c r="B12" s="8" t="n">
        <v>44.39</v>
      </c>
    </row>
    <row r="13">
      <c r="A13" s="4" t="inlineStr">
        <is>
          <t>Forfeited (in USD per share) | $ / shares</t>
        </is>
      </c>
      <c r="B13" s="8" t="n">
        <v>59.98</v>
      </c>
    </row>
    <row r="14">
      <c r="A14" s="4" t="inlineStr">
        <is>
          <t>Grant date weighted average fair value at end of period (in USD per share) | $ / shares</t>
        </is>
      </c>
      <c r="B14" s="7" t="n">
        <v>4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Feb. 03, 2024</t>
        </is>
      </c>
      <c r="C2" s="2" t="inlineStr">
        <is>
          <t>Jan. 28, 2023</t>
        </is>
      </c>
    </row>
    <row r="3">
      <c r="A3" s="3" t="inlineStr">
        <is>
          <t>OPERATING ACTIVITIES</t>
        </is>
      </c>
      <c r="B3" s="4" t="inlineStr">
        <is>
          <t xml:space="preserve"> </t>
        </is>
      </c>
      <c r="C3" s="4" t="inlineStr">
        <is>
          <t xml:space="preserve"> </t>
        </is>
      </c>
    </row>
    <row r="4">
      <c r="A4" s="4" t="inlineStr">
        <is>
          <t>Net (loss) income</t>
        </is>
      </c>
      <c r="B4" s="5" t="n">
        <v>-208539</v>
      </c>
      <c r="C4" s="5" t="n">
        <v>293834</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6" t="n">
        <v>53262</v>
      </c>
      <c r="C6" s="6" t="n">
        <v>62169</v>
      </c>
    </row>
    <row r="7">
      <c r="A7" s="4" t="inlineStr">
        <is>
          <t>Gain on transaction with WHP</t>
        </is>
      </c>
      <c r="B7" s="6" t="n">
        <v>0</v>
      </c>
      <c r="C7" s="6" t="n">
        <v>-409493</v>
      </c>
    </row>
    <row r="8">
      <c r="A8" s="4" t="inlineStr">
        <is>
          <t>Loss on extinguishment of debt</t>
        </is>
      </c>
      <c r="B8" s="6" t="n">
        <v>0</v>
      </c>
      <c r="C8" s="6" t="n">
        <v>4500</v>
      </c>
    </row>
    <row r="9">
      <c r="A9" s="4" t="inlineStr">
        <is>
          <t>Loss on disposal of property and equipment</t>
        </is>
      </c>
      <c r="B9" s="6" t="n">
        <v>42</v>
      </c>
      <c r="C9" s="6" t="n">
        <v>57</v>
      </c>
    </row>
    <row r="10">
      <c r="A10" s="4" t="inlineStr">
        <is>
          <t>Impairment of property, equipment and lease assets</t>
        </is>
      </c>
      <c r="B10" s="6" t="n">
        <v>3428</v>
      </c>
      <c r="C10" s="6" t="n">
        <v>2150</v>
      </c>
    </row>
    <row r="11">
      <c r="A11" s="4" t="inlineStr">
        <is>
          <t>Equity method investment impairment</t>
        </is>
      </c>
      <c r="B11" s="6" t="n">
        <v>27200</v>
      </c>
      <c r="C11" s="6" t="n">
        <v>0</v>
      </c>
    </row>
    <row r="12">
      <c r="A12" s="4" t="inlineStr">
        <is>
          <t>Share-based compensation</t>
        </is>
      </c>
      <c r="B12" s="6" t="n">
        <v>-4892</v>
      </c>
      <c r="C12" s="6" t="n">
        <v>7540</v>
      </c>
    </row>
    <row r="13">
      <c r="A13" s="4" t="inlineStr">
        <is>
          <t>Deferred taxes</t>
        </is>
      </c>
      <c r="B13" s="6" t="n">
        <v>-2733</v>
      </c>
      <c r="C13" s="6" t="n">
        <v>10868</v>
      </c>
    </row>
    <row r="14">
      <c r="A14" s="4" t="inlineStr">
        <is>
          <t>Landlord allowance amortization</t>
        </is>
      </c>
      <c r="B14" s="6" t="n">
        <v>-307</v>
      </c>
      <c r="C14" s="6" t="n">
        <v>-387</v>
      </c>
    </row>
    <row r="15">
      <c r="A15" s="3" t="inlineStr">
        <is>
          <t>Changes in operating assets and liabilities:</t>
        </is>
      </c>
      <c r="B15" s="4" t="inlineStr">
        <is>
          <t xml:space="preserve"> </t>
        </is>
      </c>
      <c r="C15" s="4" t="inlineStr">
        <is>
          <t xml:space="preserve"> </t>
        </is>
      </c>
    </row>
    <row r="16">
      <c r="A16" s="4" t="inlineStr">
        <is>
          <t>Receivables, net</t>
        </is>
      </c>
      <c r="B16" s="6" t="n">
        <v>-17203</v>
      </c>
      <c r="C16" s="6" t="n">
        <v>-630</v>
      </c>
    </row>
    <row r="17">
      <c r="A17" s="4" t="inlineStr">
        <is>
          <t>Income tax receivable</t>
        </is>
      </c>
      <c r="B17" s="6" t="n">
        <v>6319</v>
      </c>
      <c r="C17" s="6" t="n">
        <v>-75</v>
      </c>
    </row>
    <row r="18">
      <c r="A18" s="4" t="inlineStr">
        <is>
          <t>Prepaid royalty</t>
        </is>
      </c>
      <c r="B18" s="6" t="n">
        <v>59565</v>
      </c>
      <c r="C18" s="6" t="n">
        <v>-59565</v>
      </c>
    </row>
    <row r="19">
      <c r="A19" s="4" t="inlineStr">
        <is>
          <t>Inventories</t>
        </is>
      </c>
      <c r="B19" s="6" t="n">
        <v>47045</v>
      </c>
      <c r="C19" s="6" t="n">
        <v>-6854</v>
      </c>
    </row>
    <row r="20">
      <c r="A20" s="4" t="inlineStr">
        <is>
          <t>Deferred royalty income</t>
        </is>
      </c>
      <c r="B20" s="6" t="n">
        <v>-19852</v>
      </c>
      <c r="C20" s="6" t="n">
        <v>19852</v>
      </c>
    </row>
    <row r="21">
      <c r="A21" s="4" t="inlineStr">
        <is>
          <t>Accounts payable, deferred revenue and accrued expenses</t>
        </is>
      </c>
      <c r="B21" s="6" t="n">
        <v>17611</v>
      </c>
      <c r="C21" s="6" t="n">
        <v>-46367</v>
      </c>
    </row>
    <row r="22">
      <c r="A22" s="4" t="inlineStr">
        <is>
          <t>Other assets and liabilities</t>
        </is>
      </c>
      <c r="B22" s="6" t="n">
        <v>-17782</v>
      </c>
      <c r="C22" s="6" t="n">
        <v>-34679</v>
      </c>
    </row>
    <row r="23">
      <c r="A23" s="4" t="inlineStr">
        <is>
          <t>NET CASH USED IN OPERATING ACTIVITIES</t>
        </is>
      </c>
      <c r="B23" s="6" t="n">
        <v>-56836</v>
      </c>
      <c r="C23" s="6" t="n">
        <v>-157080</v>
      </c>
    </row>
    <row r="24">
      <c r="A24" s="3" t="inlineStr">
        <is>
          <t>INVESTING ACTIVITIES</t>
        </is>
      </c>
      <c r="B24" s="4" t="inlineStr">
        <is>
          <t xml:space="preserve"> </t>
        </is>
      </c>
      <c r="C24" s="4" t="inlineStr">
        <is>
          <t xml:space="preserve"> </t>
        </is>
      </c>
    </row>
    <row r="25">
      <c r="A25" s="4" t="inlineStr">
        <is>
          <t>Capital expenditures</t>
        </is>
      </c>
      <c r="B25" s="6" t="n">
        <v>-26057</v>
      </c>
      <c r="C25" s="6" t="n">
        <v>-47375</v>
      </c>
    </row>
    <row r="26">
      <c r="A26" s="4" t="inlineStr">
        <is>
          <t>Acquisition, net of cash acquired</t>
        </is>
      </c>
      <c r="B26" s="6" t="n">
        <v>-28300</v>
      </c>
      <c r="C26" s="6" t="n">
        <v>0</v>
      </c>
    </row>
    <row r="27">
      <c r="A27" s="4" t="inlineStr">
        <is>
          <t>Proceeds from WHP transaction</t>
        </is>
      </c>
      <c r="B27" s="6" t="n">
        <v>0</v>
      </c>
      <c r="C27" s="6" t="n">
        <v>243387</v>
      </c>
    </row>
    <row r="28">
      <c r="A28" s="4" t="inlineStr">
        <is>
          <t>Costs related to WHP transaction</t>
        </is>
      </c>
      <c r="B28" s="6" t="n">
        <v>-104</v>
      </c>
      <c r="C28" s="6" t="n">
        <v>0</v>
      </c>
    </row>
    <row r="29">
      <c r="A29" s="4" t="inlineStr">
        <is>
          <t>NET CASH (USED IN) PROVIDED BY INVESTING ACTIVITIES</t>
        </is>
      </c>
      <c r="B29" s="6" t="n">
        <v>-54461</v>
      </c>
      <c r="C29" s="6" t="n">
        <v>196012</v>
      </c>
    </row>
    <row r="30">
      <c r="A30" s="3" t="inlineStr">
        <is>
          <t>FINANCING ACTIVITIES</t>
        </is>
      </c>
      <c r="B30" s="4" t="inlineStr">
        <is>
          <t xml:space="preserve"> </t>
        </is>
      </c>
      <c r="C30" s="4" t="inlineStr">
        <is>
          <t xml:space="preserve"> </t>
        </is>
      </c>
    </row>
    <row r="31">
      <c r="A31" s="4" t="inlineStr">
        <is>
          <t>Proceeds from borrowings under the revolving credit facility</t>
        </is>
      </c>
      <c r="B31" s="6" t="n">
        <v>315250</v>
      </c>
      <c r="C31" s="6" t="n">
        <v>350470</v>
      </c>
    </row>
    <row r="32">
      <c r="A32" s="4" t="inlineStr">
        <is>
          <t>Repayment of borrowings under the revolving credit facility</t>
        </is>
      </c>
      <c r="B32" s="6" t="n">
        <v>-292906</v>
      </c>
      <c r="C32" s="6" t="n">
        <v>-263470</v>
      </c>
    </row>
    <row r="33">
      <c r="A33" s="4" t="inlineStr">
        <is>
          <t>Proceeds from term loan facility</t>
        </is>
      </c>
      <c r="B33" s="6" t="n">
        <v>65000</v>
      </c>
      <c r="C33" s="6" t="n">
        <v>0</v>
      </c>
    </row>
    <row r="34">
      <c r="A34" s="4" t="inlineStr">
        <is>
          <t>Repayment of borrowings under term loan facility</t>
        </is>
      </c>
      <c r="B34" s="6" t="n">
        <v>-1927</v>
      </c>
      <c r="C34" s="6" t="n">
        <v>-96737</v>
      </c>
    </row>
    <row r="35">
      <c r="A35" s="4" t="inlineStr">
        <is>
          <t>Costs incurred in connection with debt arrangements</t>
        </is>
      </c>
      <c r="B35" s="6" t="n">
        <v>-3185</v>
      </c>
      <c r="C35" s="6" t="n">
        <v>-9646</v>
      </c>
    </row>
    <row r="36">
      <c r="A36" s="4" t="inlineStr">
        <is>
          <t>Proceeds on issuance of common stock</t>
        </is>
      </c>
      <c r="B36" s="6" t="n">
        <v>0</v>
      </c>
      <c r="C36" s="6" t="n">
        <v>6899</v>
      </c>
    </row>
    <row r="37">
      <c r="A37" s="4" t="inlineStr">
        <is>
          <t>Repurchase of common stock for tax withholding obligations</t>
        </is>
      </c>
      <c r="B37" s="6" t="n">
        <v>-371</v>
      </c>
      <c r="C37" s="6" t="n">
        <v>-2012</v>
      </c>
    </row>
    <row r="38">
      <c r="A38" s="4" t="inlineStr">
        <is>
          <t>NET CASH PROVIDED BY (USED IN) FINANCING ACTIVITIES</t>
        </is>
      </c>
      <c r="B38" s="6" t="n">
        <v>81861</v>
      </c>
      <c r="C38" s="6" t="n">
        <v>-14496</v>
      </c>
    </row>
    <row r="39">
      <c r="A39" s="4" t="inlineStr">
        <is>
          <t>NET (DECREASE) INCREASE IN CASH AND CASH EQUIVALENTS</t>
        </is>
      </c>
      <c r="B39" s="6" t="n">
        <v>-29436</v>
      </c>
      <c r="C39" s="6" t="n">
        <v>24436</v>
      </c>
    </row>
    <row r="40">
      <c r="A40" s="4" t="inlineStr">
        <is>
          <t>CASH AND CASH EQUIVALENTS, BEGINNING OF PERIOD</t>
        </is>
      </c>
      <c r="B40" s="6" t="n">
        <v>65612</v>
      </c>
      <c r="C40" s="6" t="n">
        <v>41176</v>
      </c>
    </row>
    <row r="41">
      <c r="A41" s="4" t="inlineStr">
        <is>
          <t>CASH AND CASH EQUIVALENTS, END OF PERIOD</t>
        </is>
      </c>
      <c r="B41" s="6" t="n">
        <v>36176</v>
      </c>
      <c r="C41" s="6" t="n">
        <v>65612</v>
      </c>
    </row>
    <row r="42">
      <c r="A42" s="3" t="inlineStr">
        <is>
          <t>SUPPLEMENTAL DISCLOSURE OF CASH FLOW INFORMATION:</t>
        </is>
      </c>
      <c r="B42" s="4" t="inlineStr">
        <is>
          <t xml:space="preserve"> </t>
        </is>
      </c>
      <c r="C42" s="4" t="inlineStr">
        <is>
          <t xml:space="preserve"> </t>
        </is>
      </c>
    </row>
    <row r="43">
      <c r="A43" s="4" t="inlineStr">
        <is>
          <t>Cash paid for interest</t>
        </is>
      </c>
      <c r="B43" s="6" t="n">
        <v>15243</v>
      </c>
      <c r="C43" s="6" t="n">
        <v>25121</v>
      </c>
    </row>
    <row r="44">
      <c r="A44" s="4" t="inlineStr">
        <is>
          <t>Cash paid to taxing authorities</t>
        </is>
      </c>
      <c r="B44" s="5" t="n">
        <v>1881</v>
      </c>
      <c r="C44" s="5" t="n">
        <v>13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Long-Term Incentive Compensation - Schedule of Stock Options Activity (Details) $ / shares in Units, shares in Thousands, $ in Thousands</t>
        </is>
      </c>
      <c r="B1" s="2" t="inlineStr">
        <is>
          <t>12 Months Ended</t>
        </is>
      </c>
    </row>
    <row r="2">
      <c r="B2" s="2" t="inlineStr">
        <is>
          <t>Feb. 03, 2024 USD ($) $ / shares shares</t>
        </is>
      </c>
    </row>
    <row r="3">
      <c r="A3" s="3" t="inlineStr">
        <is>
          <t>Number of Shares</t>
        </is>
      </c>
      <c r="B3" s="4" t="inlineStr">
        <is>
          <t xml:space="preserve"> </t>
        </is>
      </c>
    </row>
    <row r="4">
      <c r="A4" s="4" t="inlineStr">
        <is>
          <t>Outstanding at beginning of period (in shares) | shares</t>
        </is>
      </c>
      <c r="B4" s="6" t="n">
        <v>143</v>
      </c>
    </row>
    <row r="5">
      <c r="A5" s="4" t="inlineStr">
        <is>
          <t>Granted (in shares) | shares</t>
        </is>
      </c>
      <c r="B5" s="6" t="n">
        <v>0</v>
      </c>
    </row>
    <row r="6">
      <c r="A6" s="4" t="inlineStr">
        <is>
          <t>Exercised (in shares) | shares</t>
        </is>
      </c>
      <c r="B6" s="6" t="n">
        <v>0</v>
      </c>
    </row>
    <row r="7">
      <c r="A7" s="4" t="inlineStr">
        <is>
          <t>Forfeited or expired (in shares) | shares</t>
        </is>
      </c>
      <c r="B7" s="6" t="n">
        <v>-122</v>
      </c>
    </row>
    <row r="8">
      <c r="A8" s="4" t="inlineStr">
        <is>
          <t>Outstanding at end of period (in shares) | shares</t>
        </is>
      </c>
      <c r="B8" s="6" t="n">
        <v>21</v>
      </c>
    </row>
    <row r="9">
      <c r="A9" s="4" t="inlineStr">
        <is>
          <t>Expected to vest at end of period (in shares) | shares</t>
        </is>
      </c>
      <c r="B9" s="6" t="n">
        <v>0</v>
      </c>
    </row>
    <row r="10">
      <c r="A10" s="4" t="inlineStr">
        <is>
          <t>Exercisable at end of period (in shares) | shares</t>
        </is>
      </c>
      <c r="B10" s="6" t="n">
        <v>21</v>
      </c>
    </row>
    <row r="11">
      <c r="A11" s="3" t="inlineStr">
        <is>
          <t>Grant Date Weighted Average Exercise Price</t>
        </is>
      </c>
      <c r="B11" s="4" t="inlineStr">
        <is>
          <t xml:space="preserve"> </t>
        </is>
      </c>
    </row>
    <row r="12">
      <c r="A12" s="4" t="inlineStr">
        <is>
          <t>Weighted average exercise price of beginning of period (in USD per share) | $ / shares</t>
        </is>
      </c>
      <c r="B12" s="7" t="n">
        <v>96.86</v>
      </c>
    </row>
    <row r="13">
      <c r="A13" s="4" t="inlineStr">
        <is>
          <t>Granted (in USD per share) | $ / shares</t>
        </is>
      </c>
      <c r="B13" s="6" t="n">
        <v>0</v>
      </c>
    </row>
    <row r="14">
      <c r="A14" s="4" t="inlineStr">
        <is>
          <t>Exercised (in USD per share) | $ / shares</t>
        </is>
      </c>
      <c r="B14" s="6" t="n">
        <v>0</v>
      </c>
    </row>
    <row r="15">
      <c r="A15" s="4" t="inlineStr">
        <is>
          <t>Forfeited or expired (in USD per share) | $ / shares</t>
        </is>
      </c>
      <c r="B15" s="8" t="n">
        <v>64.63</v>
      </c>
    </row>
    <row r="16">
      <c r="A16" s="4" t="inlineStr">
        <is>
          <t>Weighted average exercise price of end of period (in USD per share) | $ / shares</t>
        </is>
      </c>
      <c r="B16" s="8" t="n">
        <v>279.49</v>
      </c>
    </row>
    <row r="17">
      <c r="A17" s="4" t="inlineStr">
        <is>
          <t>Expected to vest at end of period (in USD per share) | $ / shares</t>
        </is>
      </c>
      <c r="B17" s="6" t="n">
        <v>0</v>
      </c>
    </row>
    <row r="18">
      <c r="A18" s="4" t="inlineStr">
        <is>
          <t>Exercisable at end of period (in USD per share) | $ / shares</t>
        </is>
      </c>
      <c r="B18" s="7" t="n">
        <v>279.49</v>
      </c>
    </row>
    <row r="19">
      <c r="A19" s="3" t="inlineStr">
        <is>
          <t>Weighted-Average Remaining Contractual Life (in years)</t>
        </is>
      </c>
      <c r="B19" s="4" t="inlineStr">
        <is>
          <t xml:space="preserve"> </t>
        </is>
      </c>
    </row>
    <row r="20">
      <c r="A20" s="4" t="inlineStr">
        <is>
          <t>Outstanding at end of period</t>
        </is>
      </c>
      <c r="B20" s="4" t="inlineStr">
        <is>
          <t>2 years</t>
        </is>
      </c>
    </row>
    <row r="21">
      <c r="A21" s="4" t="inlineStr">
        <is>
          <t>Expected to vest at end of period</t>
        </is>
      </c>
      <c r="B21" s="4" t="inlineStr">
        <is>
          <t>0 years</t>
        </is>
      </c>
    </row>
    <row r="22">
      <c r="A22" s="4" t="inlineStr">
        <is>
          <t>Exercisable at end of period</t>
        </is>
      </c>
      <c r="B22" s="4" t="inlineStr">
        <is>
          <t>2 years</t>
        </is>
      </c>
    </row>
    <row r="23">
      <c r="A23" s="3" t="inlineStr">
        <is>
          <t>Aggregate Intrinsic Value</t>
        </is>
      </c>
      <c r="B23" s="4" t="inlineStr">
        <is>
          <t xml:space="preserve"> </t>
        </is>
      </c>
    </row>
    <row r="24">
      <c r="A24" s="4" t="inlineStr">
        <is>
          <t>Outstanding at end of period | $</t>
        </is>
      </c>
      <c r="B24" s="5" t="n">
        <v>0</v>
      </c>
    </row>
    <row r="25">
      <c r="A25" s="4" t="inlineStr">
        <is>
          <t>Expected to vest at end of period | $</t>
        </is>
      </c>
      <c r="B25" s="6" t="n">
        <v>0</v>
      </c>
    </row>
    <row r="26">
      <c r="A26" s="4" t="inlineStr">
        <is>
          <t>Exercisable at end of period | $</t>
        </is>
      </c>
      <c r="B26"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hares shares in Thousands</t>
        </is>
      </c>
      <c r="B1" s="2" t="inlineStr">
        <is>
          <t>12 Months Ended</t>
        </is>
      </c>
    </row>
    <row r="2">
      <c r="B2" s="2" t="inlineStr">
        <is>
          <t>Feb. 03, 2024</t>
        </is>
      </c>
      <c r="C2" s="2" t="inlineStr">
        <is>
          <t>Jan. 28, 2023</t>
        </is>
      </c>
    </row>
    <row r="3">
      <c r="A3" s="3" t="inlineStr">
        <is>
          <t>Antidilutive Securities Excluded from Computation of Earnings Per Share [Line Items]</t>
        </is>
      </c>
      <c r="B3" s="4" t="inlineStr">
        <is>
          <t xml:space="preserve"> </t>
        </is>
      </c>
      <c r="C3" s="4" t="inlineStr">
        <is>
          <t xml:space="preserve"> </t>
        </is>
      </c>
    </row>
    <row r="4">
      <c r="A4" s="4" t="inlineStr">
        <is>
          <t>Weighted-average shares - basic (in shares)</t>
        </is>
      </c>
      <c r="B4" s="6" t="n">
        <v>3731</v>
      </c>
      <c r="C4" s="6" t="n">
        <v>3402</v>
      </c>
    </row>
    <row r="5">
      <c r="A5" s="4" t="inlineStr">
        <is>
          <t>Dilutive effect of stock options and restricted stock units (in shares)</t>
        </is>
      </c>
      <c r="B5" s="6" t="n">
        <v>0</v>
      </c>
      <c r="C5" s="6" t="n">
        <v>51</v>
      </c>
    </row>
    <row r="6">
      <c r="A6" s="4" t="inlineStr">
        <is>
          <t>Weighted-average shares - diluted (in shares)</t>
        </is>
      </c>
      <c r="B6" s="6" t="n">
        <v>3731</v>
      </c>
      <c r="C6" s="6" t="n">
        <v>3453</v>
      </c>
    </row>
    <row r="7">
      <c r="A7" s="4" t="inlineStr">
        <is>
          <t>Potentially dilutive securities (in shares)</t>
        </is>
      </c>
      <c r="B7" s="6" t="n">
        <v>200</v>
      </c>
      <c r="C7" s="6" t="n">
        <v>200</v>
      </c>
    </row>
    <row r="8">
      <c r="A8" s="4" t="inlineStr">
        <is>
          <t>Performance-bas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in shares)</t>
        </is>
      </c>
      <c r="B10" s="6" t="n">
        <v>200</v>
      </c>
      <c r="C1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tirement Benefits (Details) - USD ($) $ in Millions</t>
        </is>
      </c>
      <c r="B1" s="2" t="inlineStr">
        <is>
          <t>12 Months Ended</t>
        </is>
      </c>
    </row>
    <row r="2">
      <c r="B2" s="2" t="inlineStr">
        <is>
          <t>Feb. 03, 2024</t>
        </is>
      </c>
      <c r="C2" s="2" t="inlineStr">
        <is>
          <t>Jan. 28, 2023</t>
        </is>
      </c>
    </row>
    <row r="3">
      <c r="A3" s="3" t="inlineStr">
        <is>
          <t>Retirement Benefits [Abstract]</t>
        </is>
      </c>
      <c r="B3" s="4" t="inlineStr">
        <is>
          <t xml:space="preserve"> </t>
        </is>
      </c>
      <c r="C3" s="4" t="inlineStr">
        <is>
          <t xml:space="preserve"> </t>
        </is>
      </c>
    </row>
    <row r="4">
      <c r="A4" s="4" t="inlineStr">
        <is>
          <t>Employee contributions percentage (up to)</t>
        </is>
      </c>
      <c r="B4" s="9" t="n">
        <v>0.15</v>
      </c>
      <c r="C4" s="4" t="inlineStr">
        <is>
          <t xml:space="preserve"> </t>
        </is>
      </c>
    </row>
    <row r="5">
      <c r="A5" s="4" t="inlineStr">
        <is>
          <t>Employer match</t>
        </is>
      </c>
      <c r="B5" s="11" t="n">
        <v>4.3</v>
      </c>
      <c r="C5" s="11" t="n">
        <v>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2" customWidth="1" min="5" max="5"/>
    <col width="20" customWidth="1" min="6" max="6"/>
    <col width="20" customWidth="1" min="7" max="7"/>
    <col width="22" customWidth="1" min="8" max="8"/>
  </cols>
  <sheetData>
    <row r="1">
      <c r="A1" s="1" t="inlineStr">
        <is>
          <t>Subsequent Events (Details) $ in Millions</t>
        </is>
      </c>
      <c r="F1" s="2" t="inlineStr">
        <is>
          <t>11 Months Ended</t>
        </is>
      </c>
    </row>
    <row r="2">
      <c r="B2" s="2" t="inlineStr">
        <is>
          <t>Dec. 11, 2024 USD ($) Claim</t>
        </is>
      </c>
      <c r="C2" s="2" t="inlineStr">
        <is>
          <t>May 22, 2024 USD ($)</t>
        </is>
      </c>
      <c r="D2" s="2" t="inlineStr">
        <is>
          <t>Apr. 21, 2024 USD ($) store</t>
        </is>
      </c>
      <c r="E2" s="2" t="inlineStr">
        <is>
          <t>Apr. 15, 2024 USD ($)</t>
        </is>
      </c>
      <c r="F2" s="2" t="inlineStr">
        <is>
          <t>Dec. 30, 2024 lease</t>
        </is>
      </c>
      <c r="G2" s="2" t="inlineStr">
        <is>
          <t>Jun. 21, 2024 lease</t>
        </is>
      </c>
      <c r="H2" s="2" t="inlineStr">
        <is>
          <t>Feb. 03,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or-in-possession financing arrange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4</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claims | Claim</t>
        </is>
      </c>
      <c r="B7" s="6" t="n">
        <v>17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eneral unsecured claims, as a percent of total claims filed</t>
        </is>
      </c>
      <c r="B8" s="9" t="n">
        <v>0.8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f claims</t>
        </is>
      </c>
      <c r="B9" s="11" t="n">
        <v>68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leases rejected | lease</t>
        </is>
      </c>
      <c r="B10" s="4" t="inlineStr">
        <is>
          <t xml:space="preserve"> </t>
        </is>
      </c>
      <c r="C10" s="4" t="inlineStr">
        <is>
          <t xml:space="preserve"> </t>
        </is>
      </c>
      <c r="D10" s="4" t="inlineStr">
        <is>
          <t xml:space="preserve"> </t>
        </is>
      </c>
      <c r="E10" s="4" t="inlineStr">
        <is>
          <t xml:space="preserve"> </t>
        </is>
      </c>
      <c r="F10" s="6" t="n">
        <v>118</v>
      </c>
      <c r="G10" s="4" t="inlineStr">
        <is>
          <t xml:space="preserve"> </t>
        </is>
      </c>
      <c r="H10" s="4" t="inlineStr">
        <is>
          <t xml:space="preserve"> </t>
        </is>
      </c>
    </row>
    <row r="11">
      <c r="A11" s="4" t="inlineStr">
        <is>
          <t>Proceeds from CARES Act</t>
        </is>
      </c>
      <c r="B11" s="4" t="inlineStr">
        <is>
          <t xml:space="preserve"> </t>
        </is>
      </c>
      <c r="C11" s="4" t="inlineStr">
        <is>
          <t xml:space="preserve"> </t>
        </is>
      </c>
      <c r="D11" s="4" t="inlineStr">
        <is>
          <t xml:space="preserve"> </t>
        </is>
      </c>
      <c r="E11" s="5" t="n">
        <v>49</v>
      </c>
      <c r="F11" s="4" t="inlineStr">
        <is>
          <t xml:space="preserve"> </t>
        </is>
      </c>
      <c r="G11" s="4" t="inlineStr">
        <is>
          <t xml:space="preserve"> </t>
        </is>
      </c>
      <c r="H11" s="4" t="inlineStr">
        <is>
          <t xml:space="preserve"> </t>
        </is>
      </c>
    </row>
    <row r="12">
      <c r="A12" s="4" t="inlineStr">
        <is>
          <t>Government Assistance Statement Of Income Or Comprehensive Income Extensible Enumeration Not Disclosed Flag</t>
        </is>
      </c>
      <c r="B12" s="4" t="inlineStr">
        <is>
          <t xml:space="preserve"> </t>
        </is>
      </c>
      <c r="C12" s="4" t="inlineStr">
        <is>
          <t xml:space="preserve"> </t>
        </is>
      </c>
      <c r="D12" s="4" t="inlineStr">
        <is>
          <t xml:space="preserve"> </t>
        </is>
      </c>
      <c r="E12" s="4" t="inlineStr">
        <is>
          <t>true</t>
        </is>
      </c>
      <c r="F12" s="4" t="inlineStr">
        <is>
          <t xml:space="preserve"> </t>
        </is>
      </c>
      <c r="G12" s="4" t="inlineStr">
        <is>
          <t xml:space="preserve"> </t>
        </is>
      </c>
      <c r="H12" s="4" t="inlineStr">
        <is>
          <t xml:space="preserve"> </t>
        </is>
      </c>
    </row>
    <row r="13">
      <c r="A13" s="4" t="inlineStr">
        <is>
          <t>Subsequent Event | Simon Property Group, L.P. and Brookfi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tores acquired | store</t>
        </is>
      </c>
      <c r="B15" s="4" t="inlineStr">
        <is>
          <t xml:space="preserve"> </t>
        </is>
      </c>
      <c r="C15" s="4" t="inlineStr">
        <is>
          <t xml:space="preserve"> </t>
        </is>
      </c>
      <c r="D15" s="6" t="n">
        <v>280</v>
      </c>
      <c r="E15" s="4" t="inlineStr">
        <is>
          <t xml:space="preserve"> </t>
        </is>
      </c>
      <c r="F15" s="4" t="inlineStr">
        <is>
          <t xml:space="preserve"> </t>
        </is>
      </c>
      <c r="G15" s="4" t="inlineStr">
        <is>
          <t xml:space="preserve"> </t>
        </is>
      </c>
      <c r="H15" s="4" t="inlineStr">
        <is>
          <t xml:space="preserve"> </t>
        </is>
      </c>
    </row>
    <row r="16">
      <c r="A16" s="4" t="inlineStr">
        <is>
          <t>Cash consideration</t>
        </is>
      </c>
      <c r="B16" s="4" t="inlineStr">
        <is>
          <t xml:space="preserve"> </t>
        </is>
      </c>
      <c r="C16" s="5" t="n">
        <v>134</v>
      </c>
      <c r="D16" s="5" t="n">
        <v>10</v>
      </c>
      <c r="E16" s="4" t="inlineStr">
        <is>
          <t xml:space="preserve"> </t>
        </is>
      </c>
      <c r="F16" s="4" t="inlineStr">
        <is>
          <t xml:space="preserve"> </t>
        </is>
      </c>
      <c r="G16" s="4" t="inlineStr">
        <is>
          <t xml:space="preserve"> </t>
        </is>
      </c>
      <c r="H16" s="4" t="inlineStr">
        <is>
          <t xml:space="preserve"> </t>
        </is>
      </c>
    </row>
    <row r="17">
      <c r="A17" s="4" t="inlineStr">
        <is>
          <t>Liquidation value of acquired merchandise (as a percent)</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4" t="inlineStr">
        <is>
          <t xml:space="preserve"> </t>
        </is>
      </c>
    </row>
    <row r="18">
      <c r="A18" s="4" t="inlineStr">
        <is>
          <t>Consideration</t>
        </is>
      </c>
      <c r="B18" s="4" t="inlineStr">
        <is>
          <t xml:space="preserve"> </t>
        </is>
      </c>
      <c r="C18" s="6" t="n">
        <v>17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abilities assumed in acquisition</t>
        </is>
      </c>
      <c r="B19" s="4" t="inlineStr">
        <is>
          <t xml:space="preserve"> </t>
        </is>
      </c>
      <c r="C19" s="5" t="n">
        <v>3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 Simon Property Group, L.P. and Brookfield | Expr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leases acquired | lease</t>
        </is>
      </c>
      <c r="B22" s="4" t="inlineStr">
        <is>
          <t xml:space="preserve"> </t>
        </is>
      </c>
      <c r="C22" s="4" t="inlineStr">
        <is>
          <t xml:space="preserve"> </t>
        </is>
      </c>
      <c r="D22" s="4" t="inlineStr">
        <is>
          <t xml:space="preserve"> </t>
        </is>
      </c>
      <c r="E22" s="4" t="inlineStr">
        <is>
          <t xml:space="preserve"> </t>
        </is>
      </c>
      <c r="F22" s="4" t="inlineStr">
        <is>
          <t xml:space="preserve"> </t>
        </is>
      </c>
      <c r="G22" s="6" t="n">
        <v>403</v>
      </c>
      <c r="H22" s="4" t="inlineStr">
        <is>
          <t xml:space="preserve"> </t>
        </is>
      </c>
    </row>
    <row r="23">
      <c r="A23" s="4" t="inlineStr">
        <is>
          <t>Subsequent Event | Simon Property Group, L.P. and Brookfield | Bonobo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tores acquired | lease</t>
        </is>
      </c>
      <c r="B25" s="4" t="inlineStr">
        <is>
          <t xml:space="preserve"> </t>
        </is>
      </c>
      <c r="C25" s="4" t="inlineStr">
        <is>
          <t xml:space="preserve"> </t>
        </is>
      </c>
      <c r="D25" s="4" t="inlineStr">
        <is>
          <t xml:space="preserve"> </t>
        </is>
      </c>
      <c r="E25" s="4" t="inlineStr">
        <is>
          <t xml:space="preserve"> </t>
        </is>
      </c>
      <c r="F25" s="4" t="inlineStr">
        <is>
          <t xml:space="preserve"> </t>
        </is>
      </c>
      <c r="G25" s="6" t="n">
        <v>50</v>
      </c>
      <c r="H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 DESCRIPTION OF BUSINESS AND BASIS OF PRESENTATION Business Description Prior to completing the going-concern sale transaction (described below), Express, Inc. (which, effective as of September 18, 2024, changed its name to EXP OldCo Winddown, Inc., together with its subsidiaries “Express” or the “Company”) previously operated as a multi-brand fashion retailer with an omnichannel platform, including both physical and online stores. The Company’s two brand-based operating segments were Express, which included UpWest and Bonobos. Brand Description Express Grounded in a belief that style, quality and value should all be found in one place, Express is a brand with a purpose - We Create Confidence. We Inspire Self-Expression . - powered by a styling community. UpWest UpWest is an apparel, accessories and home goods brand with a purpose to provide comfort for people and planet. Bonobos Bonobos is a menswear brand known for exceptional fit and an innovative retail model. As of February 3, 2024, the Company operated 589 retail and factory outlet stores in the United States and Puerto Rico, the express.com online store, the Express mobile app, the bonobos.com online store and the upwest.com online store. As of February 3, 2024, the composition of Express operated stores was as follows: Store Count Express Retail stores 326 Outlet stores 192 Total retail and outlet stores 518 UpWest 12 Bonobos 59 Total stores 589 Chapter 11 Cases On April 22, 2024 (the “Petition Date”), the Company and certain of its direct and indirect subsidiaries (then known as Express Topco LLC; Express Holding, LLC; Express Finance Corp.; Express LLC; Express Fashion Investments, LLC; Express Fashion Logistics, LLC; Express Fashion Operations, LLC.; Express GC, LCC; Express BNBS Fashion, LLC; UW, LLC; and Express Fashion Digital Services Costa Rica, S.R.L. collectively, the “Debtors”) filed voluntary petitions to commence proceedings under chapter 11 (the “Chapter 11 Cases”) of title 11 of the United States Code (the “Bankruptcy Code”) in the U.S. Bankruptcy Court for the District of Delaware (the “Bankruptcy Court”). On December 17, 2024, the Bankruptcy Court confirmed a joint plan of reorganization (the “Plan”). The Chapter 11 Cases are being jointly administered under the caption “In re: Express, Inc., et al.” (Case No. 24-10831). Through the Chapter 11 process, the Debtors sought to implement a going-concern sale transaction. On April 21, 2024, the Company received a non-binding letter of intent from a consortium led by WHP Global and affiliates of the Company’s two most significant landlords, Simon Property Group, L.P. and Brookfield properties (the “Phoenix JV”) for the potential acquisition of a substantial portion of the Company’s assets and the assumption of leases on a minimum of 280 stores for aggregate cash consideration in the amount of $10.0 million plus 100% of the net orderly liquidation value of acquired merchandise, in addition to the assumption of the applicable liabilities. On May 22, 2024, the Debtors entered into an asset purchase agreement (the “Purchase Agreement”) with the Phoenix JV. The Purchase Agreement provided for a total purchase price of approximately $172.0 million, consisting of approximately $134.0 million in cash consideration and $38.0 million of assumed liabilities. On June 14, 2024, the Bankruptcy Court entered an order approving the Purchase Agreement and the sale contemplated thereby (the “Sale Transaction”). The Sale Transaction was successfully consummated on June 21, 2024. Pursuant to the Sale Transaction, 403 leases for Express stores, 50 leases for Bonobos stores and the lease for the Company’s corporate headquarters in Columbus, Ohio, were assigned to and assumed by the Phoenix JV. Additionally through the Chapter 11 process, the Debtors provided notice of and completed rejection of 118 unexpired leases in accordance with the procedures approved by the Bankruptcy Court. On July 10, 2024, the ability for persons or entities (other than governmental units) to file proofs of claim in the Chapter 11 Cases expired. On August 7, 2024, the Bankruptcy Court entered an order extending the Debtor’s exclusivity period to file a Chapter 11 Plan to November 19, 2024 and their solicitation of acceptances thereof to January 20, 2025. On December 17, 2024, the Bankruptcy Court confirmed the Plan. Pursuant to the Plan, proceeds from the Sale Transaction and the Debtors’ remaining assets will be distributed to eligible claim holders, in order of priority, after which each of the Debtors’ estates will be wound down. The Company anticipates that the Plan will go effective on or about December 31, 2024. As of the date of this Form 10-K, the Company and the other Debtors no longer have any operations, other than those relating to the wind-down process provided in the Plan. Refer to Note 14 for further discussion regarding the Chapter 11 Cases. Bonobos Acquisition On May 23, 2023, the Company completed the acquisition of the operating assets of Bonobos, a menswear brand known for exceptional fit and an innovative retail model. Refer to Note 5 for further discussion regarding the acquisition. WHP Strategic Partnership In the fourth quarter of 2022, Express closed the strategic partnership transaction with WHP Global (“WHP”), a leading global brand management firm. In connection with the closing of this transaction in January 2023, the Company and WHP also formed an intellectual property joint venture (the “Joint Venture”), intended to scale the Express brand through new domestic category licensing and international expansion opportunities. Refer to Note 4 for further discussion regarding the WHP partnership. Reverse Stock Split and Recasting of Per-Share Amounts On August 14, 2023, the Company’s Board of Directors (the "Board") approved the implementation of a 1-for-20 reverse stock split of the Company’s common stock, par value $0.01 per share (“Common Stock”), and a corresponding proportional reduction in the number of authorized shares of Common Stock. The reverse stock split was effected after market close on August 30, 2023 (the “Effective Date”), and shares of Common Stock began trading on a split-adjusted basis as of market open on August 31, 2023. All shares of Common Stock, stock option awards and per share amounts contained in the Consolidated Financial Statements and Notes have been retroactively adjusted to reflect the 1-for-20 reverse stock split. Refer to Note 9 for further discussion regarding the reverse stock split. Restructuring Costs On July 14, 2023 and August 17, 2023, the Company announced and implemented respective phases of a workforce reduction. During 2023, in connection with the restructuring of the Company’s work force, the Company recognized $4.7 million in restructuring and related reorganization charges with $2.7 million recorded in cost of goods sold, buying and occupancy costs and $2.0 million recorded in selling, general and administrative expense in the Consolidated Statements of Income and Comprehensive Income. The charges were primarily related to employee severance and benefit costs. Fiscal Year The Company's fiscal year ends on the Saturday closest to January 31. Fiscal years are referred to by the calendar year in which the fiscal year commences. All references herein to the Company's fiscal years are as follows: Fiscal Year Year Ended Number of Weeks 2023 February 3, 2024 53 2022 January 28, 2023 52 Basis of Presentation Express, Inc., a holding company, owns all of the outstanding equity interests in Express Topco LLC, a holding company, which owns all of the outstanding equity interests in Express Holding, LLC ("Express Holding"). Express Holding owns all of the outstanding equity interests in Express, LLC. Express, Inc., through its indirect, wholly owned subsidiaries, including Express Fashion Operations, LLC, conducts the operations of the Company and Express Fashion Investments, LLC which owns a 40% economic interest with significant influence in the Joint Venture. The accompanying Consolidated Financial Statements are prepared in accordance with generally accepted accounting principles applicable to a going concern, which contemplates the realization of assets and the satisfaction of liabilities in the normal course of business and do not include any adjustments that might be necessary should we be unable to continue as a going concern. Moreover, the implementation of the Plan could materially change the amounts of assets and liabilities reported in the Company's accompanying Consolidated Financial Statements as the amounts included therein do not include any adjustments that might result therefrom. Principles of Consolidation The Consolidated Financial Statements include the accounts of the Company and its wholly-owned subsidiaries. As of February 3, 2024, the Company indirectly held a 40% equity method interest in the Joint Venture, which is majority owned by WH Borrower, LLC, an affiliate of WHP. All intercompany transactions and balances have been eliminated in consolidation. The financial results of Bonobos have been included in the Consolidated Financial Statements from the date of the completion of the acquisition on May 23, 2023. Segment Reporting The Company defines an operating segment on the same basis that it uses to evaluate performance internally. The Company determined that its Chief Executive Officer is the Chief Operating Decision Maker (the "CODM"), and that there were two brand-based operating segments: Express, which includes UpWest, and Bonobos. These operating segments had similar economic characteristics, classes of consumers, products, and production and distribution methods, operate in the same regulatory environments, and have been aggregated into one reportable segment. 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t the date of the Consolidated Financial Statements and the reported amounts of revenue and expense during the reporting period, as well as the related disclosure of contingent assets and liabilities as of the date of the Consolidated Financial Statements. Actual results may differ from those estimates. The Company revises its estimates and assumptions as new information becomes available. Accounting Pronouncements Not Yet Adopted In November 2023, the Financial Accounting Standards Board issued Accounting Standards Update ("ASU") 2023-07, S egment Reporting (Topic 280) : Improvements to Reportable Segment Disclosures. The ASU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 would have been effective for the Company’s Form 10-K for the fiscal year ended February 1, 2025, and subsequent interim periods, with early adoption permitted. The Company has not adopted this ASU and has not reflected its impact on its Consolidated Financial Statements and disclosures. In December 2023, the FASB issued a final standard on ASU 2023-09, Income Taxes (Topic 740): Improvements to Income Tax Disclosures. The standard requires disaggregated information about a reporting entity’s effective tax rate reconciliation as well as information on income taxes paid. For public business entities, the requirement will be effective for annual periods beginning after December 15, 2024. The guidance will be applied on a prospective basis with the option to apply the standard retrospectively. Early adoption is permitted. The Company has not adopted this ASU and has not reflected its impact on its Consolidated Financial Statements and disclosures. Going Concern and Management’s Plans Given the Debtors’ need to implement a chapter 11 restructuring plan, as well as the inherent risks, unknown results and inherent uncertainties surrounding the outcome of the Chapter 11 Cases and the Company’s ability to satisfy its financial obligations that may arise, management has concluded that there is substantial doubt about the Company’s ability to continue as a going concern for 12 months following the issuance of the financial statements. Following the implementation of the Plan, which is anticipated to go effective on or about December 31, 2024, the Company and other Debtors will have no operations, other than those relating to the wind-down process provided in the Plan. Refer to Note 1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3,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Cash and Cash Equivalents Cash and cash equivalents include investments in money market funds, payments due from banks for third-party credit and debit card transactions for up to five days of sales, cash on hand, and deposits with financial institutions. As of February 3, 2024 and January 28, 2023, amounts due from banks for credit and debit card transactions totaled approximately $9.4 million and $10.1 million, respectively. Outstanding checks not yet presented for payment amounted to $12.5 million and $31.2 million as of February 3, 2024 and January 28, 2023, respectively, and are included in accounts payable on the Consolidated Balance Sheets.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Financial Assets The following table presents the Company's financial assets, recorded in cash and cash equivalents on the Consolidated Balance Sheets, measured at fair value on a recurring basis as of February 3, 2024 and January 28, 2023, aggregated by the level in the fair value hierarchy within which those measurements fall. February 3, 2024 Level 1 Level 2 Level 3 (in thousands) Money market funds $ — $ — $ — January 28, 2023 Level 1 Level 2 Level 3 (in thousands) Money market funds $ 47,792 $ — $ — The money market funds are valued using quoted market prices in active markets. Non-Financial Assets The Company's non-financial assets, which include fixtures, equipment, improvements, right of use assets, and an equity method investment, are not required to be measured at fair value on a recurring basis. However, if certain triggering events occur indicating the carrying value of these assets may not be recoverable, or annually in the case of indefinite-lived intangibles, an impairment test is required to be performed by the Company. The carrying amounts reflected on the Consolidated Balance Sheets for the remaining cash, cash equivalents, receivables, prepaid expenses, and payables as of February 3, 2024 and January 28, 2023 approximated their fair values. The equity method investment is reflected at cost and is the result of a market participant transaction with WHP whereby the Company received proceeds of $260.0 million and a 40% ownership interest in the Joint Venture in exchange for contributing certain intellectual property to the Joint Venture. The Company reviews its equity method investment by comparing its fair value to its carrying value. If the carrying value of the investment exceeds its fair value and the loss in value is other than temporary, the investment is considered impaired and reduced to fair value, and the impairment is recognized in the period identified. Factors providing evidence of such a loss include changes in the investee's operations or financial condition, significant continuing losses, significant negative economic conditions or a significant decrease in the market value. Impairment charges are recorded in other expense (income), net in the Consolidated Statements of Income and Comprehensive Income. During 2023, the Company recognized an impairment charge of $27.2 million related to its equity method investment. Refer to Note 4 for further discussion regarding the equity method investment impairment. Receivables, Net Receivables, net consist primarily of construction allowances, receivables from the Bank related to the Card Agreement, our franchisees, and third-party resellers of our gift cards, and other miscellaneous receivables. Outstanding receivables are continuously reviewed for collectability. The Company's allowance for estimated credit losses was not significant as of February 3, 2024 or January 28, 2023. Inventories Inventories are principally valued at the lower of cost or net realizable value on a weighted-average cost basis. The Company writes down inventory, the impact of which is reflected in cost of goods sold, buying and occupancy costs in the Consolidated Statements of Income and Comprehensive Income, if the cost of specific inventory items on hand exceeds the amount the Company expects to realize from the ultimate sale or disposal of the inventory. These estimates are based on management's judgment regarding future demand and market conditions and analysis of historical experience. The lower of cost or net realizable value adjustment to inventory as of February 3, 2024 and January 28, 2023 was $15.1 million and $10.3 million, respectively. The Company also records an inventory shrink reserve for estimated merchandise inventory losses between the last physical inventory count and the balance sheet date. This estimate is based on management's analysis of historical results. Advertising Advertising production costs are expensed at the time the promotion first appears in media, stores, or on the website. Total advertising expense was $122.0 million and $134.9 million in 2023 and 2022, respectively. Advertising costs are included in selling, general, and administrative expenses in the Consolidated Statements of Income and Comprehensive Income. Property and Equipment, Net Property and equipment are stated at cost. Depreciation of property and equipment is computed on a straight-line basis, using the following useful lives: Category Depreciable Life Software, including software developed for internal use 3 - 7 years Store related assets and other property and equipment 3 - 10 years Furniture, fixtures and equipment 5 - 7 years Leasehold improvements Shorter of lease term or useful life of the asset, typically no longer than 10 years Building improvements 6 - 30 years When a decision is made to dispose of property and equipment prior to the end of its previously estimated useful life, depreciation estimates are revised to reflect the use of the asset over the shortened estimated useful life. The cost of assets sold or retired and the related accumulated depreciation are removed from the accounts with any resulting gain or loss included in other operating income, net, in the Consolidated Statements of Income and Comprehensive Income. Maintenance and repairs are charged to expense as incurred. Major renewals and betterments that extend useful lives are capitalized. Store Asset Impairment Property and equipment, including the right of use assets, are not required to be measured at fair value on a recurring basis. However, if certain triggering events occur indicating the carrying value of these assets may not be recoverable, an impairment test is required. These events include, but are not limited to, material adverse changes in projected revenues, present cash flow losses combined with a history of cash flow losses and a forecast that demonstrates significant continuing losses, significant negative economic conditions, a significant decrease in the market value of an asset and store closure or relocation decisions. The reviews are conducted at the store level, the lowest identifiable level of cash flow. Stores that display an indicator of impairment are subjected to an impairment assessment. Such stores are tested for recoverability by comparing the sum of the estimated future undiscounted cash flows to the carrying amount of the asset. This recoverability test requires management to make assumptions and judgments related, but not limited, to management’s expectations for future cash flows from operating the store. ▪ The key assumption used in the undiscounted future store cash flow models is the sales growth rate. An impairment loss may be recognized when these undiscounted future cash flows are less than the carrying amount of the asset group. In the circumstance of impairment, any loss would be measured as the excess of the carrying amount of the asset group over its fair value. Fair value of the store-related assets is determined at the individual store level based on the highest and best use of the asset group. ▪ The key assumptions used in the fair value analysis may include discounted estimates of future store cash flows from operating the store and/or comparable market rents. During 2023 and 2022, the Company recognized impairment charges as follows: 2023 2022 (in thousands) Right of use asset impairment $ 1,939 $ 1,483 Property and equipment asset impairment 1,489 667 Total asset impairment $ 3,428 $ 2,150 Impairment charges are recorded in cost of goods sold, buying and occupancy costs in the Consolidated Statements of Income and Comprehensive Income. Equity Method Investments The Company accounts for its 40% economic interest in the Joint Venture, through which it exercises significant influence but does not have control over the investee, under the equity method. Under the equity method, the Company records its investment in the investee on the balance sheet initially at cost, and subsequently adjusts the carrying amount based on its share of the investee's net income or loss. Royalty distributions received from the investee are recognized as a reduction of the carrying amount of the investment. The Company's share of equity (income) losses and other adjustments associated with this equity method investment is included in royalty income in the Consolidated Statements of Income and Comprehensive Income. The carrying value for the Company's equity investment is reported in equity method investment on the Consolidated Balance Sheets. The Company reports its share of earnings using a one-month lag because results are not available in time for it to record them in the concurrent period. This convention has not historically materially impacted the Company's results. Income Taxes The Company accounts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the Company's assets and liabilities. Valuation allowances are established against deferred tax assets when it is more likely than not that the realization of those deferred tax assets will not occur.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The Company considers all available evidence, both positive and negative, when evaluating whether deferred tax assets are realizable. Such factors include past operating results, taxable income in prior carryback years, future reversal of existing temporary differences, prudent and feasible tax planning strategies and forecasts of future operating income. The past operating results is given more weight than expectations of future profitability, which is inherently uncertain. The assumptions utilized in determining future taxable income require significant judgment and actual operating results in future years could differ from the Company’s current assumptions and estimates.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The Company recognizes tax liabilities for uncertain tax positions and adjusts these liabilities when the Company's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Income and Comprehensive Income. Accrued interest and penalties are included within other long-term liabilities on the Consolidated Balance Sheets. The income tax liability was $2.6 million and $8.0 million as of February 3, 2024 and January 28, 2023, respectively, and is included in accrued expenses on the Consolidated Balance Sheets. The Company may be subject to periodic audits by the Internal Revenue Service ("IRS") and other taxing authorities. These audits may challenge certain of the Company's tax positions, such as the timing and amount of deductions and allocation of taxable income to various jurisdictions. Self-Insurance The Company is generally self-insured in the United States for medical, workers' compensation and general liability benefits up to certain stop-loss limits. Such costs are accrued based on known claims and estimates of incurred but not reported (“IBNR”) claims. IBNR claims are estimated using historical claim information and actuarial estimates. The accrued liability for self-insurance is included in accrued expenses on the Consolidated Balance Sheets. Revenue Recognition All revenues are recognized in net sales in the Consolidated Statements of Income and Comprehensive Income. The following is information regarding the Company's major product categories and sales channels: 2023 2022 (in thousands) Apparel $ 1,678,831 $ 1,667,833 Accessories and other 120,042 144,356 Other revenue 55,484 51,993 Total net sales $ 1,854,357 $ 1,864,182 2023 2022 (in thousands) Retail $ 1,370,374 $ 1,314,647 Outlet 428,499 497,542 Other revenue 55,484 51,993 Total net sales $ 1,854,357 $ 1,864,182 Merchandise returns are reflected in the accounting records of the channel where they are physically returned. Other revenue consists primarily of revenue earned from our private label credit card agreement, shipping and handling revenue related to eCommerce activity, sell-off revenue related to marked-out-of-stock inventory sales to third parties, revenue from gift card breakage and revenue from franchise agreements. Revenue related to the Company’s international franchise operations was not material for any period presented and, therefore, is not reported separately from domestic revenue. Merchandise Sales The Company recognizes sales for in-store purchases at the point-of-sale. Revenue related to eCommerce transactions is recognized upon shipment based on the fact that control transfers to the customer at that time. The Company has made a policy election to treat shipping and handling as costs to fulfill the contract, and as a result, any amounts received from customers are included in the transaction price allocated to the performance obligation of providing goods with a corresponding amount accrued within cost of goods sold, buying and occupancy costs in the Consolidated Statements of Income and Comprehensive Income for amounts paid to applicable carriers. Associate discounts on merchandise purchases are classified as a reduction of net sales. Net sales excludes sales tax collected from customers and remitted to governmental authorities. The Company also sells merchandise to multiple franchisees pursuant to different franchise agreements. Revenues may consist of sales of merchandise and/or royalties. Revenues from merchandise sold to franchisees are recorded at the time title transfers to the franchisees. Royalty revenue is based upon a percentage of the franchisee’s net sales to third parties and is earned when such sales to third parties occur. Loyalty Program The Company maintains a customer loyalty program in which customers earn points toward rewards for qualifying purchases and other marketing activities. Upon reaching specified point values, customers are issued a reward, which they may redeem on merchandise purchases at the Company’s stores or on its website. Generally, rewards earned must be redeemed within 60 days from the date of issuance. The Company defers a portion of merchandise sales based on the estimated standalone selling price of the points earned. This deferred revenue is recognized as certificates are redeemed or expire. To calculate this deferral, the Company makes assumptions related to card holder redemption rates based on historical experience. The loyalty liability is included in deferred revenue on the Consolidated Balance Sheets. 2023 2022 (in thousands) Beginning balance loyalty deferred revenue $ 9,939 $ 10,918 Reduction in revenue (revenue recognized) 407 (979) Ending balance loyalty deferred revenue $ 10,346 $ 9,939 Sales Returns Reserve The Company reduces net sales and provides a reserve for projected merchandise returns based on prior experience. Merchandise returns are often resalable merchandise and are refunded by issuing the same payment tender as the original purchase. The sales returns reserve was $11.4 million and $9.0 million as of February 3, 2024 and January 28, 2023, respectively, and is included in accrued expenses on the Consolidated Balance Sheets. The asset related to projected returned merchandise is included in other assets on the Consolidated Balance Sheets. Gift Cards 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32.2 million and $25.6 million as of February 3, 2024 and January 28, 2023, respectively, and is included in deferred revenue on the Consolidated Balance Sheets. As part of the acquisition of Bonobos, the Company acquired $7.5 million in gift card liability. Refer to Note 5 for further discussion regarding the acquisition. During 2023 and 2022, the Company recognized approximately $12.0 million and $13.9 million of revenue that was previously included in the beginning gift card contract liability, respectively. The Company recognizes revenue from gift cards when they are redeemed by the customer. The Company also recognizes income on unredeemed gift cards, referred to as “gift card breakage.” Gift card breakage is recognized proportionately using a time-based attribution method from issuance of the gift card to the time when it can be determined that the likelihood of the gift card being redeemed is remote and that there is no legal obligation to remit unredeemed gift cards to relevant jurisdictions. The gift card breakage rate is based on historical redemption patterns. Gift card breakage is included within the other revenue component of net sales in the Consolidated Statements of Income and Comprehensive Income. 2023 2022 (in thousands) Beginning gift card liability $ 25,604 $ 25,066 Issuances and acquired 39,575 30,780 Redemptions (30,105) (27,303) Gift card breakage (2,913) (2,939) Ending gift card liability $ 32,161 $ 25,604 Private Label Credit Card The Company has an agreement with Comenity Bank (the “Bank”) to provide customers with private label credit cards (the “Card Agreement”) which was amended on August 28, 2017 to extend the term of the arrangement through December 31, 2024. Each private label credit card bears the logo of the Express brand and can only be used at the Company’s store locations and eCommerce channel. The Bank is the sole owner of the accounts issued under the private label credit card program and absorbs the losses associated with non-payment by the private label card holders and a portion of any fraudulent usage of the accounts. Pursuant to the Card Agreement, the Company receives amounts from the Bank during the term based on a percentage of private label credit card sales and is also eligible to receive incentive payments for the achievement of certain performance targets. These funds are recorded within the other revenue component of net sales in the Consolidated Statements of Income and Comprehensive Income. The Company also receives reimbursement funds from the Bank for certain expenses the Company incurs. These reimbursement funds are used by the Company to fund marketing and other programs associated with the private label credit card. The reimbursement funds received related to private label credit cards are recorded within the other revenue component of net sales in the Consolidated Statements of Income and Comprehensive Income. In connection with the Card Agreement, the Bank agreed to pay the Company a $20.0 million refundable payment which the Company recognized upon receipt as deferred revenue within other long-term liabilities in the Consolidated Balance Sheets and began to recognize into income on a straight-line basis commencing January 2018. As of February 3, 2024, the deferred revenue balance of $2.6 million will be recognized over the remaining term of the amended Card Agreement within the other revenue component of net sales in the Consolidated Statements of Income and Comprehensive Income. 2023 2022 (in thousands) Beginning balance refundable payment liability $ 5,516 $ 8,394 Recognized in revenue (2,878) (2,878) Ending balance refundable payment liability $ 2,638 $ 5,516 Cost of Goods Sold, Buying and Occupancy Costs Cost of goods sold, buying and occupancy costs, includes merchandise costs, freight, inventory shrinkage, royalties paid to the Joint Venture and other gross margin related expenses. Buying and occupancy expenses primarily include payroll, benefit costs, and other operating expenses for the buying departments (merchandising, design, manufacturing and planning and allocation), distribution, eCommerce fulfillment, rent, common area maintenance, real estate taxes, utilities, maintenance and depreciation for stores. Selling, General, and Administrative Expenses Selling, general, and administrative expenses include all operating costs not included in cost of goods sold, buying and occupancy costs, with the exception of proceeds received from insurance claims and gain/loss on disposal of assets, which are included in other operating income, net. These costs include payroll and other expenses related to operations at our corporate home office, store expenses other than occupancy, and marketing expenses. Royalty Income Royalty income consists of our share of equity income associated with our equity investment with WHP discussed in Note 4 . Other Operating Income, Net Other operating income, net primarily consists of gains/losses on disposal of assets, excess proceeds from the settlement of insurance claims and the write off of certain costs associated with aborted debt negotiations. Gain on Transaction with WHP Gain on transaction with WHP primarily consists of proceeds from the sale of majority interest of intellectual property to the Joint Venture, the equity method investment and the premium paid on the common shares by WHP in 2022 discussed in Note 4 . Other Expense (Income), Net Other expense (income), net primarily consists of the impairment of the Company's equity method investment discussed in Note 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01:17:25Z</dcterms:created>
  <dcterms:modified xmlns:dcterms="http://purl.org/dc/terms/" xmlns:xsi="http://www.w3.org/2001/XMLSchema-instance" xsi:type="dcterms:W3CDTF">2024-12-31T01:17:25Z</dcterms:modified>
</cp:coreProperties>
</file>